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Joint Venture - Corpus Gold, LL" sheetId="9" state="visible" r:id="rId9"/>
    <sheet xmlns:r="http://schemas.openxmlformats.org/officeDocument/2006/relationships" name="Inventories, Stockpiles and Min" sheetId="10" state="visible" r:id="rId10"/>
    <sheet xmlns:r="http://schemas.openxmlformats.org/officeDocument/2006/relationships" name="Derivative Financial Instrument" sheetId="11" state="visible" r:id="rId11"/>
    <sheet xmlns:r="http://schemas.openxmlformats.org/officeDocument/2006/relationships" name="Properties, Plant and Equipment" sheetId="12" state="visible" r:id="rId12"/>
    <sheet xmlns:r="http://schemas.openxmlformats.org/officeDocument/2006/relationships" name="Mine Reclamation Obligation" sheetId="13" state="visible" r:id="rId13"/>
    <sheet xmlns:r="http://schemas.openxmlformats.org/officeDocument/2006/relationships" name="Accounts Payable and Accrued Li" sheetId="14" state="visible" r:id="rId14"/>
    <sheet xmlns:r="http://schemas.openxmlformats.org/officeDocument/2006/relationships" name="Secured Borrowings" sheetId="15" state="visible" r:id="rId15"/>
    <sheet xmlns:r="http://schemas.openxmlformats.org/officeDocument/2006/relationships" name="Notes Payable" sheetId="16" state="visible" r:id="rId16"/>
    <sheet xmlns:r="http://schemas.openxmlformats.org/officeDocument/2006/relationships" name="Notes Payable - Related Parties" sheetId="17" state="visible" r:id="rId17"/>
    <sheet xmlns:r="http://schemas.openxmlformats.org/officeDocument/2006/relationships" name="Convertible Notes Payable" sheetId="18" state="visible" r:id="rId18"/>
    <sheet xmlns:r="http://schemas.openxmlformats.org/officeDocument/2006/relationships" name="Stockholders' Deficit"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Stockpiles and M_2" sheetId="26" state="visible" r:id="rId26"/>
    <sheet xmlns:r="http://schemas.openxmlformats.org/officeDocument/2006/relationships" name="Derivative Financial Instrume_2" sheetId="27" state="visible" r:id="rId27"/>
    <sheet xmlns:r="http://schemas.openxmlformats.org/officeDocument/2006/relationships" name="Properties, Plant and Equipme_2" sheetId="28" state="visible" r:id="rId28"/>
    <sheet xmlns:r="http://schemas.openxmlformats.org/officeDocument/2006/relationships" name="Mine Reclamation Obligation (Ta" sheetId="29" state="visible" r:id="rId29"/>
    <sheet xmlns:r="http://schemas.openxmlformats.org/officeDocument/2006/relationships" name="Accounts Payable and Accrued _2" sheetId="30" state="visible" r:id="rId30"/>
    <sheet xmlns:r="http://schemas.openxmlformats.org/officeDocument/2006/relationships" name="Secured Borrowings (Tables)" sheetId="31" state="visible" r:id="rId31"/>
    <sheet xmlns:r="http://schemas.openxmlformats.org/officeDocument/2006/relationships" name="Notes Payable (Tables)" sheetId="32" state="visible" r:id="rId32"/>
    <sheet xmlns:r="http://schemas.openxmlformats.org/officeDocument/2006/relationships" name="Notes Payable - Related Parti_2" sheetId="33" state="visible" r:id="rId33"/>
    <sheet xmlns:r="http://schemas.openxmlformats.org/officeDocument/2006/relationships" name="Convertible Notes Payable (Tabl" sheetId="34" state="visible" r:id="rId34"/>
    <sheet xmlns:r="http://schemas.openxmlformats.org/officeDocument/2006/relationships" name="Stockholders' Deficit (Tables)" sheetId="35" state="visible" r:id="rId35"/>
    <sheet xmlns:r="http://schemas.openxmlformats.org/officeDocument/2006/relationships" name="Nature of Business (Details Na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Joint Venture - Corpus Gold, _2" sheetId="39" state="visible" r:id="rId39"/>
    <sheet xmlns:r="http://schemas.openxmlformats.org/officeDocument/2006/relationships" name="Inventories, Stockpiles and M_3" sheetId="40" state="visible" r:id="rId40"/>
    <sheet xmlns:r="http://schemas.openxmlformats.org/officeDocument/2006/relationships" name="Inventories, Stockpiles and M_4"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Properties, Plant and Equipme_3" sheetId="44" state="visible" r:id="rId44"/>
    <sheet xmlns:r="http://schemas.openxmlformats.org/officeDocument/2006/relationships" name="Properties, Plant and Equipme_4" sheetId="45" state="visible" r:id="rId45"/>
    <sheet xmlns:r="http://schemas.openxmlformats.org/officeDocument/2006/relationships" name="Properties, Plant and Equipme_5" sheetId="46" state="visible" r:id="rId46"/>
    <sheet xmlns:r="http://schemas.openxmlformats.org/officeDocument/2006/relationships" name="Mine Reclamation Obligation (De" sheetId="47" state="visible" r:id="rId47"/>
    <sheet xmlns:r="http://schemas.openxmlformats.org/officeDocument/2006/relationships" name="Mine Reclamation Obligation - S" sheetId="48" state="visible" r:id="rId48"/>
    <sheet xmlns:r="http://schemas.openxmlformats.org/officeDocument/2006/relationships" name="Accounts Payable and Accrued _3" sheetId="49" state="visible" r:id="rId49"/>
    <sheet xmlns:r="http://schemas.openxmlformats.org/officeDocument/2006/relationships" name="Secured Borrowings (Details Nar" sheetId="50" state="visible" r:id="rId50"/>
    <sheet xmlns:r="http://schemas.openxmlformats.org/officeDocument/2006/relationships" name="Secured Borrowings - Schedule o" sheetId="51" state="visible" r:id="rId51"/>
    <sheet xmlns:r="http://schemas.openxmlformats.org/officeDocument/2006/relationships" name="Notes Payable (Details Narrativ" sheetId="52" state="visible" r:id="rId52"/>
    <sheet xmlns:r="http://schemas.openxmlformats.org/officeDocument/2006/relationships" name="Notes Payable - Schedule of Not" sheetId="53" state="visible" r:id="rId53"/>
    <sheet xmlns:r="http://schemas.openxmlformats.org/officeDocument/2006/relationships" name="Notes Payable - Related Parti_3" sheetId="54" state="visible" r:id="rId54"/>
    <sheet xmlns:r="http://schemas.openxmlformats.org/officeDocument/2006/relationships" name="Notes Payable - Related Parti_4" sheetId="55" state="visible" r:id="rId55"/>
    <sheet xmlns:r="http://schemas.openxmlformats.org/officeDocument/2006/relationships" name="Convertible Notes Payable (Deta" sheetId="56" state="visible" r:id="rId56"/>
    <sheet xmlns:r="http://schemas.openxmlformats.org/officeDocument/2006/relationships" name="Convertible Notes Payable - Sch" sheetId="57" state="visible" r:id="rId57"/>
    <sheet xmlns:r="http://schemas.openxmlformats.org/officeDocument/2006/relationships" name="Stockholders' Deficit (Details " sheetId="58" state="visible" r:id="rId58"/>
    <sheet xmlns:r="http://schemas.openxmlformats.org/officeDocument/2006/relationships" name="Stockholders' Deficit - Schedul" sheetId="59" state="visible" r:id="rId59"/>
    <sheet xmlns:r="http://schemas.openxmlformats.org/officeDocument/2006/relationships" name="Stockholders' Deficit - Sched_2"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Concentrations (Details Narrati" sheetId="63" state="visible" r:id="rId63"/>
  </sheets>
  <definedNames/>
  <calcPr calcId="124519" fullCalcOnLoad="1"/>
</workbook>
</file>

<file path=xl/sharedStrings.xml><?xml version="1.0" encoding="utf-8"?>
<sst xmlns="http://schemas.openxmlformats.org/spreadsheetml/2006/main" uniqueCount="851">
  <si>
    <t>Document and Entity Information - shares</t>
  </si>
  <si>
    <t>6 Months Ended</t>
  </si>
  <si>
    <t>Jun. 30, 2019</t>
  </si>
  <si>
    <t>Aug. 14, 2019</t>
  </si>
  <si>
    <t>Document And Entity Information</t>
  </si>
  <si>
    <t>Entity Registrant Name</t>
  </si>
  <si>
    <t>INCEPTION MINING INC.</t>
  </si>
  <si>
    <t>Entity Central Index Key</t>
  </si>
  <si>
    <t>0001416090</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Dec. 31, 2018</t>
  </si>
  <si>
    <t>Current Assets</t>
  </si>
  <si>
    <t>Cash and cash equivalents</t>
  </si>
  <si>
    <t>Accounts receivable</t>
  </si>
  <si>
    <t>Inventories</t>
  </si>
  <si>
    <t>Prepaid expenses and other current assets</t>
  </si>
  <si>
    <t>Total Current Assets</t>
  </si>
  <si>
    <t>Property, plant and equipment, net</t>
  </si>
  <si>
    <t>Other assets</t>
  </si>
  <si>
    <t>Total Assets</t>
  </si>
  <si>
    <t>Current Liabilities</t>
  </si>
  <si>
    <t>Accounts payable and accrued liabilities</t>
  </si>
  <si>
    <t>Accrued interest - related parties</t>
  </si>
  <si>
    <t>Secured borrowings, net</t>
  </si>
  <si>
    <t>Notes payable, net of debt discounts</t>
  </si>
  <si>
    <t>Notes payable - related parties</t>
  </si>
  <si>
    <t>Convertible notes payable, net of debt discounts</t>
  </si>
  <si>
    <t>Derivative liabilities</t>
  </si>
  <si>
    <t>Total Current Liabilities</t>
  </si>
  <si>
    <t>Long-term convertible note payable, net of debt discount</t>
  </si>
  <si>
    <t xml:space="preserve"> </t>
  </si>
  <si>
    <t>Mine reclamation obligation</t>
  </si>
  <si>
    <t>Total Liabilities</t>
  </si>
  <si>
    <t>Commitments and Contingencies</t>
  </si>
  <si>
    <t>Stockholders' Deficit</t>
  </si>
  <si>
    <t>Preferred stock, $0.00001 par value; 10,000,000 shares authorized, 51 shares issued and outstanding</t>
  </si>
  <si>
    <t>Common stock, $0.00001 par value; 500,000,000 shares authorized, 55,848,505 and 54,093,505 shares issued and outstanding as of June 30, 2019 and December 31, 2018, respectively</t>
  </si>
  <si>
    <t>Additional paid-in capital</t>
  </si>
  <si>
    <t>Accumulated Deficit</t>
  </si>
  <si>
    <t>Accumulated Other comprehensive income - foreign currency translation</t>
  </si>
  <si>
    <t>Total Controlling Interest</t>
  </si>
  <si>
    <t>Non-Controlling Interes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Jun. 30, 2018</t>
  </si>
  <si>
    <t>Income Statement [Abstract]</t>
  </si>
  <si>
    <t>Precious Metals Income</t>
  </si>
  <si>
    <t>Operating Expenses</t>
  </si>
  <si>
    <t>Cost of sales</t>
  </si>
  <si>
    <t>General and administrative</t>
  </si>
  <si>
    <t>Depreciation and amortization</t>
  </si>
  <si>
    <t>Total Operating Expenses</t>
  </si>
  <si>
    <t>Loss from Operations</t>
  </si>
  <si>
    <t>Other Income/(Expenses)</t>
  </si>
  <si>
    <t>Other income (expense)</t>
  </si>
  <si>
    <t>Change in derivative liability</t>
  </si>
  <si>
    <t>Loss on extinguishment of debt</t>
  </si>
  <si>
    <t>Interest expense</t>
  </si>
  <si>
    <t>Total Other Income/(Expenses)</t>
  </si>
  <si>
    <t>Net Loss from Operations before Income Taxes</t>
  </si>
  <si>
    <t>Provision for Income Taxes</t>
  </si>
  <si>
    <t>NET LOSS</t>
  </si>
  <si>
    <t>NET LOSS - Non-Controlling Interest</t>
  </si>
  <si>
    <t>NET LOSS - Controlling Interest</t>
  </si>
  <si>
    <t>Net loss per share - Basic</t>
  </si>
  <si>
    <t>Net loss per share - Diluted</t>
  </si>
  <si>
    <t>Weighted average number of shares outstanding during the period - Basic</t>
  </si>
  <si>
    <t>Weighted average number of shares outstanding during the period - Diluted</t>
  </si>
  <si>
    <t>Other Comprehensive Income (Loss)</t>
  </si>
  <si>
    <t>Exchange differences arising on translating foreign operations</t>
  </si>
  <si>
    <t>Total Comprehensive Loss</t>
  </si>
  <si>
    <t>Total Comprehensive Income (Loss) - Non-Controlling Interest</t>
  </si>
  <si>
    <t>Total Comprehensive Loss - Controlling Interest</t>
  </si>
  <si>
    <t>Consolidated Statement of Changes in Stockholders' Deficit (Unaudited) - USD ($)</t>
  </si>
  <si>
    <t>Preferred Stock [Member]</t>
  </si>
  <si>
    <t>Common Stock [Member]</t>
  </si>
  <si>
    <t>Additional Paid-In Capital [Member]</t>
  </si>
  <si>
    <t>Accumulated Deficit [Member]</t>
  </si>
  <si>
    <t>Other Comprehensive Income [Member]</t>
  </si>
  <si>
    <t>Non-controlling Interest [Member]</t>
  </si>
  <si>
    <t>Total</t>
  </si>
  <si>
    <t>Balance at Dec. 31, 2017</t>
  </si>
  <si>
    <t>Balance, shares at Dec. 31, 2017</t>
  </si>
  <si>
    <t>Shares issued for services</t>
  </si>
  <si>
    <t>Shares issued for services, shares</t>
  </si>
  <si>
    <t>Shares issued for cash</t>
  </si>
  <si>
    <t>Shares issued for cash, shares</t>
  </si>
  <si>
    <t>Foreign currency translation adjustment</t>
  </si>
  <si>
    <t>Net loss</t>
  </si>
  <si>
    <t>Balance at Mar. 31, 2018</t>
  </si>
  <si>
    <t>Balance, shares at Mar. 31, 2018</t>
  </si>
  <si>
    <t>Balance at Jun. 30, 2018</t>
  </si>
  <si>
    <t>Balance, shares at Jun. 30, 2018</t>
  </si>
  <si>
    <t>Shares issued with note payable</t>
  </si>
  <si>
    <t>Shares issued with note payable, shares</t>
  </si>
  <si>
    <t>Share cancellation</t>
  </si>
  <si>
    <t>Share cancellation, shares</t>
  </si>
  <si>
    <t>Balance at Dec. 31, 2018</t>
  </si>
  <si>
    <t>Balance, shares at Dec. 31, 2018</t>
  </si>
  <si>
    <t>Shares issued with settlement of A/P</t>
  </si>
  <si>
    <t>Shares issued with settlement of A/P, shares</t>
  </si>
  <si>
    <t>Balance at Mar. 31, 2019</t>
  </si>
  <si>
    <t>Balance, shares at Mar. 31, 2019</t>
  </si>
  <si>
    <t>Balance at Jun. 30, 2019</t>
  </si>
  <si>
    <t>Balance, shares at Jun. 30, 2019</t>
  </si>
  <si>
    <t>Warrants issued with note payable</t>
  </si>
  <si>
    <t>Consolidated Statements of Cash Flows (Unaudited) - USD ($)</t>
  </si>
  <si>
    <t>12 Months Ended</t>
  </si>
  <si>
    <t>Mar. 31, 2019</t>
  </si>
  <si>
    <t>Mar. 31, 2018</t>
  </si>
  <si>
    <t>Cash Flows From Operating Activities:</t>
  </si>
  <si>
    <t>Net Loss</t>
  </si>
  <si>
    <t>Adjustments to reconcile net loss to net cash provided by (used in) operations</t>
  </si>
  <si>
    <t>Depreciation and amortization expense</t>
  </si>
  <si>
    <t>Common stock issued for services</t>
  </si>
  <si>
    <t>Initial derivative expense</t>
  </si>
  <si>
    <t>Warrants issued with convertible note payable</t>
  </si>
  <si>
    <t>Amortization of debt discount</t>
  </si>
  <si>
    <t>Changes in operating assets and liabilities:</t>
  </si>
  <si>
    <t>Decrease (increase) in trade receivables</t>
  </si>
  <si>
    <t>Decrease (increase) inventories</t>
  </si>
  <si>
    <t>Decrease (increase) prepaid expenses and other current assets</t>
  </si>
  <si>
    <t>Increase (decrease) accounts payable and accrued liabilities</t>
  </si>
  <si>
    <t>Increase (decrease) accounts payable and accrued liabilities - related parties</t>
  </si>
  <si>
    <t>Increase (decrease) secured borrowings</t>
  </si>
  <si>
    <t>Net Cash Provided By (Used In) Operating Activities</t>
  </si>
  <si>
    <t>Cash Flows From Investing Activities:</t>
  </si>
  <si>
    <t>Purchase of fixed assets</t>
  </si>
  <si>
    <t>Net Cash Provided By (Used In) Investing Activities</t>
  </si>
  <si>
    <t>Cash Flows From Financing Activities:</t>
  </si>
  <si>
    <t>Repayment of notes payable</t>
  </si>
  <si>
    <t>Repayment of notes payable-related parties</t>
  </si>
  <si>
    <t>Repayment of convertible notes payable</t>
  </si>
  <si>
    <t>Proceeds from notes payable-related parties</t>
  </si>
  <si>
    <t>Proceeds from convertible notes payable</t>
  </si>
  <si>
    <t>Proceeds from secured borrowings</t>
  </si>
  <si>
    <t>Common stock issued with convertible note payable</t>
  </si>
  <si>
    <t>Proceeds from issuance of common stock</t>
  </si>
  <si>
    <t>Net Cash Provided by Financing Activities</t>
  </si>
  <si>
    <t>Effects of exchange rate changes on cash</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Common stock issued for extinguishment of debt and accounts payable</t>
  </si>
  <si>
    <t>Common stock issued for note commitment fee</t>
  </si>
  <si>
    <t>Assets held to satisfy secured borrowings</t>
  </si>
  <si>
    <t>Recognition of debt discounts on convertible notes payable</t>
  </si>
  <si>
    <t>Note payable issued for conversion of accounts payable</t>
  </si>
  <si>
    <t>Nature of Business</t>
  </si>
  <si>
    <t>Organization, Consolidation and Presentation of Financial Statements [Abstract]</t>
  </si>
  <si>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are now focused on the ownership and operation of the mine acquired from Inception Resources. Consequently,
the Company believes that acquisition has caused us to cease to be a shell company as it no longer has nominal operations.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of 240,225,901 shares of common
stock of Inception and assumed promissory notes in the amount of $5,488,980 and accrued interest of $3,434,426. Under this merger
agreement, there was a change in control and it has been treated for accounting purposes as a reverse recapitalization with Clavo
Rico, Ltd. being the surviving entity. Its workings include several historical underground operations dating back to the early
Mayan and Spanish occupation. The
Company’s primary mine is located on the 200-hectare Clavo Rico Concession, located in southern Honduras. This mine was
originally explored and exploited in the 16th century by the Spanish, and more recently has been operated by Compa ñí
a Minera Cerros del Sur, S.A. de C.V. as a small family business. In 2003, Clavo Rico’s predecessor purchased a 20% interest
and later increased its ownership to 99.9%.</t>
  </si>
  <si>
    <t>Summary of Significant Accounting Policies</t>
  </si>
  <si>
    <t>Accounting Policies [Abstract]</t>
  </si>
  <si>
    <t xml:space="preserve">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 ñí í ñí ñía
Basis
of Presentation - Cash
and Cash Equivalents - 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Long-Lived
Assets - Properties,
Plant and Equipment -
Building 7
to 15 years
Vehicles
and equipment 3
to 7 years
Processing
and laboratory 5
to 15 years
Furniture
and fixtures 2
to 3 years Reclamation
Liabilities and Asset Retirement Obligations - Revenue
Recognition -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Stock
Issued For Goods and Services - Stock-Based
Compensation - Income
(Loss) per Common Share - Other
Comprehensiv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Use
of Estimates – Non-Controlling
Interest Policy Recently
Issued Accounting Pronouncements – </t>
  </si>
  <si>
    <t>Joint Venture - Corpus Gold, LLC</t>
  </si>
  <si>
    <t>Joint Venture - Corpus Gold Llc</t>
  </si>
  <si>
    <t>3.
Joint Venture – Corpus Gold, LLC On
October 1, 2017, the Company entered into a joint venture agreement with Corpus Mining and Exploration, Ltd. (Corpus) and formed
a new entity, Corpus Gold, LLC (Corpus Gold). Corpus Gold is to provide a framework within which the Company will provide management
services in directing and managing an exploration, drilling and evaluation of the mineral resources in concessions owned by the
Company and Corpus will provide the capital necessary to complete such purpose. All revenues will be shared based on the revenue
sharing agreement of 80% to Corpus and 20% to the Company. The Company pays the monthly expenses of Corpus Gold and is reimbursed
by Corpus. As of June 30, 2019, the Company had a receivable of $0 for expenses spent in the six months ended June 30, 2019.</t>
  </si>
  <si>
    <t>Inventories, Stockpiles and Mineralized Materials on Leach Pads</t>
  </si>
  <si>
    <t>Inventory Disclosure [Abstract]</t>
  </si>
  <si>
    <t>4.
Inventories, Stockpiles and Mineralized Materials on Leach Pads Inventories,
stockpiles and mineralized materials on leach pads at June 30, 2019 and December 31, 2018 consisted of the following:
June 30, 2019 December 31, 2018
Supplies $ 69,512 $ 87,230
Mineralized Material on Leach Pads 193,010 247,213
ADR Plant 194,368 40,642
Finished Ore 219,771 195,528
Total Inventories $ 676,661 $ 570,613 There
were no stockpiles at June 30, 2019 and December 31, 2018.</t>
  </si>
  <si>
    <t>Derivative Financial Instruments</t>
  </si>
  <si>
    <t>Derivative Instruments and Hedging Activities Disclosure [Abstract]</t>
  </si>
  <si>
    <t>5.
Derivative Financial Instruments The
Company adopted the provisions of ASC subtopic 825-10, Financial Instruments The
following table provides a summary of changes in fair value of the Company’s Level 3 financial liabilities as of June 30,
2019 and December 31, 2018:
Debt Derivative Liabilities
Balance, December 31, 2017 $ 647,807
Transfers in upon initial fair value of derivative liabilities 2,879,560
Change in fair value of derivative liabilities and warrant liability (979,561 )
Transfers to permanent equity upon exercise of warrants -
Balance, December 31, 2018 $ 2,547,806
Transfers in upon initial fair value of derivative liabilities 5,095,391
Change in fair value of derivative liabilities and warrant liability (1,246,003 )
Transfers to permanent equity upon exercise of warrants -
Balance, June 30, 2019 $ 6,397,194
Net gain for the period included in earnings relating to the liabilities held at June 30, 2019 $ 1,246,003
Net gain for the period included in earnings relating to the liabilities held at December 31, 2018 $ 979,561 Debt
derivatives – At
June 30, 2019, the Company marked to market the fair value of the debt derivatives and determined a fair value of $6,358,266.
The Company recorded a gain from change in fair value of debt derivatives of $1,248,351 for the period ended June 30, 2019. The
fair value of the embedded derivatives was determined using Binomial Option Pricing Model based on the following assumptions:
(1) dividend yield of 0%, (2) expected volatility of 208.51% through 296.43%, (3) weighted average risk-free interest rate of
1.71% through 2.09% (4) expected life of 0.57 through 2.54 years, and (5) the quoted market price of the Company’s common
stock at each valuation date. At
December 31, 2018, the Company marked to market the fair value of the debt derivatives and determined a fair value of $2,511,226.
The Company recorded a gain from change in fair value of debt derivatives of $953,390 for the year ended December 31, 2018. The
fair value of the embedded derivatives was determined using Binomial Option Pricing Model based on the following assumptions:
(1) dividend yield of 0%, (2) expected volatility of 203.03% to 306.25%, (3) weighted average risk-free interest rate of 2.45%
to 2.63% (4) expected life of 0.27 to 1.59 years, and (5) the quoted market price of the Company’s common stock at each
valuation dat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At
June 30, 2019, the Company had a warrant liability of $38,928. The Company recorded a loss from change in fair value of warrant
liability of $2,348 for the six months ended June 30, 2019. The fair value of the embedded derivatives was determined using Binomial
Option Pricing Model based on the following assumptions: (1) dividend yield of 0%, (2) expected volatility of 211.39% to 228.29%,
(3) weighted average risk-free interest rate of 1.71% to 2.23% (4) expected life of 3.12 to 4.33 years, and (5) the quoted market
price of the Company’s common stock at each valuation date. At
December 31, 2018, the Company had a warrant liability of $36,580. The Company recorded a gain from change in fair value of warrant
liability of $26,171 for the year ended December 31, 2018.</t>
  </si>
  <si>
    <t>Properties, Plant and Equipment, Net</t>
  </si>
  <si>
    <t>Property, Plant and Equipment [Abstract]</t>
  </si>
  <si>
    <t xml:space="preserve">6.
Properties, Plant and Equipment, Net Properties,
plant and equipment at June 30, 2019 and December 31, 2018 consisted of the following:
June 30, 2019 December 31, 2018
Land $ 268,861 $ 270,736
Buildings 2,349,928 2,366,323
Machinery and Equipment 950,216 956,669
Office Equipment and Furniture 42,030 42,311
Vehicles 84,542 85,132
Construction in Process 7,526 11,277
3,703,103 3,732,448
Less Accumulated Depreciation (3,156,554 ) (3,068,407 )
Total Property, Plant and Equipment $ 546,549 $ 664,041 During
the six months ended June 30, 2019 and 2018, the Company recognized depreciation expense of $109,702 and $113,176, respectively.
The following table summarizes the allocation of depreciation expense between cost of goods sold and general and administrative
expenses.
Depreciation Allocation June 30, 2019 June 30, 2018
Cost of Goods Sold $ 91,543 $ 93,665
General and Administrative 18,159 19,511
Total $ 109,702 $ 113,176 </t>
  </si>
  <si>
    <t>Mine Reclamation Obligation</t>
  </si>
  <si>
    <t xml:space="preserve">7.
Mine Reclamation Obligation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339,477 and $341,845 as of June 30, 2019 and December 31, 2018,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credit adjusted risk free rate of 18.00% and an inflation rate of
5.3%.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obligation for information indicating that our assumptions should
change. Changes
to the asset retirement obligation were as follows:
June 30, 2019 December 31, 2018
Balance, Beginning of Year $ 341,845 $ 352,713
Liabilities incurred (2,368 ) (10,868 )
Disposal - -
Balance, End of Year $ 339,477 $ 341,845 </t>
  </si>
  <si>
    <t>Accounts Payable and Accrued Liabilities</t>
  </si>
  <si>
    <t>Payables and Accruals [Abstract]</t>
  </si>
  <si>
    <t xml:space="preserve">8.
Accounts Payable and Accrued Liabilities Accounts
payable and accrued liabilities at June 30, 2019 and December 31, 2018 consisted of the following:
June 30, 2019 December 31, 2018
Accounts Payable $ 697,378 $ 558,749
Accrued Liabilities 268,019 394,017
Accrued Salaries and Benefits 592,206 410,930
Advances Payable - 268,301
Total Accrued Liabilities $ 1,557,603 $ 1,631,997 </t>
  </si>
  <si>
    <t>Secured Borrowings</t>
  </si>
  <si>
    <t>Debt Disclosure [Abstract]</t>
  </si>
  <si>
    <t xml:space="preserve">9.
Secured Borrowings On
June 25, 2018, the Company entered into four new financing arrangements with third parties for a combined principal amount of
$195,720. The terms of the arrangements require the Company to pay the combined principal balance plus a guaranteed return of
no less than 10 percent, or $19,572, for a total expected remittance of $215,292. The maturity date of the notes is June 26, 2019.
The terms of repayment allow the Company to remit to the lender a certain quantity of gold to satisfy the liability though the
Company expects to liquidate gold held and satisfy the liability in cash. The Company reached agreements with the third parties
to settle the financing arrangements as of June 26, 2019. The Company liquidated the gold held to satisfy the debt obligations.
All four debt holders agreed to rollover all or portion of their funds into new financing agreements. The debt obligation of $36,532
that was being liquidated was paid in full in July 2019. On
June 26, 2019, the Company entered into four new financing arrangements with third parties for a combined principal amount of
$247,571. The terms of the arrangements require the Company to pay the combined principal balance plus a guaranteed return of
no less than 10 percent, or $24,757, for a total expected remittance of $272,328. The maturity date of the notes is June 27, 2020.
The terms of repayment allow the Company to remit to the lender a certain quantity of gold to satisfy the liability though the
Company expects to liquidate gold held and satisfy the liability in cash. As of June 30, 2019, the Company held 38 ounces of gold,
valued at a cost of $47,128, to satisfy the liabilities upon maturity leaving a net obligation of $237,247, which is recorded
on the Company’s balance sheet as secured borrowings.
Secured Borrowings June 30, 2019 December 31, 2018
Secured obligations $ 284,104 $ 225,005
Guaranteed interest 24,757 22,500
Deferred interest (24,486 ) (10,881 )
284,375 236,624
Gold held as security (47,128 ) (19,401 )
Secured Borrowings, net $ 237,247 $ 217,223 </t>
  </si>
  <si>
    <t>Notes Payable</t>
  </si>
  <si>
    <t>10.
Notes Payable Notes
payable were comprised of the following as of June 30, 2019 and December 31, 2018:
Notes Payable June 30, 2019 December 31, 2018
Phil Zobrist $ 60,000 $ 60,000
Total Notes Payable 60,000 60,000
Less Unamortized Discount - -
Total Notes Payable, Net of Unamortized Debt Discount $ 60,000 $ 60,000 Phil
Zobrist</t>
  </si>
  <si>
    <t>Notes Payable - Related Parties</t>
  </si>
  <si>
    <t xml:space="preserve">11.
Notes Payable – Related Parties Notes
payable – related parties were comprised of the following as of June 30, 2019 and December 31, 2018:
Notes Payable - Related Parties Relationship June 30, 2019 December 31, 2018
Claymore Management Affiliate - Controlled by Director $ 185,000 $ 185,000
Debra D’ambrosio Immediate Family Member 182,000 -
Diamond 80, LLC Immediate Family Member - 49,000
Francis E. Rich IRA Immediate Family Member 100,000 100,000
GAIA Ltd Affiliate - Controlled by Director 1,150,000 1,150,000
Legends Capital Affiliate - Controlled by Director 765,000 765,000
LWB Irrev Trust Affiliate - Controlled by Director 1,101,000 1,101,000
MDL Ventures Affiliate - Controlled by Director 1,162,933 1,204,677
Silverbrook Corporation Affiliate - Controlled by Director 2,227,980 2,227,980
WOC Energy LLC Affiliate - Controlled by Director 80,000 40,000
Total Notes Payable - Related Parties $ 6,953,913 $ 6,822,657 Claymore
Management D.
D’Ambrosio – D.
D’Ambrosio – D.
D’Ambrosio – D.
D’Ambrosio – D.
D’Ambrosio – Diamond
80, LLC – Francis
E. Rich IRA – GAIA
Ltd. Legends
Capital Group Legends
Capital Group – LW
Briggs Irrevocable Trust MDL
Ventures Pine
Valley Investments, LLC – Silverbrook
Corporation WOC
Energy, LLC – WOC
Energy, LLC – WOC
Energy, LLC – WOC
Energy, LLC – WOC
Energy, LLC – WOC
Energy, LLC – </t>
  </si>
  <si>
    <t>Convertible Notes Payable</t>
  </si>
  <si>
    <t>12.
Convertible Notes Payable Convertible
notes payable were comprised of the following as of June 30, 2019 and December 31, 2018:
Convertible Notes Payable June 30, 2019 December 31, 2018
Adar Alef LLC $ - $ 105,000
Antczak Polich Law LLC 430,000 430,000
Auctus Fund - 125,000
Coolidge Capital 100,000 75,000
Coventry Enterprises - -
Crossover Capital - 82,894
Crown Bridge Partners 55,000 55,000
Investor 4,250,000 150,000
Eagle Equities - 103,000
Ema Financial 75,000 75,000
GS Capital Partners 100,000 300,000
JS Investments - 100,000
Labrys Funding - 300,000
LG Capital Funding - 100,000
Morningview Financial - 55,000
Odyssey Funding 105,000 -
One 44 Capital 100,000 -
Power Up Lending - 116,000
SBI Investments - 110,000
Scotia International 400,000 -
Total Convertible Notes Payable 5,615,000 2,281,894
Less Unamortized Discount (4,404,845 ) (1,112,499 )
Total Convertible Notes Payable, Net of Unamortized Debt Discount 1,210,155 1,169,395
Less Short-Term Convertible Notes Payable (648,212 ) (1,169,395 )
Total Long-Term Convertible Notes Payable, Net of Unamortized Debt Discount $ 561,943 $ - Adar
Alef, LLC Antczak
Polich Law, LLC Antczak
Polich Law, LLC Auctus
Fund Coolidge
Capital, LLC Coolidge
Capital, LLC Coventry
Enterprises, LLC Crossover
Capital Fund II, LLC Crossover
Capital Fund II, LLC Crown
Bridge Partners Crown Bridge Partners Investor Investor Eagle Equities, LLC EMA Financial EMA Financial GS Capital Partners GS Capital Partners GS Capital Partners JSJ Investments JSJ Investments Labrys Fund LP – Labrys Fund LP – LG Capital Funding Morningview Financial Odyssey Capital Funding, LLC One 44 Capital, LLC Power Up Lending Group Power Up Lending Group Power Up Lending Group Power Up Lending Group SBI Investments Scotia International of Nevada, Inc.</t>
  </si>
  <si>
    <t>Equity [Abstract]</t>
  </si>
  <si>
    <t xml:space="preserve">13. Stockholders’ Deficit Common Stock On January 14, 2019, in connection with the
issuance of the Note to Labrys Fund LP, the Company issued to the Note Purchaser 130,000 shares of its common stock as commitment
shares for the issuance of the note. These shares were valued at $0.135 per share for a total value of $17,550. On February 5, 2019, 100,000 shares of common
stock were issued to a member of the board of directors of the Company as part of a conversion agreement for consulting services.
These shares were valued at $0.12 per share for a value of $12,000. The Company recognized a loss on this settlement of $5,000
and reduced payables by $7,000. On March 12, 2019, 650,000 shares of common
stock were issued to officers, former officers and members of the board of directors of the Company as payment for consulting services
performed. These shares were valued at $0.189 per share for a value of $122,850. On March 28, 2019, the Company issued 375,000
shares of common stock to Richard Bass Jr. for $48,750 in cash. These shares were valued at $0.13 per share. On April 26, 2019, in connection with an extension
of a Note to Labrys Fund LP, the Company issued to the Note Purchaser 300,000 shares of its common stock as an extension fee for
the extension of the note. These shares were valued at $0.3399 per share for a total value of $101,970. On June 1, 2019, the Company issued 200,000
shares of common stock pursuant to a consulting agreement. Per this agreement, the Company will issue 200,000 shares of common
stock each month for 11 months. This stock was valued at $0.11 per share for a value of $22,000. Warrants On May 20, 2019, the Company entered into a
Note Purchase Agreement (the “Agreement”) with an investor (the “Investor”) through which the Investor
purchased (i) a Senior Secured Redeemable Convertible Note (“Note”) with a face value of $4,250,000 that is convertible
into shares of common stock of the Company and (ii) a warrant (“Warrant”) to purchase 9,250,000 shares of common stock
of the Company. The warrant has a life of three years. The warrant is exercisable at the following prices – 3,750,000 shares
of common stock at $0.40 per share, 3,000,000 shares of common stock at $0.50 per share and 2,500,000 shares of common stock at
$0.60 per share. These warrants were valued at $1,211,962, which has been recorded in additional paid-in capital. The following tables summarize the warrant
activity during the six months ended June 30, 2019 and the year ended December 31, 2018:
Stock Warrants Number of Warrants Weighted Average Exercise Price
Balance at December 31, 2017 743,637 $ 1.27
Granted 300,000 0.75
Exercised - -
Forfeited - -
Balance at December 31, 2018 1,043,637 1.12
Granted 9,250,000 0.49
Exercised - -
Forfeited (100,000 ) 0.75
Balance at June 30, 2019 10,193,637 $ 0.52
2019 Outstanding Warrants Warrants Exercisable
Range of Exercise Price Number Outstanding at June 30, 2019 Weighted Average Remaining Contractual Life Weighted Average Exercise Price Number Exercisable at June 30, 2019 Weighted Average Exercise Price
$ 0.40
- 6.88 10,193,637 2.74 years $ 0.52 10,193,637 $ 0.55 </t>
  </si>
  <si>
    <t>Related Party Transactions</t>
  </si>
  <si>
    <t>Related Party Transactions [Abstract]</t>
  </si>
  <si>
    <t xml:space="preserve">14. Related Party Transactions Consulting Agreement Mr. Cluff currently serves as a director of
the Company and has a separate agreement as a consultant of the Company effective as of October 2, 2015. Employment Agreements Notes Payable – </t>
  </si>
  <si>
    <t>Commitments and Contingencies Disclosure [Abstract]</t>
  </si>
  <si>
    <t>15. Commitments and Contingencies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set forth below, we are currently not aware of any such pending or threatened legal
proceedings or claims that we believe will have a material adverse effect on our business, financial condition or operating results. On January 26, 2017,
the Company was served a copy of a complaint filed by Danzig Ltd. (“Danzig”) and Brett Bertolami (“Bertolami”)
in the United States District Court for the Western District of North Carolina, Statesville Division. This matter was dismissed
for lack of personal jurisdiction in an Order and Judgment dated March 28, 2018. On June 12, 2017,
Danzig Ltd, filed an arbitration in Boston, Massachusetts, with the American Arbitration Association (AAA) against the Company
and two if its officers and directors (Trent D’ Ambrosio and Michael Ahlin). Messrs. D’ Ambrosio and Ahlin were dismissed
on the ground that they were not proper parties to the Arbitration. A hearing occurred the week of April 9, 2018. On October 24,
2018, a Final Award was issued dismissing all claims asserted by Danzig against Inception and awarding Inception $361,710.74 in
fees and costs. On July 20, 2017,
Elliott Foxcroft filed an AAA arbitration in Salt Lake City, Utah, against the Company and two if its officers and directors (Trent
D’ Ambrosio and Michael Ahlin). On November 16, 2018, Order No. 7 Dismissing Claims of Claimant [Foxcroft] with Prejudice
Under AAA Rule 57, and Granting Motion to Dismiss [Inception’s] Counterclaims without Prejudice was entered. This concluded
this arbitration as the claims asserted by Foxcroft against Inception were dismissed with prejudice, and Inception’s claims
were dismissed without prejudice. On August 22, 2017,
the Company and two of its officers and directors (Trent D’ Ambrosio and Michael Ahlin) filed a complaint against Danzig
Ltd., Elliott Foxcroft, and Brett Bertolami in the United States District Court, District of Utah, Central Division. On November
29, 2018 the United States District Court for the District of Utah entered an order denying Inception’s motion to dismiss
Defendants’ Counterclaim but required the Defendants (Danzig, ltd, Bertalomi, and Foxcroft) to file a more definite statement
of their claims by December 14, 2018. The ordered filing was not made and Inception filed another motion to dismiss. The dismissal
of the counterclaim with prejudice was entered on January 15, 2019. A final Amended Judgment in a Civil Case was entered in the
case on February 13, 2019 which also included confirmation of the order and award entered in the Boston and Salt Lake arbitrations,
respectively. One of the Company’s
subsidiaries, Compañía Minera Clavo Rico, S.A. de C.V., has been served with notice of a labor dispute brought in
Honduras by one of the Company’s former employees. The complaint alleges that the former employee was terminated from his
position with the Company’s subsidiary and is entitled to certain statutory compensation. The Company has responded with
its assertion that the employee voluntarily resigned and was not involuntarily terminated. The case was heard in Honduras by a
labor judge and the Company has appealed the ruling in this case.</t>
  </si>
  <si>
    <t>Concentrations</t>
  </si>
  <si>
    <t>Risks and Uncertainties [Abstract]</t>
  </si>
  <si>
    <t>16. Concentrations We generally sell a significant portion of
our mineral production to a relatively small number of customers. For the six months ended June 30, 2019, 100 percent of our consolidated
product revenues were attributable to A-Mark Precious Metals and to Asahi Refining, Inc., our current and only two customers as
of June 30, 2019. We are not dependent upon any one purchaser and have alternative purchasers readily available at competitive
market prices if there is a disruption in services or other events that cause us to search for other ways to sell our production. The Company currently is producing all of its
precious metals from one mine located in Honduras. This location has most of the Company’s fixed assets and inventories.
It would cause considerable disruption to the Company’s operations and revenue if this mine was disrupted or closed.</t>
  </si>
  <si>
    <t>Subsequent Events</t>
  </si>
  <si>
    <t>Subsequent Events [Abstract]</t>
  </si>
  <si>
    <t>17. Subsequent Events Management has evaluated subsequent events,
in accordance with FASB ASC Topic 855, “Subsequent Events,” through August 14, 2019, the date which the financial statements
were available to be issued and there are no material subsequent events.</t>
  </si>
  <si>
    <t>Summary of Significant Accounting Policies (Policies)</t>
  </si>
  <si>
    <t>Going Concern</t>
  </si>
  <si>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t>
  </si>
  <si>
    <t>Principles of Consolidation</t>
  </si>
  <si>
    <t>Principles
of Consolidation - ñí í ñí ñía</t>
  </si>
  <si>
    <t>Basis of Presentation</t>
  </si>
  <si>
    <t xml:space="preserve">Basis
of Presentation - </t>
  </si>
  <si>
    <t>Cash and Cash Equivalents</t>
  </si>
  <si>
    <t xml:space="preserve">Cash
and Cash Equivalents - </t>
  </si>
  <si>
    <t>Inventories, Stockpiles and Mineralized Material on Leach Pads</t>
  </si>
  <si>
    <t xml:space="preserve">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t>
  </si>
  <si>
    <t>Exploration and Development Costs</t>
  </si>
  <si>
    <t>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t>
  </si>
  <si>
    <t>Mineral Rights and Properties</t>
  </si>
  <si>
    <t>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Fair Value Measurements</t>
  </si>
  <si>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Long-Lived Assets</t>
  </si>
  <si>
    <t>Long-Lived
Assets -</t>
  </si>
  <si>
    <t>Properties, Plant and Equipment</t>
  </si>
  <si>
    <t>Properties,
Plant and Equipment -
Building 7
to 15 years
Vehicles
and equipment 3
to 7 years
Processing
and laboratory 5
to 15 years
Furniture
and fixtures 2
to 3 years</t>
  </si>
  <si>
    <t>Reclamation Liabilities and Asset Retirement Obligations</t>
  </si>
  <si>
    <t>Reclamation
Liabilities and Asset Retirement Obligations -</t>
  </si>
  <si>
    <t>Revenue Recognition</t>
  </si>
  <si>
    <t>Revenue
Recognition -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t>Stock Issued for Goods and Services</t>
  </si>
  <si>
    <t>Stock
Issued For Goods and Services -</t>
  </si>
  <si>
    <t>Stock-Based Compensation</t>
  </si>
  <si>
    <t>Stock-Based
Compensation -</t>
  </si>
  <si>
    <t>Income (Loss) Per Common Share</t>
  </si>
  <si>
    <t>Income
(Loss) per Common Share -</t>
  </si>
  <si>
    <t>Other Comprehensive Loss</t>
  </si>
  <si>
    <t>Other
Comprehensive Loss –</t>
  </si>
  <si>
    <t>Derivative Liabilities</t>
  </si>
  <si>
    <t>Derivative
Liabilities -</t>
  </si>
  <si>
    <t>Income Taxes</t>
  </si>
  <si>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si>
  <si>
    <t>Business Segments</t>
  </si>
  <si>
    <t>Business
Segments</t>
  </si>
  <si>
    <t>Use of Estimates</t>
  </si>
  <si>
    <t>Use
of Estimates –</t>
  </si>
  <si>
    <t>Non-Controlling Interest Policy</t>
  </si>
  <si>
    <t>Non-Controlling
Interest Policy</t>
  </si>
  <si>
    <t>Recently Issued Accounting Pronouncements</t>
  </si>
  <si>
    <t xml:space="preserve">Recently
Issued Accounting Pronouncements – </t>
  </si>
  <si>
    <t>Summary of Significant Accounting Policies (Tables)</t>
  </si>
  <si>
    <t>Schedule of Property and Equipment Useful Lives</t>
  </si>
  <si>
    <t>Depreciation is computed using the straight-line method over estimated useful
lives as follows:
Building 7
to 15 years
Vehicles
and equipment 3
to 7 years
Processing
and laboratory 5
to 15 years
Furniture
and fixtures 2
to 3 years</t>
  </si>
  <si>
    <t>Inventories, Stockpiles and Mineralized Materials on Leach Pads (Tables)</t>
  </si>
  <si>
    <t>Schedule of Inventories</t>
  </si>
  <si>
    <t xml:space="preserve">Inventories,
stockpiles and mineralized materials on leach pads at June 30, 2019 and December 31, 2018 consisted of the following:
June 30, 2019 December 31, 2018
Supplies $ 69,512 $ 87,230
Mineralized Material on Leach Pads 193,010 247,213
ADR Plant 194,368 40,642
Finished Ore 219,771 195,528
Total Inventories $ 676,661 $ 570,613 </t>
  </si>
  <si>
    <t>Derivative Financial Instruments (Tables)</t>
  </si>
  <si>
    <t>Summary of Changes in Fair Value of Level 3 Financial Liabilities</t>
  </si>
  <si>
    <t xml:space="preserve">The
following table provides a summary of changes in fair value of the Company’s Level 3 financial liabilities as of June 30,
2019 and December 31, 2018:
Debt Derivative Liabilities
Balance, December 31, 2017 $ 647,807
Transfers in upon initial fair value of derivative liabilities 2,879,560
Change in fair value of derivative liabilities and warrant liability (979,561 )
Transfers to permanent equity upon exercise of warrants -
Balance, December 31, 2018 $ 2,547,806
Transfers in upon initial fair value of derivative liabilities 5,095,391
Change in fair value of derivative liabilities and warrant liability (1,246,003 )
Transfers to permanent equity upon exercise of warrants -
Balance, June 30, 2019 $ 6,397,194
Net gain for the period included in earnings relating to the liabilities held at June 30, 2019 $ 1,246,003
Net gain for the period included in earnings relating to the liabilities held at December 31, 2018 $ 979,561 </t>
  </si>
  <si>
    <t>Properties, Plant and Equipment, Net (Tables)</t>
  </si>
  <si>
    <t>Schedule of Properties and Equipment</t>
  </si>
  <si>
    <t xml:space="preserve">Properties,
plant and equipment at June 30, 2019 and December 31, 2018 consisted of the following:
June 30, 2019 December 31, 2018
Land $ 268,861 $ 270,736
Buildings 2,349,928 2,366,323
Machinery and Equipment 950,216 956,669
Office Equipment and Furniture 42,030 42,311
Vehicles 84,542 85,132
Construction in Process 7,526 11,277
3,703,103 3,732,448
Less Accumulated Depreciation (3,156,554 ) (3,068,407 )
Total Property, Plant and Equipment $ 546,549 $ 664,041 </t>
  </si>
  <si>
    <t>Summary of Allocation of Depreciation Expense</t>
  </si>
  <si>
    <t xml:space="preserve">The following table summarizes the allocation of depreciation expense between cost of goods sold and general and administrative
expenses.
Depreciation Allocation June 30, 2019 June 30, 2018
Cost of Goods Sold $ 91,543 $ 93,665
General and Administrative 18,159 19,511
Total $ 109,702 $ 113,176 </t>
  </si>
  <si>
    <t>Mine Reclamation Obligation (Tables)</t>
  </si>
  <si>
    <t>Schedule of Changes in Assets Retirement Obligation</t>
  </si>
  <si>
    <t xml:space="preserve">Changes
to the asset retirement obligation were as follows:
June 30, 2019 December 31, 2018
Balance, Beginning of Year $ 341,845 $ 352,713
Liabilities incurred (2,368 ) (10,868 )
Disposal - -
Balance, End of Year $ 339,477 $ 341,845 </t>
  </si>
  <si>
    <t>Accounts Payable and Accrued Liabilities (Tables)</t>
  </si>
  <si>
    <t>Schedule of Accounts Payable and Accrued Liabilities</t>
  </si>
  <si>
    <t xml:space="preserve">Accounts
payable and accrued liabilities at June 30, 2019 and December 31, 2018 consisted of the following:
June 30, 2019 December 31, 2018
Accounts Payable $ 697,378 $ 558,749
Accrued Liabilities 268,019 394,017
Accrued Salaries and Benefits 592,206 410,930
Advances Payable - 268,301
Total Accrued Liabilities $ 1,557,603 $ 1,631,997 </t>
  </si>
  <si>
    <t>Secured Borrowings (Tables)</t>
  </si>
  <si>
    <t>Secured Borrowings Abstract</t>
  </si>
  <si>
    <t>Schedule of Secured Borrowings</t>
  </si>
  <si>
    <t xml:space="preserve">Secured Borrowings June 30, 2019 December 31, 2018
Secured obligations $ 284,104 $ 225,005
Guaranteed interest 24,757 22,500
Deferred interest (24,486 ) (10,881 )
284,375 236,624
Gold held as security (47,128 ) (19,401 )
Secured Borrowings, net $ 237,247 $ 217,223 </t>
  </si>
  <si>
    <t>Notes Payable (Tables)</t>
  </si>
  <si>
    <t>Schedule of Notes Payable</t>
  </si>
  <si>
    <t xml:space="preserve">Notes
payable were comprised of the following as of June 30, 2019 and December 31, 2018:
Notes Payable June 30, 2019 December 31, 2018
Phil Zobrist $ 60,000 $ 60,000
Total Notes Payable 60,000 60,000
Less Unamortized Discount - -
Total Notes Payable, Net of Unamortized Debt Discount $ 60,000 $ 60,000 </t>
  </si>
  <si>
    <t>Notes Payable - Related Parties (Tables)</t>
  </si>
  <si>
    <t>Schedule of Notes Payable Related Parties</t>
  </si>
  <si>
    <t xml:space="preserve">Notes
payable – related parties were comprised of the following as of June 30, 2019 and December 31, 2018:
Notes Payable - Related Parties Relationship June 30, 2019 December 31, 2018
Claymore Management Affiliate - Controlled by Director $ 185,000 $ 185,000
Debra D’ambrosio Immediate Family Member 182,000 -
Diamond 80, LLC Immediate Family Member - 49,000
Francis E. Rich IRA Immediate Family Member 100,000 100,000
GAIA Ltd Affiliate - Controlled by Director 1,150,000 1,150,000
Legends Capital Affiliate - Controlled by Director 765,000 765,000
LWB Irrev Trust Affiliate - Controlled by Director 1,101,000 1,101,000
MDL Ventures Affiliate - Controlled by Director 1,162,933 1,204,677
Silverbrook Corporation Affiliate - Controlled by Director 2,227,980 2,227,980
WOC Energy LLC Affiliate - Controlled by Director 80,000 40,000
Total Notes Payable - Related Parties $ 6,953,913 $ 6,822,657 </t>
  </si>
  <si>
    <t>Convertible Notes Payable (Tables)</t>
  </si>
  <si>
    <t>Schedule of Convertible Notes Payable</t>
  </si>
  <si>
    <t xml:space="preserve">Convertible
notes payable were comprised of the following as of June 30, 2019 and December 31, 2018:
Convertible Notes Payable June 30, 2019 December 31, 2018
Adar Alef LLC $ - $ 105,000
Antczak Polich Law LLC 430,000 430,000
Auctus Fund - 125,000
Coolidge Capital 100,000 75,000
Coventry Enterprises - -
Crossover Capital - 82,894
Crown Bridge Partners 55,000 55,000
Investor 4,250,000 150,000
Eagle Equities - 103,000
Ema Financial 75,000 75,000
GS Capital Partners 100,000 300,000
JS Investments - 100,000
Labrys Funding - 300,000
LG Capital Funding - 100,000
Morningview Financial - 55,000
Odyssey Funding 105,000 -
One 44 Capital 100,000 -
Power Up Lending - 116,000
SBI Investments - 110,000
Scotia International 400,000 -
Total Convertible Notes Payable 5,615,000 2,281,894
Less Unamortized Discount (4,404,845 ) (1,112,499 )
Total Convertible Notes Payable, Net of Unamortized Debt Discount 1,210,155 1,169,395
Less Short-Term Convertible Notes Payable (648,212 ) (1,169,395 )
Total Long-Term Convertible Notes Payable, Net of Unamortized Debt Discount $ 561,943 $ - </t>
  </si>
  <si>
    <t>Stockholders' Deficit (Tables)</t>
  </si>
  <si>
    <t>Schedule of Warrants</t>
  </si>
  <si>
    <t xml:space="preserve">The following tables summarize the warrant
activity during the six months ended June 30, 2019 and the year ended December 31, 2018:
Stock Warrants Number of Warrants Weighted Average Exercise Price
Balance at December 31, 2017 743,637 $ 1.27
Granted 300,000 0.75
Exercised - -
Forfeited - -
Balance at December 31, 2018 1,043,637 1.12
Granted 9,250,000 0.49
Exercised - -
Forfeited (100,000 ) 0.75
Balance at June 30, 2019 10,193,637 $ 0.52 </t>
  </si>
  <si>
    <t>Schedule of Warrants Activity</t>
  </si>
  <si>
    <t xml:space="preserve">2019 Outstanding Warrants Warrants Exercisable
Range of Exercise Price Number Outstanding at June 30, 2019 Weighted Average Remaining Contractual Life Weighted Average Exercise Price Number Exercisable at June 30, 2019 Weighted Average Exercise Price
$ 0.40
- 6.88 10,193,637 2.74 years $ 0.52 10,193,637 $ 0.55 </t>
  </si>
  <si>
    <t>Nature of Business (Details Narrative) - USD ($)</t>
  </si>
  <si>
    <t>Oct. 02, 2015</t>
  </si>
  <si>
    <t>Feb. 25, 2013</t>
  </si>
  <si>
    <t>Feb. 13, 2013</t>
  </si>
  <si>
    <t>Nov. 21, 2012</t>
  </si>
  <si>
    <t>Mar. 05, 2010</t>
  </si>
  <si>
    <t>Dec. 31, 2003</t>
  </si>
  <si>
    <t>Common stock authorized</t>
  </si>
  <si>
    <t>Reverse stock split description</t>
  </si>
  <si>
    <t xml:space="preserve">200 to 1 reverse stock split </t>
  </si>
  <si>
    <t>200 to 1 reverse stock split</t>
  </si>
  <si>
    <t>Cancellation of stock split shares, description</t>
  </si>
  <si>
    <t xml:space="preserve">Upon effectiveness of the stock split, each shareholder canceled 200 shares of common stock for every share of common stock owned as of November 21, 2012. </t>
  </si>
  <si>
    <t>Description of equity interests issued or issuable to acquire the entity</t>
  </si>
  <si>
    <t>Inception purchased the U.P. and Burlington Gold Mine in consideration of 16,000,000 shares of common stock of Inception, the assumption of promissory notes in the amount of $950,000 and the assignment of a 3% net royalty.</t>
  </si>
  <si>
    <t>Stock issued during period for consideration of acquisition, shares</t>
  </si>
  <si>
    <t>Promissory note issued to related party</t>
  </si>
  <si>
    <t>Percentage of net royalty</t>
  </si>
  <si>
    <t>3.00%</t>
  </si>
  <si>
    <t>Shares issued for conversion of debt</t>
  </si>
  <si>
    <t>Percentage of equity ownership interest rate</t>
  </si>
  <si>
    <t>99.90%</t>
  </si>
  <si>
    <t>Clavo Rico Ltd [Member]</t>
  </si>
  <si>
    <t>Shares issued for conversion of debt, shares</t>
  </si>
  <si>
    <t>Accrued interest</t>
  </si>
  <si>
    <t>20.00%</t>
  </si>
  <si>
    <t>Maximum [Member]</t>
  </si>
  <si>
    <t>Summary of Significant Accounting Policies (Details Narrative)</t>
  </si>
  <si>
    <t>Jun. 30, 2019USD ($)</t>
  </si>
  <si>
    <t>Mar. 31, 2019USD ($)</t>
  </si>
  <si>
    <t>Jun. 30, 2018USD ($)</t>
  </si>
  <si>
    <t>Mar. 31, 2018USD ($)</t>
  </si>
  <si>
    <t>Jun. 30, 2019USD ($)Segmentshares</t>
  </si>
  <si>
    <t>Dec. 31, 2018USD ($)</t>
  </si>
  <si>
    <t>Working capital deficit</t>
  </si>
  <si>
    <t>Cash equivalents</t>
  </si>
  <si>
    <t>Cash deposit insured by FDIC</t>
  </si>
  <si>
    <t>Market standard percentage gold</t>
  </si>
  <si>
    <t>9995.00%</t>
  </si>
  <si>
    <t>Common share equivalents diluted income per share | shares</t>
  </si>
  <si>
    <t>Number of operating segment | Segment</t>
  </si>
  <si>
    <t>Summary of Significant Accounting Policies - Schedule of Property and Equipment Useful Lives (Details)</t>
  </si>
  <si>
    <t>Building [Member] | Minimum [Member]</t>
  </si>
  <si>
    <t>Properties, plant and equipment useful lives</t>
  </si>
  <si>
    <t>7 years</t>
  </si>
  <si>
    <t>Building [Member] | Maximum [Member]</t>
  </si>
  <si>
    <t>15 years</t>
  </si>
  <si>
    <t>Vehicles and Equipment [Member] | Minimum [Member]</t>
  </si>
  <si>
    <t>3 years</t>
  </si>
  <si>
    <t>Vehicles and Equipment [Member] | Maximum [Member]</t>
  </si>
  <si>
    <t>Processing and Laboratory [Member] | Minimum [Member]</t>
  </si>
  <si>
    <t>5 years</t>
  </si>
  <si>
    <t>Processing and Laboratory [Member] | Maximum [Member]</t>
  </si>
  <si>
    <t>Furniture and Fixtures [Member] | Minimum [Member]</t>
  </si>
  <si>
    <t>2 years</t>
  </si>
  <si>
    <t>Furniture and Fixtures [Member] | Maximum [Member]</t>
  </si>
  <si>
    <t>Joint Venture - Corpus Gold, LLC (Details Narrative) - Revenue Sharing Agreement [Member]</t>
  </si>
  <si>
    <t>Revenues percentage</t>
  </si>
  <si>
    <t>Corpus Mining and Exploration, Ltd [Member]</t>
  </si>
  <si>
    <t>80.00%</t>
  </si>
  <si>
    <t>Receivable amount</t>
  </si>
  <si>
    <t>Inventories, Stockpiles and Mineralized Materials on Leach Pads (Details Narrative) - USD ($)</t>
  </si>
  <si>
    <t>Stockpiles</t>
  </si>
  <si>
    <t>Inventories, Stockpiles and Mineralized Materials on Leach Pads - Schedule of Inventories (Details) - USD ($)</t>
  </si>
  <si>
    <t>Supplies</t>
  </si>
  <si>
    <t>Mineralized Material on Leach Pads</t>
  </si>
  <si>
    <t>ADR Plant</t>
  </si>
  <si>
    <t>Finished Ore</t>
  </si>
  <si>
    <t>Total Inventories</t>
  </si>
  <si>
    <t>Derivative Financial Instruments (Details Narrative)</t>
  </si>
  <si>
    <t>Fair value derivative liability</t>
  </si>
  <si>
    <t>Warrant liability</t>
  </si>
  <si>
    <t>Gain from change in fair value of warrant liability</t>
  </si>
  <si>
    <t>Debt Derivative Liability [Member]</t>
  </si>
  <si>
    <t>Gain from change in fair value of debt derivatives</t>
  </si>
  <si>
    <t>Debt Derivative Liability [Member] | Measurement Input, Expected Dividend Rate [Member]</t>
  </si>
  <si>
    <t>Fair value of assumptions, percentage</t>
  </si>
  <si>
    <t>Debt Derivative Liability [Member] | Measurement Input, Price Volatility [Member] | Minimum [Member]</t>
  </si>
  <si>
    <t>Debt Derivative Liability [Member] | Measurement Input, Price Volatility [Member] | Maximum [Member]</t>
  </si>
  <si>
    <t>Debt Derivative Liability [Member] | Measurement Input, Risk Free Interest Rate [Member] | Minimum [Member]</t>
  </si>
  <si>
    <t>Debt Derivative Liability [Member] | Measurement Input, Risk Free Interest Rate [Member] | Maximum [Member]</t>
  </si>
  <si>
    <t>Debt Derivative Liability [Member] | Measurement Input, Expected Term [Member] | Minimum [Member]</t>
  </si>
  <si>
    <t>Fair value of assumptions, expected life</t>
  </si>
  <si>
    <t>6 months 25 days</t>
  </si>
  <si>
    <t>3 months 8 days</t>
  </si>
  <si>
    <t>Debt Derivative Liability [Member] | Measurement Input, Expected Term [Member] | Maximum [Member]</t>
  </si>
  <si>
    <t>2 years 6 months 14 days</t>
  </si>
  <si>
    <t>1 year 7 months 2 days</t>
  </si>
  <si>
    <t>Warrant Liability [Member]</t>
  </si>
  <si>
    <t>Warrant Liability [Member] | Measurement Input, Expected Dividend Rate [Member]</t>
  </si>
  <si>
    <t>Warrant Liability [Member] | Measurement Input, Price Volatility [Member] | Minimum [Member]</t>
  </si>
  <si>
    <t>Warrant Liability [Member] | Measurement Input, Price Volatility [Member] | Maximum [Member]</t>
  </si>
  <si>
    <t>Warrant Liability [Member] | Measurement Input, Risk Free Interest Rate [Member] | Minimum [Member]</t>
  </si>
  <si>
    <t>Warrant Liability [Member] | Measurement Input, Risk Free Interest Rate [Member] | Maximum [Member]</t>
  </si>
  <si>
    <t>Warrant Liability [Member] | Measurement Input, Expected Term [Member] | Minimum [Member]</t>
  </si>
  <si>
    <t>3 years 1 month 13 days</t>
  </si>
  <si>
    <t>Warrant Liability [Member] | Measurement Input, Expected Term [Member] | Maximum [Member]</t>
  </si>
  <si>
    <t>4 years 3 months 29 days</t>
  </si>
  <si>
    <t>Derivative Financial Instruments - Summary of Changes in Fair Value of Level 3 Financial Liabilities (Details) - USD ($)</t>
  </si>
  <si>
    <t>Net gain for the period included in earnings relating to the liabilities held</t>
  </si>
  <si>
    <t>Fair Value, Inputs, Level 3 [Member]</t>
  </si>
  <si>
    <t>Derivative liabilities, beginning balances</t>
  </si>
  <si>
    <t>Transfers in upon initial fair value of derivative liabilities</t>
  </si>
  <si>
    <t>Change in fair value of derivative liabilities and warrant liability</t>
  </si>
  <si>
    <t>Transfers to permanent equity upon exercise of warrants</t>
  </si>
  <si>
    <t>Derivative liabilities, ending balances</t>
  </si>
  <si>
    <t>Properties, Plant and Equipment, Net (Details Narrative) - USD ($)</t>
  </si>
  <si>
    <t>Depreciation expense</t>
  </si>
  <si>
    <t>Properties, Plant and Equipment, Net - Schedule of Properties and Equipment (Details) - USD ($)</t>
  </si>
  <si>
    <t>Land</t>
  </si>
  <si>
    <t>Buildings</t>
  </si>
  <si>
    <t>Machinery and Equipment</t>
  </si>
  <si>
    <t>Office Equipment and Furniture</t>
  </si>
  <si>
    <t>Vehicles</t>
  </si>
  <si>
    <t>Construction in Process</t>
  </si>
  <si>
    <t>Total Property, Plant and Equipment</t>
  </si>
  <si>
    <t>Less Accumulated Depreciation</t>
  </si>
  <si>
    <t>Properties, Plant and Equipment, Net - Summary of Allocation of Depreciation Expense (Details) - USD ($)</t>
  </si>
  <si>
    <t>Cost of Goods Sold [Member]</t>
  </si>
  <si>
    <t>General and Administrative [Member]</t>
  </si>
  <si>
    <t>Mine Reclamation Obligation (Details Narrative) - USD ($)</t>
  </si>
  <si>
    <t>Inflation Rate [Member]</t>
  </si>
  <si>
    <t>Inflation rate</t>
  </si>
  <si>
    <t>5.30%</t>
  </si>
  <si>
    <t>Measurement Input, Risk Free Interest Rate [Member]</t>
  </si>
  <si>
    <t>18.00%</t>
  </si>
  <si>
    <t>Mine Reclamation Obligation - Schedule of Changes in Assets Retirement Obligation (Details) - USD ($)</t>
  </si>
  <si>
    <t>Balance, Beginning of Year</t>
  </si>
  <si>
    <t>Liabilities incurred</t>
  </si>
  <si>
    <t>Disposal</t>
  </si>
  <si>
    <t>Balance, End of Year</t>
  </si>
  <si>
    <t>Accounts Payable and Accrued Liabilities - Schedule of Accounts Payable and Accrued Liabilities (Details) - USD ($)</t>
  </si>
  <si>
    <t>Accounts Payable</t>
  </si>
  <si>
    <t>Accrued Liabilities</t>
  </si>
  <si>
    <t>Accrued Salaries and Benefits</t>
  </si>
  <si>
    <t>Advances Payable</t>
  </si>
  <si>
    <t>Total Accrued Liabilities</t>
  </si>
  <si>
    <t>Secured Borrowings (Details Narrative)</t>
  </si>
  <si>
    <t>Jun. 26, 2019USD ($)</t>
  </si>
  <si>
    <t>Jun. 25, 2018USD ($)</t>
  </si>
  <si>
    <t>Jul. 31, 2019USD ($)</t>
  </si>
  <si>
    <t>Jun. 30, 2019USD ($)Number</t>
  </si>
  <si>
    <t>Ounces of gold | Number</t>
  </si>
  <si>
    <t>Gold held cost</t>
  </si>
  <si>
    <t>Secured borrowings</t>
  </si>
  <si>
    <t>Four New Arrangements [Member]</t>
  </si>
  <si>
    <t>Debt instrument face amount</t>
  </si>
  <si>
    <t>Debt instrument description</t>
  </si>
  <si>
    <t>The terms of the arrangements require the Company to pay the combined principal balance plus a guaranteed return of no less than 10 percent, or $24,757, for a total expected remittance of $272,328.</t>
  </si>
  <si>
    <t xml:space="preserve">The terms of the arrangements require the Company to pay the combined principal balance plus a guaranteed return of no less than 10 percent, or $19,572, for a total expected remittance of $215,292. </t>
  </si>
  <si>
    <t>Guaranteed return, percent</t>
  </si>
  <si>
    <t>10.00%</t>
  </si>
  <si>
    <t>Guaranteed return, amount</t>
  </si>
  <si>
    <t>Payments of expected remittance</t>
  </si>
  <si>
    <t>Debt instrument, maturity date</t>
  </si>
  <si>
    <t>Jun. 27,
		2020</t>
  </si>
  <si>
    <t>Jun. 26,
		2019</t>
  </si>
  <si>
    <t>Four New Arrangements [Member] | Subsequent Event [Member]</t>
  </si>
  <si>
    <t>Debt obligation</t>
  </si>
  <si>
    <t>Secured Borrowings - Schedule of Secured Borrowings (Details) - USD ($)</t>
  </si>
  <si>
    <t>Secured obligations</t>
  </si>
  <si>
    <t>Guaranteed interest</t>
  </si>
  <si>
    <t>Deferred interest</t>
  </si>
  <si>
    <t>Secured Borrowings, gross</t>
  </si>
  <si>
    <t>Gold held as security</t>
  </si>
  <si>
    <t>Secured Borrowings, net</t>
  </si>
  <si>
    <t>Notes Payable (Details Narrative)</t>
  </si>
  <si>
    <t>Jan. 11, 2013USD ($)</t>
  </si>
  <si>
    <t>Jun. 30, 2019USD ($)$ / shares</t>
  </si>
  <si>
    <t>Dec. 31, 2018USD ($)Number</t>
  </si>
  <si>
    <t>Dec. 31, 2015USD ($)</t>
  </si>
  <si>
    <t>Reverse stock split</t>
  </si>
  <si>
    <t>Gain on extinguishment of debt</t>
  </si>
  <si>
    <t>Phil Zobrist [Member] | Unsecured Promissory Note [Member]</t>
  </si>
  <si>
    <t>Unsecured short-term promissory note</t>
  </si>
  <si>
    <t>Debt instruments interest rate</t>
  </si>
  <si>
    <t>0.00%</t>
  </si>
  <si>
    <t>Proceeds from debt</t>
  </si>
  <si>
    <t>Debt instruments maturity date</t>
  </si>
  <si>
    <t>Dec. 31,
		2016</t>
  </si>
  <si>
    <t>Debt instruments conversion price per share | $ / shares</t>
  </si>
  <si>
    <t>0.18 Pre-split</t>
  </si>
  <si>
    <t>Percentage of debt discount</t>
  </si>
  <si>
    <t>50.00%</t>
  </si>
  <si>
    <t>Number of conversion trading days | Number</t>
  </si>
  <si>
    <t>Derivative liability</t>
  </si>
  <si>
    <t>Outstanding balance</t>
  </si>
  <si>
    <t>Notes Payable - Schedule of Notes Payable (Details) - USD ($)</t>
  </si>
  <si>
    <t>Total Notes Payable, Net of Unamortized Debt Discount</t>
  </si>
  <si>
    <t>Phil Zobrist [Member]</t>
  </si>
  <si>
    <t>Total Notes Payable</t>
  </si>
  <si>
    <t>Notes Payable [Member]</t>
  </si>
  <si>
    <t>Less Unamortized Discount</t>
  </si>
  <si>
    <t>Notes Payable - Related Parties (Details Narrative)</t>
  </si>
  <si>
    <t>Jun. 14, 2019USD ($)</t>
  </si>
  <si>
    <t>May 21, 2019USD ($)</t>
  </si>
  <si>
    <t>Apr. 05, 2019USD ($)</t>
  </si>
  <si>
    <t>Mar. 26, 2019USD ($)</t>
  </si>
  <si>
    <t>Mar. 08, 2019USD ($)</t>
  </si>
  <si>
    <t>Feb. 28, 2019USD ($)</t>
  </si>
  <si>
    <t>Feb. 21, 2019</t>
  </si>
  <si>
    <t>Feb. 19, 2019USD ($)</t>
  </si>
  <si>
    <t>Jan. 08, 2019USD ($)</t>
  </si>
  <si>
    <t>Jun. 27, 2018USD ($)</t>
  </si>
  <si>
    <t>May 16, 2018</t>
  </si>
  <si>
    <t>Nov. 06, 2017USD ($)</t>
  </si>
  <si>
    <t>Apr. 03, 2017USD ($)</t>
  </si>
  <si>
    <t>Oct. 02, 2016</t>
  </si>
  <si>
    <t>Oct. 01, 2016</t>
  </si>
  <si>
    <t>Oct. 01, 2014</t>
  </si>
  <si>
    <t>Feb. 14, 2013USD ($)</t>
  </si>
  <si>
    <t>Mar. 18, 2011USD ($)</t>
  </si>
  <si>
    <t>Jun. 30, 2019USD ($)Number$ / shares</t>
  </si>
  <si>
    <t>May 07, 2019USD ($)</t>
  </si>
  <si>
    <t>May 01, 2019USD ($)</t>
  </si>
  <si>
    <t>Apr. 16, 2019USD ($)</t>
  </si>
  <si>
    <t>Apr. 09, 2019USD ($)</t>
  </si>
  <si>
    <t>Apr. 03, 2019USD ($)</t>
  </si>
  <si>
    <t>Mar. 14, 2019USD ($)</t>
  </si>
  <si>
    <t>Feb. 22, 2019USD ($)</t>
  </si>
  <si>
    <t>Feb. 13, 2019USD ($)</t>
  </si>
  <si>
    <t>May 16, 2017USD ($)</t>
  </si>
  <si>
    <t>Feb. 25, 2013USD ($)</t>
  </si>
  <si>
    <t>Amortized debt discount</t>
  </si>
  <si>
    <t>Notes payable - related parties outstanding balance</t>
  </si>
  <si>
    <t>Ownership percentage</t>
  </si>
  <si>
    <t>MDL Ventures, LLC [Member] | Unsecured Convertible Note Payable Agreement [Member]</t>
  </si>
  <si>
    <t>Debt interest rate</t>
  </si>
  <si>
    <t>Debt maturity date</t>
  </si>
  <si>
    <t>Percentage of discount to average common stock period prior to conversion</t>
  </si>
  <si>
    <t>Gross balance notes</t>
  </si>
  <si>
    <t>Accrued interest on note</t>
  </si>
  <si>
    <t>Debt extended date</t>
  </si>
  <si>
    <t>Dec. 31,
		2018</t>
  </si>
  <si>
    <t>100.00%</t>
  </si>
  <si>
    <t>Claymore Management [Member]</t>
  </si>
  <si>
    <t>Unsecured promissory note</t>
  </si>
  <si>
    <t>Unsecured Short-Term Promissory Note Due on February 5, 2019 [Member]</t>
  </si>
  <si>
    <t>5.00%</t>
  </si>
  <si>
    <t>Feb. 5,
		2019</t>
  </si>
  <si>
    <t>Debt instrument principal payment</t>
  </si>
  <si>
    <t>Unsecured Short-Term Promissory Note Due on March 19, 2019 [Member]</t>
  </si>
  <si>
    <t>Mar. 19,
		2019</t>
  </si>
  <si>
    <t>Unsecured Short-Term Promissory Note Due on April 30, 2019 [Member]</t>
  </si>
  <si>
    <t>Apr. 30,
		2019</t>
  </si>
  <si>
    <t>Unsecured Short-Term Promissory Note Due on May 30, 2019 [Member]</t>
  </si>
  <si>
    <t>May 30,
		2019</t>
  </si>
  <si>
    <t>Unsecured Short-Term Promissory Note Due on July 5, 2019 [Member]</t>
  </si>
  <si>
    <t>Jul. 5,
		2019</t>
  </si>
  <si>
    <t>Unsecured Short-Term Promissory Note [Member] | Legends Capital Group [Member]</t>
  </si>
  <si>
    <t>7.00%</t>
  </si>
  <si>
    <t>Jul. 1,
		2017</t>
  </si>
  <si>
    <t>Unsecured Short-Term Promissory Note [Member] | WOC Energy, LLC [Member]</t>
  </si>
  <si>
    <t>4.00%</t>
  </si>
  <si>
    <t>Jan. 16,
		2019</t>
  </si>
  <si>
    <t>Jan. 6,
		2018</t>
  </si>
  <si>
    <t>Unsecured Short-Term Promissory Note [Member] | Diamond 80, LLC [Member]</t>
  </si>
  <si>
    <t>Unsecured Short-Term Promissory Note [Member] | GAIA Ltd. [Member] | December 2011 and October 2012 [Member]</t>
  </si>
  <si>
    <t>Unsecured Short-Term Promissory Note [Member] | Director [Member] | WOC Energy, LLC [Member]</t>
  </si>
  <si>
    <t>Unsecured Short-Term Promissory Note [Member] | Francis E. Rich IRA [Member]</t>
  </si>
  <si>
    <t>30.00%</t>
  </si>
  <si>
    <t>Jun. 15,
		2019</t>
  </si>
  <si>
    <t>New Convertible Note [Member] | GAIA Ltd. [Member]</t>
  </si>
  <si>
    <t>Unsecured Promissory Note [Member] | Legends Capital Group [Member]</t>
  </si>
  <si>
    <t>Unsecured Promissory Note [Member] | Legends Capital [Member]</t>
  </si>
  <si>
    <t>Unsecured Promissory Note [Member] | LW Briggs Irrevocable Trust [Member]</t>
  </si>
  <si>
    <t>Unsecured Promissory Note [Member] | Silverbrook Corporation [Member]</t>
  </si>
  <si>
    <t>Unsecured Promissory Note [Member] | October 2011 and September 2012 [Member] | Legends Capital Group [Member]</t>
  </si>
  <si>
    <t>Unsecured Promissory Note [Member] | December 2010 and January 2013 [Member] | LW Briggs Irrevocable Trust [Member]</t>
  </si>
  <si>
    <t>Unsecured Promissory Note [Member] | March 2011 and February 2015 [Member] | Silverbrook Corporation [Member]</t>
  </si>
  <si>
    <t>Unsecured Short-Term Promissory Note Due on May 21, 2019 [Member] | Pine Valley Investments, LLC [Member]</t>
  </si>
  <si>
    <t>May 21,
		2019</t>
  </si>
  <si>
    <t>Unsecured Short-Term Promissory Note One [Member] | WOC Energy, LLC [Member]</t>
  </si>
  <si>
    <t>Mar. 21,
		2019</t>
  </si>
  <si>
    <t>Unsecured Short-Term Promissory Note Due on May 10, 2019 [Member] | WOC Energy, LLC [Member]</t>
  </si>
  <si>
    <t>Unsecured Short-Term Promissory Note Due on May 31, 2019 [Member] | WOC Energy, LLC [Member]</t>
  </si>
  <si>
    <t>May 31,
		2019</t>
  </si>
  <si>
    <t>Unsecured Short-Term Promissory Note Due on May 31, 2019 (2) [Member] | WOC Energy, LLC [Member]</t>
  </si>
  <si>
    <t>Notes Payable - Related Parties - Schedule of Notes Payable Related Parties (Details) - USD ($)</t>
  </si>
  <si>
    <t>Note payable - related party</t>
  </si>
  <si>
    <t>Relationship</t>
  </si>
  <si>
    <t>Affiliate - Controlled by Director</t>
  </si>
  <si>
    <t>Debra D'ambrosio [Member]</t>
  </si>
  <si>
    <t>Immediate Family Member</t>
  </si>
  <si>
    <t>Diamond 80, LLC [Member]</t>
  </si>
  <si>
    <t>Francis E. Rich IRA [Member]</t>
  </si>
  <si>
    <t>GAIA Ltd. [Member]</t>
  </si>
  <si>
    <t>Legends Capital [Member]</t>
  </si>
  <si>
    <t>LW Briggs Irrevocable Trust [Member]</t>
  </si>
  <si>
    <t>MDL Ventures, LLC [Member]</t>
  </si>
  <si>
    <t>Silverbrook Corporation [Member]</t>
  </si>
  <si>
    <t>WOC Energy, LLC [Member]</t>
  </si>
  <si>
    <t>Convertible Notes Payable (Details Narrative)</t>
  </si>
  <si>
    <t>May 24, 2019USD ($)</t>
  </si>
  <si>
    <t>May 23, 2019USD ($)</t>
  </si>
  <si>
    <t>May 22, 2019USD ($)</t>
  </si>
  <si>
    <t>May 15, 2019USD ($)</t>
  </si>
  <si>
    <t>May 11, 2019USD ($)$ / shares</t>
  </si>
  <si>
    <t>May 03, 2019USD ($)</t>
  </si>
  <si>
    <t>Feb. 12, 2019USD ($)Number</t>
  </si>
  <si>
    <t>Feb. 05, 2019USD ($)Number</t>
  </si>
  <si>
    <t>Jan. 23, 2019USD ($)</t>
  </si>
  <si>
    <t>Jan. 23, 2019USD ($)Number</t>
  </si>
  <si>
    <t>Jan. 22, 2019USD ($)</t>
  </si>
  <si>
    <t>Jan. 14, 2019USD ($)Number$ / sharesshares</t>
  </si>
  <si>
    <t>Jan. 14, 2019USD ($)$ / shares</t>
  </si>
  <si>
    <t>Jan. 11, 2019USD ($)Number$ / shares</t>
  </si>
  <si>
    <t>Jan. 10, 2019USD ($)Number$ / shares</t>
  </si>
  <si>
    <t>Jan. 04, 2019USD ($)</t>
  </si>
  <si>
    <t>Dec. 17, 2018USD ($)Number</t>
  </si>
  <si>
    <t>Dec. 12, 2018USD ($)Number</t>
  </si>
  <si>
    <t>Dec. 07, 2018USD ($)Numbershares</t>
  </si>
  <si>
    <t>Dec. 04, 2018USD ($)Number</t>
  </si>
  <si>
    <t>Dec. 01, 2018USD ($)$ / shares</t>
  </si>
  <si>
    <t>Nov. 28, 2018USD ($)Number</t>
  </si>
  <si>
    <t>Nov. 26, 2018USD ($)Number</t>
  </si>
  <si>
    <t>Nov. 19, 2018USD ($)Number</t>
  </si>
  <si>
    <t>Nov. 09, 2018USD ($)Number</t>
  </si>
  <si>
    <t>Nov. 07, 2018USD ($)$ / shares</t>
  </si>
  <si>
    <t>Oct. 26, 2018USD ($)$ / sharesshares</t>
  </si>
  <si>
    <t>Oct. 25, 2018USD ($)Number$ / sharesshares</t>
  </si>
  <si>
    <t>Oct. 23, 2018USD ($)Number$ / shares</t>
  </si>
  <si>
    <t>Oct. 22, 2018USD ($)Number$ / shares</t>
  </si>
  <si>
    <t>Aug. 01, 2018USD ($)Number</t>
  </si>
  <si>
    <t>Jul. 12, 2018USD ($)Number$ / shares</t>
  </si>
  <si>
    <t>Jul. 10, 2018USD ($)Number</t>
  </si>
  <si>
    <t>Jul. 02, 2018USD ($)$ / shares</t>
  </si>
  <si>
    <t>Aug. 02, 2018USD ($)Number</t>
  </si>
  <si>
    <t>Mar. 31, 2019USD ($)shares</t>
  </si>
  <si>
    <t>Mar. 31, 2018USD ($)shares</t>
  </si>
  <si>
    <t>Jun. 30, 2019USD ($)$ / sharesshares</t>
  </si>
  <si>
    <t>Jan. 28, 2019USD ($)Number</t>
  </si>
  <si>
    <t>May 20, 2019USD ($)</t>
  </si>
  <si>
    <t>Dec. 31, 2018USD ($)$ / shares</t>
  </si>
  <si>
    <t>Common stock par value | $ / shares</t>
  </si>
  <si>
    <t>Payments of convertible notes payable</t>
  </si>
  <si>
    <t>Number of commom stock shares issued, value</t>
  </si>
  <si>
    <t>Number of common stock shares issued | shares</t>
  </si>
  <si>
    <t>Investor [Member]</t>
  </si>
  <si>
    <t>Aggregate principal amount</t>
  </si>
  <si>
    <t>Warrant exercise price | $ / shares</t>
  </si>
  <si>
    <t>Convertible Notes Payable [Member]</t>
  </si>
  <si>
    <t>Debt discount</t>
  </si>
  <si>
    <t>Unsecured Convertible Promissory Note [Member] | Investor [Member]</t>
  </si>
  <si>
    <t>Description on conversion price</t>
  </si>
  <si>
    <t>Investor – On May 20, 2019, the Company issued a secured Convertible Promissory Note (“Note”) to Investor, in the principal amount of $4,250,000 (the “Note”) due on May 20, 2021 and bears 10% (24% default) per annum interest, due at maturity. The total net proceeds the Company received was $3,000,000. The Note is convertible into common stock, at holder’s option, at 100% of market price less $0.01 per share. Market price means the mathematical average of the five lowest individually daily volume weighted average prices of the common stock from the period beginning on the issuance date and ending on the maturity date. The conversion price has a floor price of $0.01 per share of common stock. The Company issued 9,250,000 warrants to purchase shares of common stock.in connection with this note. The warrants have a three year life and an exercise price as follows: 3,750,000 at an exercise price of $0.40 per share, 3,000,000 at an exercise price of $0.50 per share and 2,500,000 at an exercise price of $0.60 per share. The proceeds were allocated between the note for $1,788,038 and the warrants for $1,211,962. The note has an early payoff penalty of 140% of the then outstanding face value. For the six months ended June 30, 2019, the Company amortized $238,372 of debt discount to current period operations as interest expense. As of June 30, 2019, the gross balance of the note was $4,250,000 and accrued interest was $47,740.</t>
  </si>
  <si>
    <t>Accrued interest and prepayment penalty</t>
  </si>
  <si>
    <t>Unsecured Convertible Promissory Note [Member] | Adar Alef, LLC [Member]</t>
  </si>
  <si>
    <t>Nov. 19,
		2019</t>
  </si>
  <si>
    <t>8.00%</t>
  </si>
  <si>
    <t>Lowest trading price of common stock, percentage</t>
  </si>
  <si>
    <t>Trading days | Number</t>
  </si>
  <si>
    <t>In the event the Company experiences a DTC "Chill" on its shares, the conversion price shall be decreased an additional 10% discount while the "Chill" is in effect.</t>
  </si>
  <si>
    <t>Gross balance note</t>
  </si>
  <si>
    <t>Unsecured Convertible Promissory Note [Member] | Antczak Polich Law, LLC [Member]</t>
  </si>
  <si>
    <t>Dec. 1,
		2019</t>
  </si>
  <si>
    <t>Aug. 1,
		2019</t>
  </si>
  <si>
    <t>Legal fees</t>
  </si>
  <si>
    <t>Unsecured Convertible Promissory Note [Member] | Auctus Fund [Member]</t>
  </si>
  <si>
    <t>Sep. 4,
		2019</t>
  </si>
  <si>
    <t>12.00%</t>
  </si>
  <si>
    <t>At any time after the closing date, if the Company's common stock is not deliverable by DWAC, then an additional 10% discount will apply to all future conversions on this note. In the event the Company experiences a DTC "Chill" on its shares, the conversion price shall be decreased an additional 15% discount while the "Chill" is in effect.</t>
  </si>
  <si>
    <t>Unsecured Convertible Promissory Note [Member] | Coventry Enterprises, LLC [Member]</t>
  </si>
  <si>
    <t>Feb. 12,
		2020</t>
  </si>
  <si>
    <t>Unsecured Convertible Promissory Note [Member] | Crossover Capital Fund II, LLC [Member]</t>
  </si>
  <si>
    <t>Apr. 10,
		2019</t>
  </si>
  <si>
    <t>In the event the Company experiences a DTC "Chill" on its shares, the conversion price shall be decreased an additional 10% discount while the "Chill" is in effect</t>
  </si>
  <si>
    <t>Number shares warrant purchase | shares</t>
  </si>
  <si>
    <t>Unsecured Convertible Promissory Note [Member] | Crown Bridge Partners [Member]</t>
  </si>
  <si>
    <t>May 11,
		2019</t>
  </si>
  <si>
    <t xml:space="preserve">If the conversion price drops below $0.15 per share, then the conversion price will be 50% of the trading price. </t>
  </si>
  <si>
    <t>Unsecured Convertible Promissory Note [Member] | Discover Growth Fund [Member]</t>
  </si>
  <si>
    <t>Aug. 2,
		2020</t>
  </si>
  <si>
    <t>If at any time while the note is outstanding, an event of default occurs, then an additional discount of 10% shall be factored into the variable conversion price until the note is no longer outstanding.</t>
  </si>
  <si>
    <t>Debt default interest rate</t>
  </si>
  <si>
    <t>24.00%</t>
  </si>
  <si>
    <t>Unsecured Convertible Promissory Note [Member] | Eagle Equities, LLC [Member]</t>
  </si>
  <si>
    <t>Dec. 12,
		2019</t>
  </si>
  <si>
    <t>Unsecured Convertible Promissory Note [Member] | EMA Financial [Member]</t>
  </si>
  <si>
    <t>Jul. 23,
		2019</t>
  </si>
  <si>
    <t>In the event the Company experiences a DTC "Chill" on its shares, or if the closing sale price at any time falls below $0.047, then the conversion price shall be decreased an additional 15% discount.In the event the Company experiences a DTC "Chill" on its shares, or if the closing sale price at any time falls below $0.047, then the conversion price shall be decreased an additional 15% discount. At any time after the closing date, if the Company's common stock is not deliverable by DWAC, then an additional 15% discount will apply to all future conversions on this note.</t>
  </si>
  <si>
    <t>Unsecured Convertible Promissory Note [Member] | GS Capital Partners [Member]</t>
  </si>
  <si>
    <t>Feb. 23,
		2020</t>
  </si>
  <si>
    <t>Nov. 28,
		2019</t>
  </si>
  <si>
    <t xml:space="preserve"> In the event the Company experiences a DTC "Chill" on its shares, the conversion price shall be decreased an additional 10% discount while the "Chill" is in effect.</t>
  </si>
  <si>
    <t>Unsecured Convertible Promissory Note [Member] | JSJ Investments [Member]</t>
  </si>
  <si>
    <t>Nov. 9,
		2019</t>
  </si>
  <si>
    <t>Unsecured Convertible Promissory Note [Member] | SBI Investments [Member]</t>
  </si>
  <si>
    <t>Jun. 17,
		2019</t>
  </si>
  <si>
    <t>At any time after the closing date, if the Company's common stock is not deliverable by DWAC, then an additional 10% discount will apply to all future conversions on this note. If at any time while the note is outstanding, an event of default occurs, then an additional discount of 15% shall be factored into the variable conversion price until the note is no longer outstanding.</t>
  </si>
  <si>
    <t>Unsecured Convertible Promissory Note [Member] | Scotia International of Nevada, Inc [Member]</t>
  </si>
  <si>
    <t>Jan. 10,
		2022</t>
  </si>
  <si>
    <t>6.00%</t>
  </si>
  <si>
    <t>Unsecured Convertible Promissory Note [Member] | Scotia International of Nevada, Inc [Member] | Minimum [Member]</t>
  </si>
  <si>
    <t>Unsecured Convertible Promissory Note [Member] | Scotia International of Nevada, Inc [Member] | Maximum [Member]</t>
  </si>
  <si>
    <t>Unsecured Convertible Promissory Note One [Member] | Antczak Polich Law, LLC [Member]</t>
  </si>
  <si>
    <t>Unsecured Convertible Promissory Note One [Member] | EMA Financial [Member]</t>
  </si>
  <si>
    <t>Unsecured Convertible Promissory Note One [Member] | GS Capital Partners [Member]</t>
  </si>
  <si>
    <t>Unsecured Convertible Promissory Note One [Member] | JSJ Investments [Member]</t>
  </si>
  <si>
    <t>Securities Purchase Agreement [Member] | Coolidge Capital, LLC [Member]</t>
  </si>
  <si>
    <t>Aug. 7,
		2019</t>
  </si>
  <si>
    <t>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variable conversion price is 61% (39% discount) of the market price.</t>
  </si>
  <si>
    <t>Securities Purchase Agreement [Member] | Coolidge Capital, LLC [Member] | Convertible Notes Payable [Member]</t>
  </si>
  <si>
    <t>Feb. 10,
		2020</t>
  </si>
  <si>
    <t>Securities Purchase Agreement [Member] | Labrys Fund LP One [Member]</t>
  </si>
  <si>
    <t>Apr. 26,
		2018</t>
  </si>
  <si>
    <t>The outstanding principal amount of the Note (if any) is convertible at any time and from time to time at the election of the Purchaser during the period beginning on the Issue Date into shares of the Company's common stock, par value $0.0001 per share (the "Common Stock") at a conversion price of $0.11 as set forth in the Note, subject to adjustment as set forth in the Note if the Note is in Default. The Default Note Conversion Price is a 45% discount of the lowest trading price of the common stock during the 30 trading day period prior to conversion. In the event the Company experiences a DTC "Chill" on its shares, the conversion price shall be decreased an additional 15% discount on all future conversions.</t>
  </si>
  <si>
    <t>Securities Purchase Agreement [Member] | Labrys Fund LP One [Member] | Common Stock [Member]</t>
  </si>
  <si>
    <t>Securities Purchase Agreement [Member] | Labrys Fund LP [Member]</t>
  </si>
  <si>
    <t>Jul. 14,
		2019</t>
  </si>
  <si>
    <t>In the event the Company experiences a DTC "Chill" on its shares, the conversion price shall be decreased an additional 15% discount on all future conversions.</t>
  </si>
  <si>
    <t>Conversion price percentage</t>
  </si>
  <si>
    <t>15.00%</t>
  </si>
  <si>
    <t>Securities Purchase Agreement [Member] | Labrys Fund LP [Member] | Commitment Shares [Member]</t>
  </si>
  <si>
    <t>Securities Purchase Agreement [Member] | Power Up Lending Group LTD [Member] | Convertible Promissory Note [Member]</t>
  </si>
  <si>
    <t>Securities Purchase Agreement [Member] | Power Up Lending Group LTD [Member] | Convertible Promissory Note Two [Member]</t>
  </si>
  <si>
    <t>61.00%</t>
  </si>
  <si>
    <t>Market price discount percentage</t>
  </si>
  <si>
    <t>39.00%</t>
  </si>
  <si>
    <t>Securities Purchase Agreement [Member] | Power Up Lending Group LTD [Member] | Convertible Promissory Note Two [Member] | Minimum [Member]</t>
  </si>
  <si>
    <t>Securities Purchase Agreement [Member] | Power Up Lending Group LTD [Member] | Convertible Promissory Note Two [Member] | Maximum [Member]</t>
  </si>
  <si>
    <t>22.00%</t>
  </si>
  <si>
    <t>Securities Purchase Agreement [Member] | Power Up Lending Group LTD [Member] | Convertible Promissory Note Three [Member]</t>
  </si>
  <si>
    <t>Jul. 30,
		2019</t>
  </si>
  <si>
    <t>Power Up Lending Group – On April 16, 2019, the Company entered into a Securities Purchase Agreement (the “Securities Purchase Agreement”) with POWER UP LENDING GROUP LTD. (the “Purchaser”), pursuant to which the Company issued to the Purchaser a Convertible Promissory Note (the “Note”) in the aggregate amount of $63,000. The total net proceeds the Company received was $60,000 (less an original issue discount (“OID”) of $3,000). The Note has a maturity date of February 28, 2020 and the Company has agreed to pay interest on the unpaid principal balance of the Note at the rate of twelve percent (12% - 22% default interest per annum) per annum from the date on which the Note is issued (the “Issue Date”) until the same becomes due and payable, whether at maturity or upon acceleration or by prepayment or otherwise. The Company may prepay the Note in whole provided that the Purchaser be given written notice not more than three (3) Trading Days. The outstanding principal amount of the Note (if any) is convertible at any time and from time to time at the election of the Purchaser during the period beginning on the date that is 180 days following the Issue Date into shares of the Company’s common stock, par value $0.0001 per share (the “Common Stock”) at a conversion price of the greater of the fixed conversion price of or a variable conversion price as set forth in the Note. The fixed conversion price is $0.00009. The variable conversion price is 61% (39% discount) of the market price. Market price is the average of the lowest two trading prices in a ten trading day look back period. The company recognized a debt discount on this note of $3,000 which will be amortized over the life of the note. On May 22, 2019, the Company paid $80,062 to pay off the principal balance of $63,000 and $17,062 in accrued interest and prepayment penalty. For the six months ended June 30, 2019, the Company amortized $3,000 of debt discount to current period operations as interest expense. As of June 30, 2019, the gross balance of the note was $0 and accrued interest was $0.</t>
  </si>
  <si>
    <t>Securities Purchase Agreement [Member] | Power Up Lending Group LTD [Member] | Convertible Promissory Note Three [Member] | Minimum [Member]</t>
  </si>
  <si>
    <t>Securities Purchase Agreement [Member] | Power Up Lending Group LTD [Member] | Convertible Promissory Note Three [Member] | Maximum [Member]</t>
  </si>
  <si>
    <t>Securities Purchase Agreement [Member] | Power Up Lending Group [Member]</t>
  </si>
  <si>
    <t>Oct. 30,
		2019</t>
  </si>
  <si>
    <t>Securities Purchase Agreement [Member] | Power Up Lending Group [Member] | Minimum [Member]</t>
  </si>
  <si>
    <t>Securities Purchase Agreement [Member] | Power Up Lending Group [Member] | Maximum [Member]</t>
  </si>
  <si>
    <t>Unsecured Convertible Promissory Note Two [Member] | GS Capital Partners [Member]</t>
  </si>
  <si>
    <t>Unsecured Convertible Promissory Note Two [Member] | JSJ Investments [Member]</t>
  </si>
  <si>
    <t>Feb. 5,
		2020</t>
  </si>
  <si>
    <t>Unsecured Convertible Promissory Note [Member] | LG Capital Funding [Member]</t>
  </si>
  <si>
    <t>Dec. 7,
		2019</t>
  </si>
  <si>
    <t>The Note is convertible into common stock, at holder's option, for the first 6 months at a fixed price of $0.18 per share and after that date at a 40% discount of the lowest trading price of the common stock during the 20 trading day period prior to conversion</t>
  </si>
  <si>
    <t>Unsecured Convertible Promissory Note [Member] | LG Capital Funding [Member] | Common Stock [Member]</t>
  </si>
  <si>
    <t>Unsecured Convertible Promissory Note [Member] | Morningview Financial [Member]</t>
  </si>
  <si>
    <t>May 15,
		2020</t>
  </si>
  <si>
    <t>Nov. 26,
		2019</t>
  </si>
  <si>
    <t>Unsecured Convertible Promissory Note [Member] | Odyssey Capital Funding, LLC [Member]</t>
  </si>
  <si>
    <t>Convertible Notes Payable - Schedule of Convertible Notes Payable (Details) - USD ($)</t>
  </si>
  <si>
    <t>Less Short-Term Convertible Notes Payable</t>
  </si>
  <si>
    <t>Total Long-Term Convertible Notes Payable, Net of Unamortized Debt Discount</t>
  </si>
  <si>
    <t>Adar Alef, LLC [Member]</t>
  </si>
  <si>
    <t>Total Convertible notes payable</t>
  </si>
  <si>
    <t>Antczak Polich Law, LLC [Member]</t>
  </si>
  <si>
    <t>Auctus Fund [Member]</t>
  </si>
  <si>
    <t>Coolidge Capital [Member]</t>
  </si>
  <si>
    <t>Coventry Enterprises [Member]</t>
  </si>
  <si>
    <t>Crossover Capital [Member]</t>
  </si>
  <si>
    <t>Crown Bridge Partners [Member]</t>
  </si>
  <si>
    <t>Eagle Equities [Member]</t>
  </si>
  <si>
    <t>EMA Financial [Member]</t>
  </si>
  <si>
    <t>GS Capital Partners [Member]</t>
  </si>
  <si>
    <t>JS Investments [Member]</t>
  </si>
  <si>
    <t>Labrys Funding [Member]</t>
  </si>
  <si>
    <t>LG Capital Funding [Member]</t>
  </si>
  <si>
    <t>Morningview Financial [Member]</t>
  </si>
  <si>
    <t>Odyssey Funding [Member]</t>
  </si>
  <si>
    <t>One 44 Capital [Member]</t>
  </si>
  <si>
    <t>Power Up Lending [Member]</t>
  </si>
  <si>
    <t>SBI Investments [Member]</t>
  </si>
  <si>
    <t>Scotia International [Member]</t>
  </si>
  <si>
    <t>Total Convertible Notes Payable, Net of Unamortized Debt Discount</t>
  </si>
  <si>
    <t>Stockholders' Deficit (Details Narrative) - USD ($)</t>
  </si>
  <si>
    <t>Jun. 01, 2019</t>
  </si>
  <si>
    <t>May 20, 2019</t>
  </si>
  <si>
    <t>Apr. 26, 2019</t>
  </si>
  <si>
    <t>Mar. 28, 2019</t>
  </si>
  <si>
    <t>Mar. 12, 2019</t>
  </si>
  <si>
    <t>Feb. 05, 2019</t>
  </si>
  <si>
    <t>Jan. 14, 2019</t>
  </si>
  <si>
    <t>May 11, 2019</t>
  </si>
  <si>
    <t>Number of common stock shares issued for services, value</t>
  </si>
  <si>
    <t>Loss on settlement</t>
  </si>
  <si>
    <t>Number of common stock shares issued, value</t>
  </si>
  <si>
    <t>Labrys Fund LP [Member]</t>
  </si>
  <si>
    <t>Issued shares per share price</t>
  </si>
  <si>
    <t>Number of common stock shares issued for services</t>
  </si>
  <si>
    <t>Officers Former Officers and Member Board of Directors [Member]</t>
  </si>
  <si>
    <t>Richard Bass Jr [Member]</t>
  </si>
  <si>
    <t>Number of common stock shares issued</t>
  </si>
  <si>
    <t>Warrant exercise price</t>
  </si>
  <si>
    <t>Consulting Agreement [Member]</t>
  </si>
  <si>
    <t>Reduction payable</t>
  </si>
  <si>
    <t>Note Purchase Agreement [Member] | Investor [Member] | Warrant [Member]</t>
  </si>
  <si>
    <t>Number shares warrant purchase</t>
  </si>
  <si>
    <t>Exercise of warrant</t>
  </si>
  <si>
    <t>Warrant term</t>
  </si>
  <si>
    <t>Warrant issuance description</t>
  </si>
  <si>
    <t>On May 20, 2019, the Company entered into a Note Purchase Agreement (the “Agreement”) with an investor (the “Investor”) through which the Investor purchased (i) a Senior Secured Redeemable Convertible Note (“Note”) with a face value of $4,250,000 that is convertible into shares of common stock of the Company and (ii) a warrant (“Warrant”) to purchase 9,250,000 shares of common stock of the Company. The warrant has a life of three years. The warrant is exercisable at the following prices – 3,750,000 shares of common stock at $0.40 per share, 3,000,000 shares of common stock at $0.50 per share and 2,500,000 shares of common stock at $0.60 per share. These warrants were valued at $1,211,962, which has been recorded in additional paid-in capital.</t>
  </si>
  <si>
    <t>Number of common stock shares cancelled and repurchased during the period</t>
  </si>
  <si>
    <t>Number of common stock shares cancelled and repurchased during the period, value</t>
  </si>
  <si>
    <t>Stockholders' Deficit - Schedule of Warrants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holders' Deficit - Schedule of Warrants Activity (Details) - Warrant [Member]</t>
  </si>
  <si>
    <t>Jun. 30, 2019$ / sharesshares</t>
  </si>
  <si>
    <t>Outstanding Warrants, Range of Exercise Price Minimum</t>
  </si>
  <si>
    <t>Outstanding Warrants, Range of Exercise Price Maximum</t>
  </si>
  <si>
    <t>Number of Warrants, Ending Balance | shares</t>
  </si>
  <si>
    <t>Weighted Average Remaining Contractual Life</t>
  </si>
  <si>
    <t>2 years 8 months 26 days</t>
  </si>
  <si>
    <t>Warrants Outstanding, Weighted Average Exercise Price</t>
  </si>
  <si>
    <t>Number of Warrants Exercisable Ending Balance | shares</t>
  </si>
  <si>
    <t>Warrants Exercisable, Weighted Average Exercise Price</t>
  </si>
  <si>
    <t>Related Party Transactions (Details Narrative) - USD ($)</t>
  </si>
  <si>
    <t>Apr. 02, 2019</t>
  </si>
  <si>
    <t>Oct. 31, 2017</t>
  </si>
  <si>
    <t>Feb. 28, 2014</t>
  </si>
  <si>
    <t>Due from related parties</t>
  </si>
  <si>
    <t>Due to related parties</t>
  </si>
  <si>
    <t>Employment Agreement [Member] | Board of Directors [Member]</t>
  </si>
  <si>
    <t>Share based compensation</t>
  </si>
  <si>
    <t>Stockholder/Director [Member]</t>
  </si>
  <si>
    <t>Accrued consulting fees</t>
  </si>
  <si>
    <t>Consulting Services [Member]</t>
  </si>
  <si>
    <t>Payment of consulting fees per month</t>
  </si>
  <si>
    <t>Lease term</t>
  </si>
  <si>
    <t>12 months</t>
  </si>
  <si>
    <t>Commitments and Contingencies (Details Narrative)</t>
  </si>
  <si>
    <t>Oct. 24, 2018USD ($)</t>
  </si>
  <si>
    <t>Granting attorneys' fees and costs</t>
  </si>
  <si>
    <t>Concentrations (Details Narrative)</t>
  </si>
  <si>
    <t>Sales Revenue, Net [Member] | A-Mark Precious Metals [Member]</t>
  </si>
  <si>
    <t>Concentrations risk percentage</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000_);(#,##0.0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5923510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1</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2</v>
      </c>
    </row>
    <row r="3" spans="1:2">
      <c r="A3" s="3" t="s">
        <v>219</v>
      </c>
    </row>
    <row r="4" spans="1:2">
      <c r="A4" s="4" t="s">
        <v>57</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732</v>
      </c>
      <c r="C3" s="6" t="n">
        <v>50857</v>
      </c>
    </row>
    <row r="4" spans="1:3">
      <c r="A4" s="4" t="s">
        <v>36</v>
      </c>
      <c r="B4" s="5" t="n">
        <v>16909</v>
      </c>
      <c r="C4" s="5" t="n">
        <v>5548</v>
      </c>
    </row>
    <row r="5" spans="1:3">
      <c r="A5" s="4" t="s">
        <v>37</v>
      </c>
      <c r="B5" s="5" t="n">
        <v>676661</v>
      </c>
      <c r="C5" s="5" t="n">
        <v>570614</v>
      </c>
    </row>
    <row r="6" spans="1:3">
      <c r="A6" s="4" t="s">
        <v>38</v>
      </c>
      <c r="B6" s="5" t="n">
        <v>18959</v>
      </c>
      <c r="C6" s="5" t="n">
        <v>26376</v>
      </c>
    </row>
    <row r="7" spans="1:3">
      <c r="A7" s="4" t="s">
        <v>39</v>
      </c>
      <c r="B7" s="5" t="n">
        <v>725261</v>
      </c>
      <c r="C7" s="5" t="n">
        <v>653395</v>
      </c>
    </row>
    <row r="8" spans="1:3">
      <c r="A8" s="4" t="s">
        <v>40</v>
      </c>
      <c r="B8" s="5" t="n">
        <v>546549</v>
      </c>
      <c r="C8" s="5" t="n">
        <v>664041</v>
      </c>
    </row>
    <row r="9" spans="1:3">
      <c r="A9" s="4" t="s">
        <v>41</v>
      </c>
      <c r="B9" s="5" t="n">
        <v>36591</v>
      </c>
      <c r="C9" s="5" t="n">
        <v>36859</v>
      </c>
    </row>
    <row r="10" spans="1:3">
      <c r="A10" s="4" t="s">
        <v>42</v>
      </c>
      <c r="B10" s="5" t="n">
        <v>1308401</v>
      </c>
      <c r="C10" s="5" t="n">
        <v>1354295</v>
      </c>
    </row>
    <row r="11" spans="1:3">
      <c r="A11" s="3" t="s">
        <v>43</v>
      </c>
    </row>
    <row r="12" spans="1:3">
      <c r="A12" s="4" t="s">
        <v>44</v>
      </c>
      <c r="B12" s="5" t="n">
        <v>1557603</v>
      </c>
      <c r="C12" s="5" t="n">
        <v>1631997</v>
      </c>
    </row>
    <row r="13" spans="1:3">
      <c r="A13" s="4" t="s">
        <v>45</v>
      </c>
      <c r="B13" s="5" t="n">
        <v>7152869</v>
      </c>
      <c r="C13" s="5" t="n">
        <v>6647300</v>
      </c>
    </row>
    <row r="14" spans="1:3">
      <c r="A14" s="4" t="s">
        <v>46</v>
      </c>
      <c r="B14" s="5" t="n">
        <v>237247</v>
      </c>
      <c r="C14" s="5" t="n">
        <v>217223</v>
      </c>
    </row>
    <row r="15" spans="1:3">
      <c r="A15" s="4" t="s">
        <v>47</v>
      </c>
      <c r="B15" s="5" t="n">
        <v>60000</v>
      </c>
      <c r="C15" s="5" t="n">
        <v>60000</v>
      </c>
    </row>
    <row r="16" spans="1:3">
      <c r="A16" s="4" t="s">
        <v>48</v>
      </c>
      <c r="B16" s="5" t="n">
        <v>6953913</v>
      </c>
      <c r="C16" s="5" t="n">
        <v>6822657</v>
      </c>
    </row>
    <row r="17" spans="1:3">
      <c r="A17" s="4" t="s">
        <v>49</v>
      </c>
      <c r="B17" s="5" t="n">
        <v>648212</v>
      </c>
      <c r="C17" s="5" t="n">
        <v>1169395</v>
      </c>
    </row>
    <row r="18" spans="1:3">
      <c r="A18" s="4" t="s">
        <v>50</v>
      </c>
      <c r="B18" s="5" t="n">
        <v>6397194</v>
      </c>
      <c r="C18" s="5" t="n">
        <v>2547806</v>
      </c>
    </row>
    <row r="19" spans="1:3">
      <c r="A19" s="4" t="s">
        <v>51</v>
      </c>
      <c r="B19" s="5" t="n">
        <v>23007038</v>
      </c>
      <c r="C19" s="5" t="n">
        <v>19096378</v>
      </c>
    </row>
    <row r="20" spans="1:3">
      <c r="A20" s="4" t="s">
        <v>52</v>
      </c>
      <c r="B20" s="5" t="n">
        <v>561943</v>
      </c>
      <c r="C20" s="4" t="s">
        <v>53</v>
      </c>
    </row>
    <row r="21" spans="1:3">
      <c r="A21" s="4" t="s">
        <v>54</v>
      </c>
      <c r="B21" s="5" t="n">
        <v>339477</v>
      </c>
      <c r="C21" s="5" t="n">
        <v>341845</v>
      </c>
    </row>
    <row r="22" spans="1:3">
      <c r="A22" s="4" t="s">
        <v>55</v>
      </c>
      <c r="B22" s="5" t="n">
        <v>23908458</v>
      </c>
      <c r="C22" s="5" t="n">
        <v>19438223</v>
      </c>
    </row>
    <row r="23" spans="1:3">
      <c r="A23" s="4" t="s">
        <v>56</v>
      </c>
      <c r="B23" s="4" t="s">
        <v>53</v>
      </c>
      <c r="C23" s="4" t="s">
        <v>53</v>
      </c>
    </row>
    <row r="24" spans="1:3">
      <c r="A24" s="3" t="s">
        <v>57</v>
      </c>
    </row>
    <row r="25" spans="1:3">
      <c r="A25" s="4" t="s">
        <v>58</v>
      </c>
      <c r="B25" s="5" t="n">
        <v>1</v>
      </c>
      <c r="C25" s="5" t="n">
        <v>1</v>
      </c>
    </row>
    <row r="26" spans="1:3">
      <c r="A26" s="4" t="s">
        <v>59</v>
      </c>
      <c r="B26" s="5" t="n">
        <v>558</v>
      </c>
      <c r="C26" s="5" t="n">
        <v>541</v>
      </c>
    </row>
    <row r="27" spans="1:3">
      <c r="A27" s="4" t="s">
        <v>60</v>
      </c>
      <c r="B27" s="5" t="n">
        <v>6092022</v>
      </c>
      <c r="C27" s="5" t="n">
        <v>4490866</v>
      </c>
    </row>
    <row r="28" spans="1:3">
      <c r="A28" s="4" t="s">
        <v>61</v>
      </c>
      <c r="B28" s="5" t="n">
        <v>-28164043</v>
      </c>
      <c r="C28" s="5" t="n">
        <v>-22009285</v>
      </c>
    </row>
    <row r="29" spans="1:3">
      <c r="A29" s="4" t="s">
        <v>62</v>
      </c>
      <c r="B29" s="5" t="n">
        <v>-519591</v>
      </c>
      <c r="C29" s="5" t="n">
        <v>-557134</v>
      </c>
    </row>
    <row r="30" spans="1:3">
      <c r="A30" s="4" t="s">
        <v>63</v>
      </c>
      <c r="B30" s="5" t="n">
        <v>-22591053</v>
      </c>
      <c r="C30" s="5" t="n">
        <v>-18075011</v>
      </c>
    </row>
    <row r="31" spans="1:3">
      <c r="A31" s="4" t="s">
        <v>64</v>
      </c>
      <c r="B31" s="5" t="n">
        <v>-9004</v>
      </c>
      <c r="C31" s="5" t="n">
        <v>-8917</v>
      </c>
    </row>
    <row r="32" spans="1:3">
      <c r="A32" s="4" t="s">
        <v>65</v>
      </c>
      <c r="B32" s="5" t="n">
        <v>-22600057</v>
      </c>
      <c r="C32" s="5" t="n">
        <v>-18083928</v>
      </c>
    </row>
    <row r="33" spans="1:3">
      <c r="A33" s="4" t="s">
        <v>66</v>
      </c>
      <c r="B33" s="6" t="n">
        <v>1308401</v>
      </c>
      <c r="C33" s="6" t="n">
        <v>1354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24</v>
      </c>
    </row>
    <row r="4" spans="1:2">
      <c r="A4" s="4" t="s">
        <v>56</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3" t="s">
        <v>68</v>
      </c>
    </row>
    <row r="3" spans="1:3">
      <c r="A3" s="4" t="s">
        <v>69</v>
      </c>
      <c r="B3" s="7" t="n">
        <v>1e-05</v>
      </c>
      <c r="C3" s="7" t="n">
        <v>1e-05</v>
      </c>
    </row>
    <row r="4" spans="1:3">
      <c r="A4" s="4" t="s">
        <v>70</v>
      </c>
      <c r="B4" s="5" t="n">
        <v>10000000</v>
      </c>
      <c r="C4" s="5" t="n">
        <v>10000000</v>
      </c>
    </row>
    <row r="5" spans="1:3">
      <c r="A5" s="4" t="s">
        <v>71</v>
      </c>
      <c r="B5" s="5" t="n">
        <v>51</v>
      </c>
      <c r="C5" s="5" t="n">
        <v>51</v>
      </c>
    </row>
    <row r="6" spans="1:3">
      <c r="A6" s="4" t="s">
        <v>72</v>
      </c>
      <c r="B6" s="5" t="n">
        <v>51</v>
      </c>
      <c r="C6" s="5" t="n">
        <v>51</v>
      </c>
    </row>
    <row r="7" spans="1:3">
      <c r="A7" s="4" t="s">
        <v>73</v>
      </c>
      <c r="B7" s="7" t="n">
        <v>1e-05</v>
      </c>
      <c r="C7" s="7" t="n">
        <v>1e-05</v>
      </c>
    </row>
    <row r="8" spans="1:3">
      <c r="A8" s="4" t="s">
        <v>74</v>
      </c>
      <c r="B8" s="5" t="n">
        <v>500000000</v>
      </c>
      <c r="C8" s="5" t="n">
        <v>500000000</v>
      </c>
    </row>
    <row r="9" spans="1:3">
      <c r="A9" s="4" t="s">
        <v>75</v>
      </c>
      <c r="B9" s="5" t="n">
        <v>55848505</v>
      </c>
      <c r="C9" s="5" t="n">
        <v>54093505</v>
      </c>
    </row>
    <row r="10" spans="1:3">
      <c r="A10" s="4" t="s">
        <v>76</v>
      </c>
      <c r="B10" s="5" t="n">
        <v>55848505</v>
      </c>
      <c r="C10" s="5" t="n">
        <v>54093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21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30"/>
    <col customWidth="1" max="5" min="5" width="80"/>
    <col customWidth="1" max="6" min="6" width="14"/>
    <col customWidth="1" max="7" min="7" width="14"/>
    <col customWidth="1" max="8" min="8" width="14"/>
    <col customWidth="1" max="9" min="9" width="14"/>
    <col customWidth="1" max="10" min="10" width="14"/>
  </cols>
  <sheetData>
    <row r="1" spans="1:10">
      <c r="A1" s="1" t="s">
        <v>315</v>
      </c>
      <c r="B1" s="2" t="s">
        <v>316</v>
      </c>
      <c r="C1" s="2" t="s">
        <v>317</v>
      </c>
      <c r="D1" s="2" t="s">
        <v>318</v>
      </c>
      <c r="E1" s="2" t="s">
        <v>319</v>
      </c>
      <c r="F1" s="2" t="s">
        <v>2</v>
      </c>
      <c r="G1" s="2" t="s">
        <v>79</v>
      </c>
      <c r="H1" s="2" t="s">
        <v>33</v>
      </c>
      <c r="I1" s="2" t="s">
        <v>320</v>
      </c>
      <c r="J1" s="2" t="s">
        <v>321</v>
      </c>
    </row>
    <row r="2" spans="1:10">
      <c r="A2" s="4" t="s">
        <v>322</v>
      </c>
      <c r="F2" s="5" t="n">
        <v>500000000</v>
      </c>
      <c r="H2" s="5" t="n">
        <v>500000000</v>
      </c>
      <c r="I2" s="5" t="n">
        <v>100000000</v>
      </c>
    </row>
    <row r="3" spans="1:10">
      <c r="A3" s="4" t="s">
        <v>323</v>
      </c>
      <c r="D3" s="4" t="s">
        <v>324</v>
      </c>
      <c r="E3" s="4" t="s">
        <v>325</v>
      </c>
    </row>
    <row r="4" spans="1:10">
      <c r="A4" s="4" t="s">
        <v>326</v>
      </c>
      <c r="E4" s="4" t="s">
        <v>327</v>
      </c>
    </row>
    <row r="5" spans="1:10">
      <c r="A5" s="4" t="s">
        <v>328</v>
      </c>
      <c r="C5" s="4" t="s">
        <v>329</v>
      </c>
    </row>
    <row r="6" spans="1:10">
      <c r="A6" s="4" t="s">
        <v>330</v>
      </c>
      <c r="C6" s="5" t="n">
        <v>16000000</v>
      </c>
    </row>
    <row r="7" spans="1:10">
      <c r="A7" s="4" t="s">
        <v>331</v>
      </c>
      <c r="C7" s="6" t="n">
        <v>950000</v>
      </c>
    </row>
    <row r="8" spans="1:10">
      <c r="A8" s="4" t="s">
        <v>332</v>
      </c>
      <c r="C8" s="4" t="s">
        <v>333</v>
      </c>
    </row>
    <row r="9" spans="1:10">
      <c r="A9" s="4" t="s">
        <v>334</v>
      </c>
      <c r="F9" s="6" t="n">
        <v>12000</v>
      </c>
      <c r="G9" s="4" t="s">
        <v>53</v>
      </c>
    </row>
    <row r="10" spans="1:10">
      <c r="A10" s="4" t="s">
        <v>335</v>
      </c>
      <c r="J10" s="4" t="s">
        <v>336</v>
      </c>
    </row>
    <row r="11" spans="1:10">
      <c r="A11" s="4" t="s">
        <v>337</v>
      </c>
    </row>
    <row r="12" spans="1:10">
      <c r="A12" s="4" t="s">
        <v>338</v>
      </c>
      <c r="B12" s="5" t="n">
        <v>240225901</v>
      </c>
    </row>
    <row r="13" spans="1:10">
      <c r="A13" s="4" t="s">
        <v>334</v>
      </c>
      <c r="B13" s="6" t="n">
        <v>5488980</v>
      </c>
    </row>
    <row r="14" spans="1:10">
      <c r="A14" s="4" t="s">
        <v>339</v>
      </c>
      <c r="B14" s="6" t="n">
        <v>3434426</v>
      </c>
    </row>
    <row r="15" spans="1:10">
      <c r="A15" s="4" t="s">
        <v>335</v>
      </c>
      <c r="J15" s="4" t="s">
        <v>340</v>
      </c>
    </row>
    <row r="16" spans="1:10">
      <c r="A16" s="4" t="s">
        <v>341</v>
      </c>
    </row>
    <row r="17" spans="1:10">
      <c r="A17" s="4" t="s">
        <v>322</v>
      </c>
      <c r="I17" s="5" t="n">
        <v>5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34"/>
    <col customWidth="1" max="7" min="7" width="21"/>
    <col customWidth="1" max="8" min="8" width="21"/>
  </cols>
  <sheetData>
    <row r="1" spans="1:8">
      <c r="A1" s="1" t="s">
        <v>342</v>
      </c>
      <c r="B1" s="2" t="s">
        <v>78</v>
      </c>
      <c r="F1" s="2" t="s">
        <v>1</v>
      </c>
    </row>
    <row r="2" spans="1:8">
      <c r="B2" s="2" t="s">
        <v>343</v>
      </c>
      <c r="C2" s="2" t="s">
        <v>344</v>
      </c>
      <c r="D2" s="2" t="s">
        <v>345</v>
      </c>
      <c r="E2" s="2" t="s">
        <v>346</v>
      </c>
      <c r="F2" s="2" t="s">
        <v>347</v>
      </c>
      <c r="G2" s="2" t="s">
        <v>345</v>
      </c>
      <c r="H2" s="2" t="s">
        <v>348</v>
      </c>
    </row>
    <row r="3" spans="1:8">
      <c r="A3" s="3" t="s">
        <v>191</v>
      </c>
    </row>
    <row r="4" spans="1:8">
      <c r="A4" s="4" t="s">
        <v>123</v>
      </c>
      <c r="B4" s="6" t="n">
        <v>2368024</v>
      </c>
      <c r="C4" s="6" t="n">
        <v>3786821</v>
      </c>
      <c r="D4" s="6" t="n">
        <v>784140</v>
      </c>
      <c r="E4" s="6" t="n">
        <v>1485706</v>
      </c>
      <c r="F4" s="6" t="n">
        <v>6154845</v>
      </c>
      <c r="G4" s="6" t="n">
        <v>2269846</v>
      </c>
    </row>
    <row r="5" spans="1:8">
      <c r="A5" s="4" t="s">
        <v>349</v>
      </c>
      <c r="B5" s="5" t="n">
        <v>22281777</v>
      </c>
      <c r="F5" s="5" t="n">
        <v>22281777</v>
      </c>
    </row>
    <row r="6" spans="1:8">
      <c r="A6" s="4" t="s">
        <v>350</v>
      </c>
      <c r="B6" s="4" t="s">
        <v>53</v>
      </c>
      <c r="F6" s="4" t="s">
        <v>53</v>
      </c>
      <c r="H6" s="4" t="s">
        <v>53</v>
      </c>
    </row>
    <row r="7" spans="1:8">
      <c r="A7" s="4" t="s">
        <v>351</v>
      </c>
      <c r="B7" s="6" t="n">
        <v>250000</v>
      </c>
      <c r="F7" s="6" t="n">
        <v>250000</v>
      </c>
      <c r="H7" s="6" t="n">
        <v>250000</v>
      </c>
    </row>
    <row r="8" spans="1:8">
      <c r="A8" s="4" t="s">
        <v>352</v>
      </c>
      <c r="F8" s="4" t="s">
        <v>353</v>
      </c>
    </row>
    <row r="9" spans="1:8">
      <c r="A9" s="4" t="s">
        <v>354</v>
      </c>
      <c r="F9" s="5" t="n">
        <v>60022949</v>
      </c>
    </row>
    <row r="10" spans="1:8">
      <c r="A10" s="4" t="s">
        <v>355</v>
      </c>
      <c r="F10" s="5" t="n">
        <v>1</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56</v>
      </c>
      <c r="B1" s="2" t="s">
        <v>1</v>
      </c>
    </row>
    <row r="2" spans="1:2">
      <c r="B2" s="2" t="s">
        <v>2</v>
      </c>
    </row>
    <row r="3" spans="1:2">
      <c r="A3" s="4" t="s">
        <v>357</v>
      </c>
    </row>
    <row r="4" spans="1:2">
      <c r="A4" s="4" t="s">
        <v>358</v>
      </c>
      <c r="B4" s="4" t="s">
        <v>359</v>
      </c>
    </row>
    <row r="5" spans="1:2">
      <c r="A5" s="4" t="s">
        <v>360</v>
      </c>
    </row>
    <row r="6" spans="1:2">
      <c r="A6" s="4" t="s">
        <v>358</v>
      </c>
      <c r="B6" s="4" t="s">
        <v>361</v>
      </c>
    </row>
    <row r="7" spans="1:2">
      <c r="A7" s="4" t="s">
        <v>362</v>
      </c>
    </row>
    <row r="8" spans="1:2">
      <c r="A8" s="4" t="s">
        <v>358</v>
      </c>
      <c r="B8" s="4" t="s">
        <v>363</v>
      </c>
    </row>
    <row r="9" spans="1:2">
      <c r="A9" s="4" t="s">
        <v>364</v>
      </c>
    </row>
    <row r="10" spans="1:2">
      <c r="A10" s="4" t="s">
        <v>358</v>
      </c>
      <c r="B10" s="4" t="s">
        <v>359</v>
      </c>
    </row>
    <row r="11" spans="1:2">
      <c r="A11" s="4" t="s">
        <v>365</v>
      </c>
    </row>
    <row r="12" spans="1:2">
      <c r="A12" s="4" t="s">
        <v>358</v>
      </c>
      <c r="B12" s="4" t="s">
        <v>366</v>
      </c>
    </row>
    <row r="13" spans="1:2">
      <c r="A13" s="4" t="s">
        <v>367</v>
      </c>
    </row>
    <row r="14" spans="1:2">
      <c r="A14" s="4" t="s">
        <v>358</v>
      </c>
      <c r="B14" s="4" t="s">
        <v>361</v>
      </c>
    </row>
    <row r="15" spans="1:2">
      <c r="A15" s="4" t="s">
        <v>368</v>
      </c>
    </row>
    <row r="16" spans="1:2">
      <c r="A16" s="4" t="s">
        <v>358</v>
      </c>
      <c r="B16" s="4" t="s">
        <v>369</v>
      </c>
    </row>
    <row r="17" spans="1:2">
      <c r="A17" s="4" t="s">
        <v>370</v>
      </c>
    </row>
    <row r="18" spans="1:2">
      <c r="A18" s="4" t="s">
        <v>358</v>
      </c>
      <c r="B18"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43</v>
      </c>
    </row>
    <row r="3" spans="1:2">
      <c r="A3" s="4" t="s">
        <v>372</v>
      </c>
      <c r="B3" s="4" t="s">
        <v>340</v>
      </c>
    </row>
    <row r="4" spans="1:2">
      <c r="A4" s="4" t="s">
        <v>373</v>
      </c>
    </row>
    <row r="5" spans="1:2">
      <c r="A5" s="4" t="s">
        <v>372</v>
      </c>
      <c r="B5" s="4" t="s">
        <v>374</v>
      </c>
    </row>
    <row r="6" spans="1:2">
      <c r="A6" s="4" t="s">
        <v>375</v>
      </c>
      <c r="B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101765</v>
      </c>
      <c r="C4" s="6" t="n">
        <v>1182145</v>
      </c>
      <c r="D4" s="6" t="n">
        <v>2023207</v>
      </c>
      <c r="E4" s="6" t="n">
        <v>2361585</v>
      </c>
    </row>
    <row r="5" spans="1:5">
      <c r="A5" s="3" t="s">
        <v>82</v>
      </c>
    </row>
    <row r="6" spans="1:5">
      <c r="A6" s="4" t="s">
        <v>83</v>
      </c>
      <c r="B6" s="5" t="n">
        <v>656103</v>
      </c>
      <c r="C6" s="5" t="n">
        <v>853526</v>
      </c>
      <c r="D6" s="5" t="n">
        <v>1884614</v>
      </c>
      <c r="E6" s="5" t="n">
        <v>2541125</v>
      </c>
    </row>
    <row r="7" spans="1:5">
      <c r="A7" s="4" t="s">
        <v>84</v>
      </c>
      <c r="B7" s="5" t="n">
        <v>561140</v>
      </c>
      <c r="C7" s="5" t="n">
        <v>498979</v>
      </c>
      <c r="D7" s="5" t="n">
        <v>1181461</v>
      </c>
      <c r="E7" s="5" t="n">
        <v>976790</v>
      </c>
    </row>
    <row r="8" spans="1:5">
      <c r="A8" s="4" t="s">
        <v>85</v>
      </c>
      <c r="B8" s="5" t="n">
        <v>9071</v>
      </c>
      <c r="C8" s="5" t="n">
        <v>9236</v>
      </c>
      <c r="D8" s="5" t="n">
        <v>18159</v>
      </c>
      <c r="E8" s="5" t="n">
        <v>19511</v>
      </c>
    </row>
    <row r="9" spans="1:5">
      <c r="A9" s="4" t="s">
        <v>86</v>
      </c>
      <c r="B9" s="5" t="n">
        <v>1226314</v>
      </c>
      <c r="C9" s="5" t="n">
        <v>1361741</v>
      </c>
      <c r="D9" s="5" t="n">
        <v>3084234</v>
      </c>
      <c r="E9" s="5" t="n">
        <v>3537426</v>
      </c>
    </row>
    <row r="10" spans="1:5">
      <c r="A10" s="4" t="s">
        <v>87</v>
      </c>
      <c r="B10" s="5" t="n">
        <v>-124549</v>
      </c>
      <c r="C10" s="5" t="n">
        <v>-179596</v>
      </c>
      <c r="D10" s="5" t="n">
        <v>-1061027</v>
      </c>
      <c r="E10" s="5" t="n">
        <v>-1175841</v>
      </c>
    </row>
    <row r="11" spans="1:5">
      <c r="A11" s="3" t="s">
        <v>88</v>
      </c>
    </row>
    <row r="12" spans="1:5">
      <c r="A12" s="4" t="s">
        <v>89</v>
      </c>
      <c r="B12" s="5" t="n">
        <v>1450</v>
      </c>
      <c r="C12" s="5" t="n">
        <v>1888</v>
      </c>
      <c r="D12" s="5" t="n">
        <v>1434</v>
      </c>
      <c r="E12" s="5" t="n">
        <v>2019</v>
      </c>
    </row>
    <row r="13" spans="1:5">
      <c r="A13" s="4" t="s">
        <v>90</v>
      </c>
      <c r="B13" s="5" t="n">
        <v>2740992</v>
      </c>
      <c r="C13" s="5" t="n">
        <v>473599</v>
      </c>
      <c r="D13" s="5" t="n">
        <v>1246003</v>
      </c>
      <c r="E13" s="5" t="n">
        <v>775573</v>
      </c>
    </row>
    <row r="14" spans="1:5">
      <c r="A14" s="4" t="s">
        <v>91</v>
      </c>
      <c r="B14" s="5" t="n">
        <v>-101970</v>
      </c>
      <c r="C14" s="4" t="s">
        <v>53</v>
      </c>
      <c r="D14" s="5" t="n">
        <v>-106970</v>
      </c>
      <c r="E14" s="4" t="s">
        <v>53</v>
      </c>
    </row>
    <row r="15" spans="1:5">
      <c r="A15" s="4" t="s">
        <v>92</v>
      </c>
      <c r="B15" s="5" t="n">
        <v>-4883947</v>
      </c>
      <c r="C15" s="5" t="n">
        <v>-1080031</v>
      </c>
      <c r="D15" s="5" t="n">
        <v>-6234285</v>
      </c>
      <c r="E15" s="5" t="n">
        <v>-1871597</v>
      </c>
    </row>
    <row r="16" spans="1:5">
      <c r="A16" s="4" t="s">
        <v>93</v>
      </c>
      <c r="B16" s="5" t="n">
        <v>-2243475</v>
      </c>
      <c r="C16" s="5" t="n">
        <v>-604544</v>
      </c>
      <c r="D16" s="5" t="n">
        <v>-5093818</v>
      </c>
      <c r="E16" s="5" t="n">
        <v>-1094005</v>
      </c>
    </row>
    <row r="17" spans="1:5">
      <c r="A17" s="4" t="s">
        <v>94</v>
      </c>
      <c r="B17" s="5" t="n">
        <v>-2368024</v>
      </c>
      <c r="C17" s="5" t="n">
        <v>-784140</v>
      </c>
      <c r="D17" s="5" t="n">
        <v>-6154845</v>
      </c>
      <c r="E17" s="5" t="n">
        <v>-2269846</v>
      </c>
    </row>
    <row r="18" spans="1:5">
      <c r="A18" s="4" t="s">
        <v>95</v>
      </c>
      <c r="B18" s="4" t="s">
        <v>53</v>
      </c>
      <c r="C18" s="4" t="s">
        <v>53</v>
      </c>
      <c r="D18" s="4" t="s">
        <v>53</v>
      </c>
      <c r="E18" s="4" t="s">
        <v>53</v>
      </c>
    </row>
    <row r="19" spans="1:5">
      <c r="A19" s="4" t="s">
        <v>96</v>
      </c>
      <c r="B19" s="5" t="n">
        <v>-2368024</v>
      </c>
      <c r="C19" s="5" t="n">
        <v>-784140</v>
      </c>
      <c r="D19" s="5" t="n">
        <v>-6154845</v>
      </c>
      <c r="E19" s="5" t="n">
        <v>-2269846</v>
      </c>
    </row>
    <row r="20" spans="1:5">
      <c r="A20" s="4" t="s">
        <v>97</v>
      </c>
      <c r="B20" s="5" t="n">
        <v>-77</v>
      </c>
      <c r="C20" s="5" t="n">
        <v>-801</v>
      </c>
      <c r="D20" s="5" t="n">
        <v>87</v>
      </c>
      <c r="E20" s="5" t="n">
        <v>433</v>
      </c>
    </row>
    <row r="21" spans="1:5">
      <c r="A21" s="4" t="s">
        <v>98</v>
      </c>
      <c r="B21" s="6" t="n">
        <v>-2368101</v>
      </c>
      <c r="C21" s="6" t="n">
        <v>-784941</v>
      </c>
      <c r="D21" s="6" t="n">
        <v>-6154758</v>
      </c>
      <c r="E21" s="6" t="n">
        <v>-2269413</v>
      </c>
    </row>
    <row r="22" spans="1:5">
      <c r="A22" s="4" t="s">
        <v>99</v>
      </c>
      <c r="B22" s="8" t="n">
        <v>-0.04</v>
      </c>
      <c r="C22" s="8" t="n">
        <v>-0.01</v>
      </c>
      <c r="D22" s="8" t="n">
        <v>-0.11</v>
      </c>
      <c r="E22" s="8" t="n">
        <v>-0.04</v>
      </c>
    </row>
    <row r="23" spans="1:5">
      <c r="A23" s="4" t="s">
        <v>100</v>
      </c>
      <c r="B23" s="8" t="n">
        <v>-0.04</v>
      </c>
      <c r="C23" s="8" t="n">
        <v>-0.01</v>
      </c>
      <c r="D23" s="8" t="n">
        <v>-0.11</v>
      </c>
      <c r="E23" s="8" t="n">
        <v>-0.04</v>
      </c>
    </row>
    <row r="24" spans="1:5">
      <c r="A24" s="4" t="s">
        <v>101</v>
      </c>
      <c r="B24" s="5" t="n">
        <v>55626527</v>
      </c>
      <c r="C24" s="5" t="n">
        <v>53261414</v>
      </c>
      <c r="D24" s="5" t="n">
        <v>55023118</v>
      </c>
      <c r="E24" s="5" t="n">
        <v>53192174</v>
      </c>
    </row>
    <row r="25" spans="1:5">
      <c r="A25" s="4" t="s">
        <v>102</v>
      </c>
      <c r="B25" s="5" t="n">
        <v>55626527</v>
      </c>
      <c r="C25" s="5" t="n">
        <v>53261414</v>
      </c>
      <c r="D25" s="5" t="n">
        <v>55023118</v>
      </c>
      <c r="E25" s="5" t="n">
        <v>53192174</v>
      </c>
    </row>
    <row r="26" spans="1:5">
      <c r="A26" s="3" t="s">
        <v>103</v>
      </c>
    </row>
    <row r="27" spans="1:5">
      <c r="A27" s="4" t="s">
        <v>104</v>
      </c>
      <c r="B27" s="6" t="n">
        <v>196</v>
      </c>
      <c r="C27" s="6" t="n">
        <v>-548</v>
      </c>
      <c r="D27" s="6" t="n">
        <v>37543</v>
      </c>
      <c r="E27" s="6" t="n">
        <v>4666</v>
      </c>
    </row>
    <row r="28" spans="1:5">
      <c r="A28" s="4" t="s">
        <v>105</v>
      </c>
      <c r="B28" s="5" t="n">
        <v>-2367828</v>
      </c>
      <c r="C28" s="5" t="n">
        <v>-784688</v>
      </c>
      <c r="D28" s="5" t="n">
        <v>-6117302</v>
      </c>
      <c r="E28" s="5" t="n">
        <v>-2265180</v>
      </c>
    </row>
    <row r="29" spans="1:5">
      <c r="A29" s="4" t="s">
        <v>106</v>
      </c>
      <c r="B29" s="5" t="n">
        <v>38</v>
      </c>
      <c r="C29" s="5" t="n">
        <v>-142</v>
      </c>
      <c r="D29" s="5" t="n">
        <v>-17</v>
      </c>
      <c r="E29" s="5" t="n">
        <v>-371</v>
      </c>
    </row>
    <row r="30" spans="1:5">
      <c r="A30" s="4" t="s">
        <v>107</v>
      </c>
      <c r="B30" s="6" t="n">
        <v>-2367790</v>
      </c>
      <c r="C30" s="6" t="n">
        <v>-784830</v>
      </c>
      <c r="D30" s="6" t="n">
        <v>-6117319</v>
      </c>
      <c r="E30" s="6" t="n">
        <v>-22655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3</v>
      </c>
    </row>
    <row r="2" spans="1:3">
      <c r="A2" s="3" t="s">
        <v>197</v>
      </c>
    </row>
    <row r="3" spans="1:3">
      <c r="A3" s="4" t="s">
        <v>377</v>
      </c>
      <c r="B3" s="4" t="s">
        <v>53</v>
      </c>
      <c r="C3" s="4" t="s">
        <v>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3</v>
      </c>
    </row>
    <row r="2" spans="1:3">
      <c r="A2" s="3" t="s">
        <v>197</v>
      </c>
    </row>
    <row r="3" spans="1:3">
      <c r="A3" s="4" t="s">
        <v>379</v>
      </c>
      <c r="B3" s="6" t="n">
        <v>69512</v>
      </c>
      <c r="C3" s="6" t="n">
        <v>87230</v>
      </c>
    </row>
    <row r="4" spans="1:3">
      <c r="A4" s="4" t="s">
        <v>380</v>
      </c>
      <c r="B4" s="5" t="n">
        <v>193010</v>
      </c>
      <c r="C4" s="5" t="n">
        <v>247213</v>
      </c>
    </row>
    <row r="5" spans="1:3">
      <c r="A5" s="4" t="s">
        <v>381</v>
      </c>
      <c r="B5" s="5" t="n">
        <v>194368</v>
      </c>
      <c r="C5" s="5" t="n">
        <v>40642</v>
      </c>
    </row>
    <row r="6" spans="1:3">
      <c r="A6" s="4" t="s">
        <v>382</v>
      </c>
      <c r="B6" s="5" t="n">
        <v>219771</v>
      </c>
      <c r="C6" s="5" t="n">
        <v>195528</v>
      </c>
    </row>
    <row r="7" spans="1:3">
      <c r="A7" s="4" t="s">
        <v>383</v>
      </c>
      <c r="B7" s="6" t="n">
        <v>676661</v>
      </c>
      <c r="C7" s="6" t="n">
        <v>5706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84</v>
      </c>
      <c r="B1" s="2" t="s">
        <v>1</v>
      </c>
      <c r="C1" s="2" t="s">
        <v>142</v>
      </c>
    </row>
    <row r="2" spans="1:3">
      <c r="B2" s="2" t="s">
        <v>343</v>
      </c>
      <c r="C2" s="2" t="s">
        <v>348</v>
      </c>
    </row>
    <row r="3" spans="1:3">
      <c r="A3" s="4" t="s">
        <v>385</v>
      </c>
      <c r="B3" s="6" t="n">
        <v>6358266</v>
      </c>
      <c r="C3" s="6" t="n">
        <v>2511226</v>
      </c>
    </row>
    <row r="4" spans="1:3">
      <c r="A4" s="4" t="s">
        <v>386</v>
      </c>
      <c r="B4" s="5" t="n">
        <v>38928</v>
      </c>
      <c r="C4" s="5" t="n">
        <v>36580</v>
      </c>
    </row>
    <row r="5" spans="1:3">
      <c r="A5" s="4" t="s">
        <v>387</v>
      </c>
      <c r="C5" s="5" t="n">
        <v>26171</v>
      </c>
    </row>
    <row r="6" spans="1:3">
      <c r="A6" s="4" t="s">
        <v>388</v>
      </c>
    </row>
    <row r="7" spans="1:3">
      <c r="A7" s="4" t="s">
        <v>389</v>
      </c>
      <c r="B7" s="6" t="n">
        <v>1248351</v>
      </c>
      <c r="C7" s="6" t="n">
        <v>953390</v>
      </c>
    </row>
    <row r="8" spans="1:3">
      <c r="A8" s="4" t="s">
        <v>390</v>
      </c>
    </row>
    <row r="9" spans="1:3">
      <c r="A9" s="4" t="s">
        <v>391</v>
      </c>
      <c r="B9" s="5" t="n">
        <v>0</v>
      </c>
      <c r="C9" s="5" t="n">
        <v>0</v>
      </c>
    </row>
    <row r="10" spans="1:3">
      <c r="A10" s="4" t="s">
        <v>392</v>
      </c>
    </row>
    <row r="11" spans="1:3">
      <c r="A11" s="4" t="s">
        <v>391</v>
      </c>
      <c r="B11" s="9" t="n">
        <v>2.0851</v>
      </c>
      <c r="C11" s="9" t="n">
        <v>2.0303</v>
      </c>
    </row>
    <row r="12" spans="1:3">
      <c r="A12" s="4" t="s">
        <v>393</v>
      </c>
    </row>
    <row r="13" spans="1:3">
      <c r="A13" s="4" t="s">
        <v>391</v>
      </c>
      <c r="B13" s="9" t="n">
        <v>2.9643</v>
      </c>
      <c r="C13" s="9" t="n">
        <v>3.0625</v>
      </c>
    </row>
    <row r="14" spans="1:3">
      <c r="A14" s="4" t="s">
        <v>394</v>
      </c>
    </row>
    <row r="15" spans="1:3">
      <c r="A15" s="4" t="s">
        <v>391</v>
      </c>
      <c r="B15" s="9" t="n">
        <v>0.0171</v>
      </c>
      <c r="C15" s="9" t="n">
        <v>0.0245</v>
      </c>
    </row>
    <row r="16" spans="1:3">
      <c r="A16" s="4" t="s">
        <v>395</v>
      </c>
    </row>
    <row r="17" spans="1:3">
      <c r="A17" s="4" t="s">
        <v>391</v>
      </c>
      <c r="B17" s="9" t="n">
        <v>0.0209</v>
      </c>
      <c r="C17" s="9" t="n">
        <v>0.0263</v>
      </c>
    </row>
    <row r="18" spans="1:3">
      <c r="A18" s="4" t="s">
        <v>396</v>
      </c>
    </row>
    <row r="19" spans="1:3">
      <c r="A19" s="4" t="s">
        <v>397</v>
      </c>
      <c r="B19" s="4" t="s">
        <v>398</v>
      </c>
      <c r="C19" s="4" t="s">
        <v>399</v>
      </c>
    </row>
    <row r="20" spans="1:3">
      <c r="A20" s="4" t="s">
        <v>400</v>
      </c>
    </row>
    <row r="21" spans="1:3">
      <c r="A21" s="4" t="s">
        <v>397</v>
      </c>
      <c r="B21" s="4" t="s">
        <v>401</v>
      </c>
      <c r="C21" s="4" t="s">
        <v>402</v>
      </c>
    </row>
    <row r="22" spans="1:3">
      <c r="A22" s="4" t="s">
        <v>403</v>
      </c>
    </row>
    <row r="23" spans="1:3">
      <c r="A23" s="4" t="s">
        <v>387</v>
      </c>
      <c r="B23" s="6" t="n">
        <v>2348</v>
      </c>
    </row>
    <row r="24" spans="1:3">
      <c r="A24" s="4" t="s">
        <v>404</v>
      </c>
    </row>
    <row r="25" spans="1:3">
      <c r="A25" s="4" t="s">
        <v>391</v>
      </c>
      <c r="B25" s="5" t="n">
        <v>0</v>
      </c>
    </row>
    <row r="26" spans="1:3">
      <c r="A26" s="4" t="s">
        <v>405</v>
      </c>
    </row>
    <row r="27" spans="1:3">
      <c r="A27" s="4" t="s">
        <v>391</v>
      </c>
      <c r="B27" s="9" t="n">
        <v>2.1139</v>
      </c>
    </row>
    <row r="28" spans="1:3">
      <c r="A28" s="4" t="s">
        <v>406</v>
      </c>
    </row>
    <row r="29" spans="1:3">
      <c r="A29" s="4" t="s">
        <v>391</v>
      </c>
      <c r="B29" s="9" t="n">
        <v>2.2829</v>
      </c>
    </row>
    <row r="30" spans="1:3">
      <c r="A30" s="4" t="s">
        <v>407</v>
      </c>
    </row>
    <row r="31" spans="1:3">
      <c r="A31" s="4" t="s">
        <v>391</v>
      </c>
      <c r="B31" s="9" t="n">
        <v>0.0171</v>
      </c>
    </row>
    <row r="32" spans="1:3">
      <c r="A32" s="4" t="s">
        <v>408</v>
      </c>
    </row>
    <row r="33" spans="1:3">
      <c r="A33" s="4" t="s">
        <v>391</v>
      </c>
      <c r="B33" s="9" t="n">
        <v>0.0223</v>
      </c>
    </row>
    <row r="34" spans="1:3">
      <c r="A34" s="4" t="s">
        <v>409</v>
      </c>
    </row>
    <row r="35" spans="1:3">
      <c r="A35" s="4" t="s">
        <v>397</v>
      </c>
      <c r="B35" s="4" t="s">
        <v>410</v>
      </c>
    </row>
    <row r="36" spans="1:3">
      <c r="A36" s="4" t="s">
        <v>411</v>
      </c>
    </row>
    <row r="37" spans="1:3">
      <c r="A37" s="4" t="s">
        <v>397</v>
      </c>
      <c r="B37"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1</v>
      </c>
      <c r="C1" s="2" t="s">
        <v>142</v>
      </c>
    </row>
    <row r="2" spans="1:3">
      <c r="B2" s="2" t="s">
        <v>2</v>
      </c>
      <c r="C2" s="2" t="s">
        <v>33</v>
      </c>
    </row>
    <row r="3" spans="1:3">
      <c r="A3" s="4" t="s">
        <v>414</v>
      </c>
      <c r="B3" s="6" t="n">
        <v>6358266</v>
      </c>
      <c r="C3" s="6" t="n">
        <v>2511226</v>
      </c>
    </row>
    <row r="4" spans="1:3">
      <c r="A4" s="4" t="s">
        <v>415</v>
      </c>
    </row>
    <row r="5" spans="1:3">
      <c r="A5" s="4" t="s">
        <v>416</v>
      </c>
      <c r="B5" s="5" t="n">
        <v>2547806</v>
      </c>
      <c r="C5" s="5" t="n">
        <v>647807</v>
      </c>
    </row>
    <row r="6" spans="1:3">
      <c r="A6" s="4" t="s">
        <v>417</v>
      </c>
      <c r="B6" s="5" t="n">
        <v>5095391</v>
      </c>
      <c r="C6" s="5" t="n">
        <v>2879560</v>
      </c>
    </row>
    <row r="7" spans="1:3">
      <c r="A7" s="4" t="s">
        <v>418</v>
      </c>
      <c r="B7" s="5" t="n">
        <v>-1246003</v>
      </c>
      <c r="C7" s="5" t="n">
        <v>-979561</v>
      </c>
    </row>
    <row r="8" spans="1:3">
      <c r="A8" s="4" t="s">
        <v>419</v>
      </c>
      <c r="B8" s="4" t="s">
        <v>53</v>
      </c>
      <c r="C8" s="4" t="s">
        <v>53</v>
      </c>
    </row>
    <row r="9" spans="1:3">
      <c r="A9" s="4" t="s">
        <v>420</v>
      </c>
      <c r="B9" s="5" t="n">
        <v>6397194</v>
      </c>
      <c r="C9" s="5" t="n">
        <v>2547806</v>
      </c>
    </row>
    <row r="10" spans="1:3">
      <c r="A10" s="4" t="s">
        <v>414</v>
      </c>
      <c r="B10" s="6" t="n">
        <v>1246003</v>
      </c>
      <c r="C10" s="6" t="n">
        <v>9795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1</v>
      </c>
      <c r="B1" s="2" t="s">
        <v>1</v>
      </c>
    </row>
    <row r="2" spans="1:3">
      <c r="B2" s="2" t="s">
        <v>2</v>
      </c>
      <c r="C2" s="2" t="s">
        <v>79</v>
      </c>
    </row>
    <row r="3" spans="1:3">
      <c r="A3" s="3" t="s">
        <v>203</v>
      </c>
    </row>
    <row r="4" spans="1:3">
      <c r="A4" s="4" t="s">
        <v>422</v>
      </c>
      <c r="B4" s="6" t="n">
        <v>109702</v>
      </c>
      <c r="C4" s="6" t="n">
        <v>1131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3</v>
      </c>
    </row>
    <row r="2" spans="1:3">
      <c r="A2" s="3" t="s">
        <v>203</v>
      </c>
    </row>
    <row r="3" spans="1:3">
      <c r="A3" s="4" t="s">
        <v>424</v>
      </c>
      <c r="B3" s="6" t="n">
        <v>268861</v>
      </c>
      <c r="C3" s="6" t="n">
        <v>270736</v>
      </c>
    </row>
    <row r="4" spans="1:3">
      <c r="A4" s="4" t="s">
        <v>425</v>
      </c>
      <c r="B4" s="5" t="n">
        <v>2349928</v>
      </c>
      <c r="C4" s="5" t="n">
        <v>2366323</v>
      </c>
    </row>
    <row r="5" spans="1:3">
      <c r="A5" s="4" t="s">
        <v>426</v>
      </c>
      <c r="B5" s="5" t="n">
        <v>950216</v>
      </c>
      <c r="C5" s="5" t="n">
        <v>956669</v>
      </c>
    </row>
    <row r="6" spans="1:3">
      <c r="A6" s="4" t="s">
        <v>427</v>
      </c>
      <c r="B6" s="5" t="n">
        <v>42030</v>
      </c>
      <c r="C6" s="5" t="n">
        <v>42311</v>
      </c>
    </row>
    <row r="7" spans="1:3">
      <c r="A7" s="4" t="s">
        <v>428</v>
      </c>
      <c r="B7" s="5" t="n">
        <v>84542</v>
      </c>
      <c r="C7" s="5" t="n">
        <v>85132</v>
      </c>
    </row>
    <row r="8" spans="1:3">
      <c r="A8" s="4" t="s">
        <v>429</v>
      </c>
      <c r="B8" s="5" t="n">
        <v>7526</v>
      </c>
      <c r="C8" s="5" t="n">
        <v>11277</v>
      </c>
    </row>
    <row r="9" spans="1:3">
      <c r="A9" s="4" t="s">
        <v>430</v>
      </c>
      <c r="B9" s="5" t="n">
        <v>3703103</v>
      </c>
      <c r="C9" s="5" t="n">
        <v>3732448</v>
      </c>
    </row>
    <row r="10" spans="1:3">
      <c r="A10" s="4" t="s">
        <v>431</v>
      </c>
      <c r="B10" s="5" t="n">
        <v>-3156554</v>
      </c>
      <c r="C10" s="5" t="n">
        <v>-3068407</v>
      </c>
    </row>
    <row r="11" spans="1:3">
      <c r="A11" s="4" t="s">
        <v>430</v>
      </c>
      <c r="B11" s="6" t="n">
        <v>546549</v>
      </c>
      <c r="C11" s="6" t="n">
        <v>6640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9</v>
      </c>
    </row>
    <row r="3" spans="1:3">
      <c r="A3" s="4" t="s">
        <v>422</v>
      </c>
      <c r="B3" s="6" t="n">
        <v>109702</v>
      </c>
      <c r="C3" s="6" t="n">
        <v>113176</v>
      </c>
    </row>
    <row r="4" spans="1:3">
      <c r="A4" s="4" t="s">
        <v>433</v>
      </c>
    </row>
    <row r="5" spans="1:3">
      <c r="A5" s="4" t="s">
        <v>422</v>
      </c>
      <c r="B5" s="5" t="n">
        <v>91543</v>
      </c>
      <c r="C5" s="5" t="n">
        <v>93665</v>
      </c>
    </row>
    <row r="6" spans="1:3">
      <c r="A6" s="4" t="s">
        <v>434</v>
      </c>
    </row>
    <row r="7" spans="1:3">
      <c r="A7" s="4" t="s">
        <v>422</v>
      </c>
      <c r="B7" s="6" t="n">
        <v>18159</v>
      </c>
      <c r="C7" s="6" t="n">
        <v>195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35</v>
      </c>
      <c r="B1" s="2" t="s">
        <v>1</v>
      </c>
    </row>
    <row r="2" spans="1:3">
      <c r="B2" s="2" t="s">
        <v>2</v>
      </c>
      <c r="C2" s="2" t="s">
        <v>33</v>
      </c>
    </row>
    <row r="3" spans="1:3">
      <c r="A3" s="4" t="s">
        <v>54</v>
      </c>
      <c r="B3" s="6" t="n">
        <v>339477</v>
      </c>
      <c r="C3" s="6" t="n">
        <v>341845</v>
      </c>
    </row>
    <row r="4" spans="1:3">
      <c r="A4" s="4" t="s">
        <v>436</v>
      </c>
    </row>
    <row r="5" spans="1:3">
      <c r="A5" s="4" t="s">
        <v>437</v>
      </c>
      <c r="B5" s="4" t="s">
        <v>438</v>
      </c>
    </row>
    <row r="6" spans="1:3">
      <c r="A6" s="4" t="s">
        <v>439</v>
      </c>
    </row>
    <row r="7" spans="1:3">
      <c r="A7" s="4" t="s">
        <v>391</v>
      </c>
      <c r="B7"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9</v>
      </c>
    </row>
    <row r="3" spans="1:3">
      <c r="A3" s="3" t="s">
        <v>205</v>
      </c>
    </row>
    <row r="4" spans="1:3">
      <c r="A4" s="4" t="s">
        <v>442</v>
      </c>
      <c r="B4" s="6" t="n">
        <v>341845</v>
      </c>
      <c r="C4" s="6" t="n">
        <v>352713</v>
      </c>
    </row>
    <row r="5" spans="1:3">
      <c r="A5" s="4" t="s">
        <v>443</v>
      </c>
      <c r="B5" s="5" t="n">
        <v>-2368</v>
      </c>
      <c r="C5" s="5" t="n">
        <v>-10868</v>
      </c>
    </row>
    <row r="6" spans="1:3">
      <c r="A6" s="4" t="s">
        <v>444</v>
      </c>
      <c r="B6" s="4" t="s">
        <v>53</v>
      </c>
      <c r="C6" s="4" t="s">
        <v>53</v>
      </c>
    </row>
    <row r="7" spans="1:3">
      <c r="A7" s="4" t="s">
        <v>445</v>
      </c>
      <c r="B7" s="6" t="n">
        <v>339477</v>
      </c>
      <c r="C7" s="6" t="n">
        <v>3418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3</v>
      </c>
    </row>
    <row r="2" spans="1:3">
      <c r="A2" s="3" t="s">
        <v>208</v>
      </c>
    </row>
    <row r="3" spans="1:3">
      <c r="A3" s="4" t="s">
        <v>447</v>
      </c>
      <c r="B3" s="6" t="n">
        <v>697378</v>
      </c>
      <c r="C3" s="6" t="n">
        <v>558749</v>
      </c>
    </row>
    <row r="4" spans="1:3">
      <c r="A4" s="4" t="s">
        <v>448</v>
      </c>
      <c r="B4" s="5" t="n">
        <v>268019</v>
      </c>
      <c r="C4" s="5" t="n">
        <v>394017</v>
      </c>
    </row>
    <row r="5" spans="1:3">
      <c r="A5" s="4" t="s">
        <v>449</v>
      </c>
      <c r="B5" s="5" t="n">
        <v>592206</v>
      </c>
      <c r="C5" s="5" t="n">
        <v>410930</v>
      </c>
    </row>
    <row r="6" spans="1:3">
      <c r="A6" s="4" t="s">
        <v>450</v>
      </c>
      <c r="B6" s="4" t="s">
        <v>53</v>
      </c>
      <c r="C6" s="5" t="n">
        <v>268301</v>
      </c>
    </row>
    <row r="7" spans="1:3">
      <c r="A7" s="4" t="s">
        <v>451</v>
      </c>
      <c r="B7" s="6" t="n">
        <v>1557603</v>
      </c>
      <c r="C7" s="6" t="n">
        <v>16319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6"/>
    <col customWidth="1" max="7" min="7" width="34"/>
    <col customWidth="1" max="8" min="8" width="13"/>
  </cols>
  <sheetData>
    <row r="1" spans="1:8">
      <c r="A1" s="1" t="s">
        <v>108</v>
      </c>
      <c r="B1" s="2" t="s">
        <v>109</v>
      </c>
      <c r="C1" s="2" t="s">
        <v>110</v>
      </c>
      <c r="D1" s="2" t="s">
        <v>111</v>
      </c>
      <c r="E1" s="2" t="s">
        <v>112</v>
      </c>
      <c r="F1" s="2" t="s">
        <v>113</v>
      </c>
      <c r="G1" s="2" t="s">
        <v>114</v>
      </c>
      <c r="H1" s="2" t="s">
        <v>115</v>
      </c>
    </row>
    <row r="2" spans="1:8">
      <c r="A2" s="4" t="s">
        <v>116</v>
      </c>
      <c r="B2" s="6" t="n">
        <v>1</v>
      </c>
      <c r="C2" s="6" t="n">
        <v>522</v>
      </c>
      <c r="D2" s="6" t="n">
        <v>3992407</v>
      </c>
      <c r="E2" s="6" t="n">
        <v>-16383271</v>
      </c>
      <c r="F2" s="6" t="n">
        <v>-555635</v>
      </c>
      <c r="G2" s="6" t="n">
        <v>-7881</v>
      </c>
      <c r="H2" s="6" t="n">
        <v>-12953857</v>
      </c>
    </row>
    <row r="3" spans="1:8">
      <c r="A3" s="4" t="s">
        <v>117</v>
      </c>
      <c r="B3" s="5" t="n">
        <v>51</v>
      </c>
      <c r="C3" s="5" t="n">
        <v>52183761</v>
      </c>
    </row>
    <row r="4" spans="1:8">
      <c r="A4" s="4" t="s">
        <v>118</v>
      </c>
      <c r="B4" s="4" t="s">
        <v>53</v>
      </c>
      <c r="C4" s="6" t="n">
        <v>8</v>
      </c>
      <c r="D4" s="5" t="n">
        <v>221980</v>
      </c>
      <c r="E4" s="4" t="s">
        <v>53</v>
      </c>
      <c r="F4" s="4" t="s">
        <v>53</v>
      </c>
      <c r="G4" s="4" t="s">
        <v>53</v>
      </c>
      <c r="H4" s="5" t="n">
        <v>221988</v>
      </c>
    </row>
    <row r="5" spans="1:8">
      <c r="A5" s="4" t="s">
        <v>119</v>
      </c>
      <c r="B5" s="4" t="s">
        <v>53</v>
      </c>
      <c r="C5" s="5" t="n">
        <v>816385</v>
      </c>
    </row>
    <row r="6" spans="1:8">
      <c r="A6" s="4" t="s">
        <v>120</v>
      </c>
      <c r="B6" s="4" t="s">
        <v>53</v>
      </c>
      <c r="C6" s="6" t="n">
        <v>3</v>
      </c>
      <c r="D6" s="5" t="n">
        <v>27497</v>
      </c>
      <c r="E6" s="4" t="s">
        <v>53</v>
      </c>
      <c r="F6" s="4" t="s">
        <v>53</v>
      </c>
      <c r="G6" s="4" t="s">
        <v>53</v>
      </c>
      <c r="H6" s="5" t="n">
        <v>27500</v>
      </c>
    </row>
    <row r="7" spans="1:8">
      <c r="A7" s="4" t="s">
        <v>121</v>
      </c>
      <c r="B7" s="4" t="s">
        <v>53</v>
      </c>
      <c r="C7" s="5" t="n">
        <v>250000</v>
      </c>
    </row>
    <row r="8" spans="1:8">
      <c r="A8" s="4" t="s">
        <v>122</v>
      </c>
      <c r="B8" s="4" t="s">
        <v>53</v>
      </c>
      <c r="C8" s="4" t="s">
        <v>53</v>
      </c>
      <c r="D8" s="4" t="s">
        <v>53</v>
      </c>
      <c r="E8" s="4" t="s">
        <v>53</v>
      </c>
      <c r="F8" s="5" t="n">
        <v>5214</v>
      </c>
      <c r="G8" s="4" t="s">
        <v>53</v>
      </c>
      <c r="H8" s="5" t="n">
        <v>5214</v>
      </c>
    </row>
    <row r="9" spans="1:8">
      <c r="A9" s="4" t="s">
        <v>123</v>
      </c>
      <c r="B9" s="4" t="s">
        <v>53</v>
      </c>
      <c r="C9" s="4" t="s">
        <v>53</v>
      </c>
      <c r="D9" s="4" t="s">
        <v>53</v>
      </c>
      <c r="E9" s="5" t="n">
        <v>-1484472</v>
      </c>
      <c r="F9" s="4" t="s">
        <v>53</v>
      </c>
      <c r="G9" s="5" t="n">
        <v>-1234</v>
      </c>
      <c r="H9" s="5" t="n">
        <v>-1485706</v>
      </c>
    </row>
    <row r="10" spans="1:8">
      <c r="A10" s="4" t="s">
        <v>124</v>
      </c>
      <c r="B10" s="6" t="n">
        <v>1</v>
      </c>
      <c r="C10" s="6" t="n">
        <v>533</v>
      </c>
      <c r="D10" s="5" t="n">
        <v>4241884</v>
      </c>
      <c r="E10" s="5" t="n">
        <v>-17867743</v>
      </c>
      <c r="F10" s="5" t="n">
        <v>-550421</v>
      </c>
      <c r="G10" s="5" t="n">
        <v>-9115</v>
      </c>
      <c r="H10" s="5" t="n">
        <v>-14184861</v>
      </c>
    </row>
    <row r="11" spans="1:8">
      <c r="A11" s="4" t="s">
        <v>125</v>
      </c>
      <c r="B11" s="5" t="n">
        <v>51</v>
      </c>
      <c r="C11" s="5" t="n">
        <v>53250146</v>
      </c>
    </row>
    <row r="12" spans="1:8">
      <c r="A12" s="4" t="s">
        <v>116</v>
      </c>
      <c r="B12" s="6" t="n">
        <v>1</v>
      </c>
      <c r="C12" s="6" t="n">
        <v>522</v>
      </c>
      <c r="D12" s="5" t="n">
        <v>3992407</v>
      </c>
      <c r="E12" s="5" t="n">
        <v>-16383271</v>
      </c>
      <c r="F12" s="5" t="n">
        <v>-555635</v>
      </c>
      <c r="G12" s="5" t="n">
        <v>-7881</v>
      </c>
      <c r="H12" s="5" t="n">
        <v>-12953857</v>
      </c>
    </row>
    <row r="13" spans="1:8">
      <c r="A13" s="4" t="s">
        <v>117</v>
      </c>
      <c r="B13" s="5" t="n">
        <v>51</v>
      </c>
      <c r="C13" s="5" t="n">
        <v>52183761</v>
      </c>
    </row>
    <row r="14" spans="1:8">
      <c r="A14" s="4" t="s">
        <v>123</v>
      </c>
      <c r="H14" s="5" t="n">
        <v>-2269846</v>
      </c>
    </row>
    <row r="15" spans="1:8">
      <c r="A15" s="4" t="s">
        <v>126</v>
      </c>
      <c r="B15" s="6" t="n">
        <v>1</v>
      </c>
      <c r="C15" s="6" t="n">
        <v>534</v>
      </c>
      <c r="D15" s="5" t="n">
        <v>4283931</v>
      </c>
      <c r="E15" s="5" t="n">
        <v>-18652026</v>
      </c>
      <c r="F15" s="5" t="n">
        <v>-550969</v>
      </c>
      <c r="G15" s="5" t="n">
        <v>-8972</v>
      </c>
      <c r="H15" s="5" t="n">
        <v>-14927501</v>
      </c>
    </row>
    <row r="16" spans="1:8">
      <c r="A16" s="4" t="s">
        <v>127</v>
      </c>
      <c r="B16" s="5" t="n">
        <v>51</v>
      </c>
      <c r="C16" s="5" t="n">
        <v>53369032</v>
      </c>
    </row>
    <row r="17" spans="1:8">
      <c r="A17" s="4" t="s">
        <v>124</v>
      </c>
      <c r="B17" s="6" t="n">
        <v>1</v>
      </c>
      <c r="C17" s="6" t="n">
        <v>533</v>
      </c>
      <c r="D17" s="5" t="n">
        <v>4241884</v>
      </c>
      <c r="E17" s="5" t="n">
        <v>-17867743</v>
      </c>
      <c r="F17" s="5" t="n">
        <v>-550421</v>
      </c>
      <c r="G17" s="5" t="n">
        <v>-9115</v>
      </c>
      <c r="H17" s="5" t="n">
        <v>-14184861</v>
      </c>
    </row>
    <row r="18" spans="1:8">
      <c r="A18" s="4" t="s">
        <v>125</v>
      </c>
      <c r="B18" s="5" t="n">
        <v>51</v>
      </c>
      <c r="C18" s="5" t="n">
        <v>53250146</v>
      </c>
    </row>
    <row r="19" spans="1:8">
      <c r="A19" s="4" t="s">
        <v>118</v>
      </c>
      <c r="B19" s="4" t="s">
        <v>53</v>
      </c>
      <c r="C19" s="6" t="n">
        <v>1</v>
      </c>
      <c r="D19" s="5" t="n">
        <v>16009</v>
      </c>
      <c r="E19" s="4" t="s">
        <v>53</v>
      </c>
      <c r="F19" s="4" t="s">
        <v>53</v>
      </c>
      <c r="G19" s="4" t="s">
        <v>53</v>
      </c>
      <c r="H19" s="5" t="n">
        <v>16010</v>
      </c>
    </row>
    <row r="20" spans="1:8">
      <c r="A20" s="4" t="s">
        <v>119</v>
      </c>
      <c r="B20" s="4" t="s">
        <v>53</v>
      </c>
      <c r="C20" s="5" t="n">
        <v>100000</v>
      </c>
    </row>
    <row r="21" spans="1:8">
      <c r="A21" s="4" t="s">
        <v>128</v>
      </c>
      <c r="B21" s="4" t="s">
        <v>53</v>
      </c>
      <c r="C21" s="6" t="n">
        <v>1</v>
      </c>
      <c r="D21" s="5" t="n">
        <v>26037</v>
      </c>
      <c r="E21" s="4" t="s">
        <v>53</v>
      </c>
      <c r="F21" s="4" t="s">
        <v>53</v>
      </c>
      <c r="G21" s="4" t="s">
        <v>53</v>
      </c>
      <c r="H21" s="5" t="n">
        <v>26038</v>
      </c>
    </row>
    <row r="22" spans="1:8">
      <c r="A22" s="4" t="s">
        <v>129</v>
      </c>
      <c r="B22" s="4" t="s">
        <v>53</v>
      </c>
      <c r="C22" s="5" t="n">
        <v>55250</v>
      </c>
    </row>
    <row r="23" spans="1:8">
      <c r="A23" s="4" t="s">
        <v>130</v>
      </c>
      <c r="B23" s="4" t="s">
        <v>53</v>
      </c>
      <c r="C23" s="6" t="n">
        <v>-1</v>
      </c>
      <c r="D23" s="5" t="n">
        <v>1</v>
      </c>
      <c r="E23" s="4" t="s">
        <v>53</v>
      </c>
      <c r="F23" s="4" t="s">
        <v>53</v>
      </c>
      <c r="G23" s="4" t="s">
        <v>53</v>
      </c>
      <c r="H23" s="4" t="s">
        <v>53</v>
      </c>
    </row>
    <row r="24" spans="1:8">
      <c r="A24" s="4" t="s">
        <v>131</v>
      </c>
      <c r="B24" s="4" t="s">
        <v>53</v>
      </c>
      <c r="C24" s="5" t="n">
        <v>-36364</v>
      </c>
    </row>
    <row r="25" spans="1:8">
      <c r="A25" s="4" t="s">
        <v>122</v>
      </c>
      <c r="B25" s="4" t="s">
        <v>53</v>
      </c>
      <c r="C25" s="4" t="s">
        <v>53</v>
      </c>
      <c r="D25" s="4" t="s">
        <v>53</v>
      </c>
      <c r="E25" s="4" t="s">
        <v>53</v>
      </c>
      <c r="F25" s="5" t="n">
        <v>-548</v>
      </c>
      <c r="G25" s="4" t="s">
        <v>53</v>
      </c>
      <c r="H25" s="5" t="n">
        <v>-548</v>
      </c>
    </row>
    <row r="26" spans="1:8">
      <c r="A26" s="4" t="s">
        <v>123</v>
      </c>
      <c r="B26" s="4" t="s">
        <v>53</v>
      </c>
      <c r="C26" s="4" t="s">
        <v>53</v>
      </c>
      <c r="D26" s="4" t="s">
        <v>53</v>
      </c>
      <c r="E26" s="5" t="n">
        <v>-784283</v>
      </c>
      <c r="F26" s="4" t="s">
        <v>53</v>
      </c>
      <c r="G26" s="5" t="n">
        <v>143</v>
      </c>
      <c r="H26" s="5" t="n">
        <v>-784140</v>
      </c>
    </row>
    <row r="27" spans="1:8">
      <c r="A27" s="4" t="s">
        <v>126</v>
      </c>
      <c r="B27" s="6" t="n">
        <v>1</v>
      </c>
      <c r="C27" s="6" t="n">
        <v>534</v>
      </c>
      <c r="D27" s="5" t="n">
        <v>4283931</v>
      </c>
      <c r="E27" s="5" t="n">
        <v>-18652026</v>
      </c>
      <c r="F27" s="5" t="n">
        <v>-550969</v>
      </c>
      <c r="G27" s="5" t="n">
        <v>-8972</v>
      </c>
      <c r="H27" s="5" t="n">
        <v>-14927501</v>
      </c>
    </row>
    <row r="28" spans="1:8">
      <c r="A28" s="4" t="s">
        <v>127</v>
      </c>
      <c r="B28" s="5" t="n">
        <v>51</v>
      </c>
      <c r="C28" s="5" t="n">
        <v>53369032</v>
      </c>
    </row>
    <row r="29" spans="1:8">
      <c r="A29" s="4" t="s">
        <v>132</v>
      </c>
      <c r="B29" s="6" t="n">
        <v>1</v>
      </c>
      <c r="C29" s="6" t="n">
        <v>541</v>
      </c>
      <c r="D29" s="5" t="n">
        <v>4490866</v>
      </c>
      <c r="E29" s="5" t="n">
        <v>-22009285</v>
      </c>
      <c r="F29" s="5" t="n">
        <v>-557134</v>
      </c>
      <c r="G29" s="5" t="n">
        <v>-8917</v>
      </c>
      <c r="H29" s="5" t="n">
        <v>-18083928</v>
      </c>
    </row>
    <row r="30" spans="1:8">
      <c r="A30" s="4" t="s">
        <v>133</v>
      </c>
      <c r="B30" s="5" t="n">
        <v>51</v>
      </c>
      <c r="C30" s="5" t="n">
        <v>54093505</v>
      </c>
    </row>
    <row r="31" spans="1:8">
      <c r="A31" s="4" t="s">
        <v>118</v>
      </c>
      <c r="B31" s="4" t="s">
        <v>53</v>
      </c>
      <c r="C31" s="6" t="n">
        <v>6</v>
      </c>
      <c r="D31" s="5" t="n">
        <v>122844</v>
      </c>
      <c r="E31" s="4" t="s">
        <v>53</v>
      </c>
      <c r="F31" s="4" t="s">
        <v>53</v>
      </c>
      <c r="G31" s="4" t="s">
        <v>53</v>
      </c>
      <c r="H31" s="5" t="n">
        <v>122850</v>
      </c>
    </row>
    <row r="32" spans="1:8">
      <c r="A32" s="4" t="s">
        <v>119</v>
      </c>
      <c r="B32" s="4" t="s">
        <v>53</v>
      </c>
      <c r="C32" s="5" t="n">
        <v>650000</v>
      </c>
    </row>
    <row r="33" spans="1:8">
      <c r="A33" s="4" t="s">
        <v>120</v>
      </c>
      <c r="B33" s="4" t="s">
        <v>53</v>
      </c>
      <c r="C33" s="6" t="n">
        <v>4</v>
      </c>
      <c r="D33" s="5" t="n">
        <v>48746</v>
      </c>
      <c r="E33" s="4" t="s">
        <v>53</v>
      </c>
      <c r="F33" s="4" t="s">
        <v>53</v>
      </c>
      <c r="G33" s="4" t="s">
        <v>53</v>
      </c>
      <c r="H33" s="5" t="n">
        <v>48750</v>
      </c>
    </row>
    <row r="34" spans="1:8">
      <c r="A34" s="4" t="s">
        <v>121</v>
      </c>
      <c r="B34" s="4" t="s">
        <v>53</v>
      </c>
      <c r="C34" s="5" t="n">
        <v>375000</v>
      </c>
    </row>
    <row r="35" spans="1:8">
      <c r="A35" s="4" t="s">
        <v>128</v>
      </c>
      <c r="B35" s="4" t="s">
        <v>53</v>
      </c>
      <c r="C35" s="6" t="n">
        <v>1</v>
      </c>
      <c r="D35" s="5" t="n">
        <v>81640</v>
      </c>
      <c r="E35" s="4" t="s">
        <v>53</v>
      </c>
      <c r="F35" s="4" t="s">
        <v>53</v>
      </c>
      <c r="G35" s="4" t="s">
        <v>53</v>
      </c>
      <c r="H35" s="5" t="n">
        <v>81641</v>
      </c>
    </row>
    <row r="36" spans="1:8">
      <c r="A36" s="4" t="s">
        <v>129</v>
      </c>
      <c r="B36" s="4" t="s">
        <v>53</v>
      </c>
      <c r="C36" s="5" t="n">
        <v>130000</v>
      </c>
    </row>
    <row r="37" spans="1:8">
      <c r="A37" s="4" t="s">
        <v>134</v>
      </c>
      <c r="B37" s="4" t="s">
        <v>53</v>
      </c>
      <c r="C37" s="6" t="n">
        <v>1</v>
      </c>
      <c r="D37" s="5" t="n">
        <v>11999</v>
      </c>
      <c r="E37" s="4" t="s">
        <v>53</v>
      </c>
      <c r="F37" s="4" t="s">
        <v>53</v>
      </c>
      <c r="G37" s="4" t="s">
        <v>53</v>
      </c>
      <c r="H37" s="5" t="n">
        <v>12000</v>
      </c>
    </row>
    <row r="38" spans="1:8">
      <c r="A38" s="4" t="s">
        <v>135</v>
      </c>
      <c r="B38" s="4" t="s">
        <v>53</v>
      </c>
      <c r="C38" s="5" t="n">
        <v>100000</v>
      </c>
    </row>
    <row r="39" spans="1:8">
      <c r="A39" s="4" t="s">
        <v>122</v>
      </c>
      <c r="B39" s="4" t="s">
        <v>53</v>
      </c>
      <c r="C39" s="4" t="s">
        <v>53</v>
      </c>
      <c r="D39" s="4" t="s">
        <v>53</v>
      </c>
      <c r="E39" s="4" t="s">
        <v>53</v>
      </c>
      <c r="F39" s="5" t="n">
        <v>37347</v>
      </c>
      <c r="G39" s="4" t="s">
        <v>53</v>
      </c>
      <c r="H39" s="5" t="n">
        <v>37347</v>
      </c>
    </row>
    <row r="40" spans="1:8">
      <c r="A40" s="4" t="s">
        <v>123</v>
      </c>
      <c r="B40" s="4" t="s">
        <v>53</v>
      </c>
      <c r="C40" s="4" t="s">
        <v>53</v>
      </c>
      <c r="D40" s="4" t="s">
        <v>53</v>
      </c>
      <c r="E40" s="5" t="n">
        <v>-3786657</v>
      </c>
      <c r="F40" s="4" t="s">
        <v>53</v>
      </c>
      <c r="G40" s="5" t="n">
        <v>-164</v>
      </c>
      <c r="H40" s="5" t="n">
        <v>-3786821</v>
      </c>
    </row>
    <row r="41" spans="1:8">
      <c r="A41" s="4" t="s">
        <v>136</v>
      </c>
      <c r="B41" s="6" t="n">
        <v>1</v>
      </c>
      <c r="C41" s="6" t="n">
        <v>553</v>
      </c>
      <c r="D41" s="5" t="n">
        <v>4756095</v>
      </c>
      <c r="E41" s="5" t="n">
        <v>-25795942</v>
      </c>
      <c r="F41" s="5" t="n">
        <v>-519787</v>
      </c>
      <c r="G41" s="5" t="n">
        <v>-9081</v>
      </c>
      <c r="H41" s="5" t="n">
        <v>-21568161</v>
      </c>
    </row>
    <row r="42" spans="1:8">
      <c r="A42" s="4" t="s">
        <v>137</v>
      </c>
      <c r="B42" s="5" t="n">
        <v>51</v>
      </c>
      <c r="C42" s="5" t="n">
        <v>55348505</v>
      </c>
    </row>
    <row r="43" spans="1:8">
      <c r="A43" s="4" t="s">
        <v>132</v>
      </c>
      <c r="B43" s="6" t="n">
        <v>1</v>
      </c>
      <c r="C43" s="6" t="n">
        <v>541</v>
      </c>
      <c r="D43" s="5" t="n">
        <v>4490866</v>
      </c>
      <c r="E43" s="5" t="n">
        <v>-22009285</v>
      </c>
      <c r="F43" s="5" t="n">
        <v>-557134</v>
      </c>
      <c r="G43" s="5" t="n">
        <v>-8917</v>
      </c>
      <c r="H43" s="5" t="n">
        <v>-18083928</v>
      </c>
    </row>
    <row r="44" spans="1:8">
      <c r="A44" s="4" t="s">
        <v>133</v>
      </c>
      <c r="B44" s="5" t="n">
        <v>51</v>
      </c>
      <c r="C44" s="5" t="n">
        <v>54093505</v>
      </c>
    </row>
    <row r="45" spans="1:8">
      <c r="A45" s="4" t="s">
        <v>123</v>
      </c>
      <c r="H45" s="5" t="n">
        <v>-6154845</v>
      </c>
    </row>
    <row r="46" spans="1:8">
      <c r="A46" s="4" t="s">
        <v>138</v>
      </c>
      <c r="B46" s="6" t="n">
        <v>1</v>
      </c>
      <c r="C46" s="6" t="n">
        <v>558</v>
      </c>
      <c r="D46" s="5" t="n">
        <v>6092022</v>
      </c>
      <c r="E46" s="5" t="n">
        <v>-28164043</v>
      </c>
      <c r="F46" s="5" t="n">
        <v>-519591</v>
      </c>
      <c r="G46" s="5" t="n">
        <v>-9004</v>
      </c>
      <c r="H46" s="5" t="n">
        <v>-22600057</v>
      </c>
    </row>
    <row r="47" spans="1:8">
      <c r="A47" s="4" t="s">
        <v>139</v>
      </c>
      <c r="B47" s="5" t="n">
        <v>51</v>
      </c>
      <c r="C47" s="5" t="n">
        <v>55848505</v>
      </c>
    </row>
    <row r="48" spans="1:8">
      <c r="A48" s="4" t="s">
        <v>136</v>
      </c>
      <c r="B48" s="6" t="n">
        <v>1</v>
      </c>
      <c r="C48" s="6" t="n">
        <v>553</v>
      </c>
      <c r="D48" s="5" t="n">
        <v>4756095</v>
      </c>
      <c r="E48" s="5" t="n">
        <v>-25795942</v>
      </c>
      <c r="F48" s="5" t="n">
        <v>-519787</v>
      </c>
      <c r="G48" s="5" t="n">
        <v>-9081</v>
      </c>
      <c r="H48" s="5" t="n">
        <v>-21568161</v>
      </c>
    </row>
    <row r="49" spans="1:8">
      <c r="A49" s="4" t="s">
        <v>137</v>
      </c>
      <c r="B49" s="5" t="n">
        <v>51</v>
      </c>
      <c r="C49" s="5" t="n">
        <v>55348505</v>
      </c>
    </row>
    <row r="50" spans="1:8">
      <c r="A50" s="4" t="s">
        <v>118</v>
      </c>
      <c r="B50" s="4" t="s">
        <v>53</v>
      </c>
      <c r="C50" s="6" t="n">
        <v>5</v>
      </c>
      <c r="D50" s="5" t="n">
        <v>123965</v>
      </c>
      <c r="E50" s="4" t="s">
        <v>53</v>
      </c>
      <c r="F50" s="4" t="s">
        <v>53</v>
      </c>
      <c r="G50" s="4" t="s">
        <v>53</v>
      </c>
      <c r="H50" s="5" t="n">
        <v>123970</v>
      </c>
    </row>
    <row r="51" spans="1:8">
      <c r="A51" s="4" t="s">
        <v>119</v>
      </c>
      <c r="B51" s="4" t="s">
        <v>53</v>
      </c>
      <c r="C51" s="5" t="n">
        <v>500000</v>
      </c>
    </row>
    <row r="52" spans="1:8">
      <c r="A52" s="4" t="s">
        <v>140</v>
      </c>
      <c r="B52" s="4" t="s">
        <v>53</v>
      </c>
      <c r="C52" s="4" t="s">
        <v>53</v>
      </c>
      <c r="D52" s="5" t="n">
        <v>1211962</v>
      </c>
      <c r="E52" s="4" t="s">
        <v>53</v>
      </c>
      <c r="F52" s="4" t="s">
        <v>53</v>
      </c>
      <c r="G52" s="4" t="s">
        <v>53</v>
      </c>
      <c r="H52" s="5" t="n">
        <v>1211962</v>
      </c>
    </row>
    <row r="53" spans="1:8">
      <c r="A53" s="4" t="s">
        <v>122</v>
      </c>
      <c r="B53" s="4" t="s">
        <v>53</v>
      </c>
      <c r="C53" s="4" t="s">
        <v>53</v>
      </c>
      <c r="D53" s="4" t="s">
        <v>53</v>
      </c>
      <c r="E53" s="4" t="s">
        <v>53</v>
      </c>
      <c r="F53" s="5" t="n">
        <v>196</v>
      </c>
      <c r="G53" s="4" t="s">
        <v>53</v>
      </c>
      <c r="H53" s="5" t="n">
        <v>196</v>
      </c>
    </row>
    <row r="54" spans="1:8">
      <c r="A54" s="4" t="s">
        <v>123</v>
      </c>
      <c r="B54" s="4" t="s">
        <v>53</v>
      </c>
      <c r="D54" s="4" t="s">
        <v>53</v>
      </c>
      <c r="E54" s="5" t="n">
        <v>-2368101</v>
      </c>
      <c r="F54" s="4" t="s">
        <v>53</v>
      </c>
      <c r="G54" s="5" t="n">
        <v>77</v>
      </c>
      <c r="H54" s="5" t="n">
        <v>-2368024</v>
      </c>
    </row>
    <row r="55" spans="1:8">
      <c r="A55" s="4" t="s">
        <v>138</v>
      </c>
      <c r="B55" s="6" t="n">
        <v>1</v>
      </c>
      <c r="C55" s="6" t="n">
        <v>558</v>
      </c>
      <c r="D55" s="6" t="n">
        <v>6092022</v>
      </c>
      <c r="E55" s="6" t="n">
        <v>-28164043</v>
      </c>
      <c r="F55" s="6" t="n">
        <v>-519591</v>
      </c>
      <c r="G55" s="6" t="n">
        <v>-9004</v>
      </c>
      <c r="H55" s="6" t="n">
        <v>-22600057</v>
      </c>
    </row>
    <row r="56" spans="1:8">
      <c r="A56" s="4" t="s">
        <v>139</v>
      </c>
      <c r="B56" s="5" t="n">
        <v>51</v>
      </c>
      <c r="C56" s="5" t="n">
        <v>558485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21"/>
    <col customWidth="1" max="5" min="5" width="27"/>
    <col customWidth="1" max="6" min="6" width="21"/>
  </cols>
  <sheetData>
    <row r="1" spans="1:6">
      <c r="A1" s="1" t="s">
        <v>452</v>
      </c>
      <c r="B1" s="2" t="s">
        <v>453</v>
      </c>
      <c r="C1" s="2" t="s">
        <v>454</v>
      </c>
      <c r="D1" s="2" t="s">
        <v>455</v>
      </c>
      <c r="E1" s="2" t="s">
        <v>456</v>
      </c>
      <c r="F1" s="2" t="s">
        <v>348</v>
      </c>
    </row>
    <row r="2" spans="1:6">
      <c r="A2" s="4" t="s">
        <v>457</v>
      </c>
      <c r="E2" s="5" t="n">
        <v>38</v>
      </c>
    </row>
    <row r="3" spans="1:6">
      <c r="A3" s="4" t="s">
        <v>458</v>
      </c>
      <c r="E3" s="6" t="n">
        <v>47128</v>
      </c>
      <c r="F3" s="6" t="n">
        <v>19401</v>
      </c>
    </row>
    <row r="4" spans="1:6">
      <c r="A4" s="4" t="s">
        <v>459</v>
      </c>
      <c r="E4" s="6" t="n">
        <v>237247</v>
      </c>
      <c r="F4" s="6" t="n">
        <v>217223</v>
      </c>
    </row>
    <row r="5" spans="1:6">
      <c r="A5" s="4" t="s">
        <v>460</v>
      </c>
    </row>
    <row r="6" spans="1:6">
      <c r="A6" s="4" t="s">
        <v>461</v>
      </c>
      <c r="B6" s="6" t="n">
        <v>247571</v>
      </c>
      <c r="C6" s="6" t="n">
        <v>195720</v>
      </c>
    </row>
    <row r="7" spans="1:6">
      <c r="A7" s="4" t="s">
        <v>462</v>
      </c>
      <c r="B7" s="4" t="s">
        <v>463</v>
      </c>
      <c r="C7" s="4" t="s">
        <v>464</v>
      </c>
    </row>
    <row r="8" spans="1:6">
      <c r="A8" s="4" t="s">
        <v>465</v>
      </c>
      <c r="B8" s="4" t="s">
        <v>466</v>
      </c>
      <c r="C8" s="4" t="s">
        <v>466</v>
      </c>
    </row>
    <row r="9" spans="1:6">
      <c r="A9" s="4" t="s">
        <v>467</v>
      </c>
      <c r="B9" s="6" t="n">
        <v>24757</v>
      </c>
      <c r="C9" s="6" t="n">
        <v>19572</v>
      </c>
    </row>
    <row r="10" spans="1:6">
      <c r="A10" s="4" t="s">
        <v>468</v>
      </c>
      <c r="B10" s="6" t="n">
        <v>272328</v>
      </c>
      <c r="C10" s="6" t="n">
        <v>215292</v>
      </c>
    </row>
    <row r="11" spans="1:6">
      <c r="A11" s="4" t="s">
        <v>469</v>
      </c>
      <c r="B11" s="4" t="s">
        <v>470</v>
      </c>
      <c r="C11" s="4" t="s">
        <v>471</v>
      </c>
    </row>
    <row r="12" spans="1:6">
      <c r="A12" s="4" t="s">
        <v>472</v>
      </c>
    </row>
    <row r="13" spans="1:6">
      <c r="A13" s="4" t="s">
        <v>473</v>
      </c>
      <c r="D13" s="6" t="n">
        <v>365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4</v>
      </c>
      <c r="B1" s="2" t="s">
        <v>2</v>
      </c>
      <c r="C1" s="2" t="s">
        <v>33</v>
      </c>
    </row>
    <row r="2" spans="1:3">
      <c r="A2" s="3" t="s">
        <v>211</v>
      </c>
    </row>
    <row r="3" spans="1:3">
      <c r="A3" s="4" t="s">
        <v>475</v>
      </c>
      <c r="B3" s="6" t="n">
        <v>284104</v>
      </c>
      <c r="C3" s="6" t="n">
        <v>225005</v>
      </c>
    </row>
    <row r="4" spans="1:3">
      <c r="A4" s="4" t="s">
        <v>476</v>
      </c>
      <c r="B4" s="5" t="n">
        <v>24757</v>
      </c>
      <c r="C4" s="5" t="n">
        <v>22500</v>
      </c>
    </row>
    <row r="5" spans="1:3">
      <c r="A5" s="4" t="s">
        <v>477</v>
      </c>
      <c r="B5" s="5" t="n">
        <v>-24486</v>
      </c>
      <c r="C5" s="5" t="n">
        <v>-10881</v>
      </c>
    </row>
    <row r="6" spans="1:3">
      <c r="A6" s="4" t="s">
        <v>478</v>
      </c>
      <c r="B6" s="5" t="n">
        <v>284375</v>
      </c>
      <c r="C6" s="5" t="n">
        <v>236624</v>
      </c>
    </row>
    <row r="7" spans="1:3">
      <c r="A7" s="4" t="s">
        <v>479</v>
      </c>
      <c r="B7" s="5" t="n">
        <v>-47128</v>
      </c>
      <c r="C7" s="5" t="n">
        <v>-19401</v>
      </c>
    </row>
    <row r="8" spans="1:3">
      <c r="A8" s="4" t="s">
        <v>480</v>
      </c>
      <c r="B8" s="6" t="n">
        <v>237247</v>
      </c>
      <c r="C8" s="6" t="n">
        <v>2172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59"/>
    <col customWidth="1" max="2" min="2" width="16"/>
    <col customWidth="1" max="3" min="3" width="30"/>
    <col customWidth="1" max="4" min="4" width="21"/>
    <col customWidth="1" max="5" min="5" width="29"/>
    <col customWidth="1" max="6" min="6" width="31"/>
    <col customWidth="1" max="7" min="7" width="21"/>
    <col customWidth="1" max="8" min="8" width="31"/>
    <col customWidth="1" max="9" min="9" width="21"/>
    <col customWidth="1" max="10" min="10" width="27"/>
    <col customWidth="1" max="11" min="11" width="21"/>
  </cols>
  <sheetData>
    <row r="1" spans="1:11">
      <c r="A1" s="1" t="s">
        <v>481</v>
      </c>
      <c r="B1" s="2" t="s">
        <v>316</v>
      </c>
      <c r="C1" s="2" t="s">
        <v>318</v>
      </c>
      <c r="D1" s="2" t="s">
        <v>482</v>
      </c>
      <c r="E1" s="2" t="s">
        <v>319</v>
      </c>
      <c r="F1" s="2" t="s">
        <v>483</v>
      </c>
      <c r="G1" s="2" t="s">
        <v>345</v>
      </c>
      <c r="H1" s="2" t="s">
        <v>483</v>
      </c>
      <c r="I1" s="2" t="s">
        <v>345</v>
      </c>
      <c r="J1" s="2" t="s">
        <v>484</v>
      </c>
      <c r="K1" s="2" t="s">
        <v>485</v>
      </c>
    </row>
    <row r="2" spans="1:11">
      <c r="A2" s="4" t="s">
        <v>486</v>
      </c>
      <c r="C2" s="4" t="s">
        <v>324</v>
      </c>
      <c r="E2" s="4" t="s">
        <v>325</v>
      </c>
    </row>
    <row r="3" spans="1:11">
      <c r="A3" s="4" t="s">
        <v>487</v>
      </c>
      <c r="F3" s="6" t="n">
        <v>-101970</v>
      </c>
      <c r="G3" s="4" t="s">
        <v>53</v>
      </c>
      <c r="H3" s="6" t="n">
        <v>-106970</v>
      </c>
      <c r="I3" s="4" t="s">
        <v>53</v>
      </c>
    </row>
    <row r="4" spans="1:11">
      <c r="A4" s="4" t="s">
        <v>488</v>
      </c>
    </row>
    <row r="5" spans="1:11">
      <c r="A5" s="4" t="s">
        <v>489</v>
      </c>
      <c r="D5" s="6" t="n">
        <v>60000</v>
      </c>
    </row>
    <row r="6" spans="1:11">
      <c r="A6" s="4" t="s">
        <v>490</v>
      </c>
      <c r="B6" s="4" t="s">
        <v>440</v>
      </c>
      <c r="D6" s="4" t="s">
        <v>491</v>
      </c>
    </row>
    <row r="7" spans="1:11">
      <c r="A7" s="4" t="s">
        <v>492</v>
      </c>
      <c r="D7" s="6" t="n">
        <v>60000</v>
      </c>
    </row>
    <row r="8" spans="1:11">
      <c r="A8" s="4" t="s">
        <v>493</v>
      </c>
      <c r="B8" s="4" t="s">
        <v>494</v>
      </c>
    </row>
    <row r="9" spans="1:11">
      <c r="A9" s="4" t="s">
        <v>339</v>
      </c>
      <c r="F9" s="6" t="n">
        <v>69860</v>
      </c>
      <c r="H9" s="6" t="n">
        <v>69860</v>
      </c>
      <c r="K9" s="6" t="n">
        <v>29412</v>
      </c>
    </row>
    <row r="10" spans="1:11">
      <c r="A10" s="4" t="s">
        <v>495</v>
      </c>
      <c r="F10" s="8" t="n">
        <v>0.99</v>
      </c>
      <c r="H10" s="8" t="n">
        <v>0.99</v>
      </c>
    </row>
    <row r="11" spans="1:11">
      <c r="A11" s="4" t="s">
        <v>486</v>
      </c>
      <c r="J11" s="4" t="s">
        <v>496</v>
      </c>
    </row>
    <row r="12" spans="1:11">
      <c r="A12" s="4" t="s">
        <v>497</v>
      </c>
      <c r="J12" s="4" t="s">
        <v>498</v>
      </c>
    </row>
    <row r="13" spans="1:11">
      <c r="A13" s="4" t="s">
        <v>499</v>
      </c>
      <c r="J13" s="5" t="n">
        <v>20</v>
      </c>
    </row>
    <row r="14" spans="1:11">
      <c r="A14" s="4" t="s">
        <v>487</v>
      </c>
      <c r="J14" s="6" t="n">
        <v>121337</v>
      </c>
    </row>
    <row r="15" spans="1:11">
      <c r="A15" s="4" t="s">
        <v>500</v>
      </c>
      <c r="F15" s="6" t="n">
        <v>11842</v>
      </c>
      <c r="H15" s="6" t="n">
        <v>11842</v>
      </c>
    </row>
    <row r="16" spans="1:11">
      <c r="A16" s="4" t="s">
        <v>501</v>
      </c>
      <c r="F16" s="6" t="n">
        <v>60000</v>
      </c>
      <c r="H16" s="6" t="n">
        <v>6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2</v>
      </c>
      <c r="B1" s="2" t="s">
        <v>2</v>
      </c>
      <c r="C1" s="2" t="s">
        <v>33</v>
      </c>
    </row>
    <row r="2" spans="1:3">
      <c r="A2" s="4" t="s">
        <v>503</v>
      </c>
      <c r="B2" s="6" t="n">
        <v>60000</v>
      </c>
      <c r="C2" s="6" t="n">
        <v>60000</v>
      </c>
    </row>
    <row r="3" spans="1:3">
      <c r="A3" s="4" t="s">
        <v>504</v>
      </c>
    </row>
    <row r="4" spans="1:3">
      <c r="A4" s="4" t="s">
        <v>505</v>
      </c>
      <c r="B4" s="5" t="n">
        <v>60000</v>
      </c>
      <c r="C4" s="5" t="n">
        <v>60000</v>
      </c>
    </row>
    <row r="5" spans="1:3">
      <c r="A5" s="4" t="s">
        <v>506</v>
      </c>
    </row>
    <row r="6" spans="1:3">
      <c r="A6" s="4" t="s">
        <v>505</v>
      </c>
      <c r="B6" s="5" t="n">
        <v>60000</v>
      </c>
      <c r="C6" s="5" t="n">
        <v>60000</v>
      </c>
    </row>
    <row r="7" spans="1:3">
      <c r="A7" s="4" t="s">
        <v>507</v>
      </c>
      <c r="B7" s="4" t="s">
        <v>53</v>
      </c>
      <c r="C7" s="4" t="s">
        <v>53</v>
      </c>
    </row>
    <row r="8" spans="1:3">
      <c r="A8" s="4" t="s">
        <v>503</v>
      </c>
      <c r="B8" s="6" t="n">
        <v>60000</v>
      </c>
      <c r="C8" s="6" t="n">
        <v>6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O18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16"/>
    <col customWidth="1" max="9" min="9" width="21"/>
    <col customWidth="1" max="10" min="10" width="21"/>
    <col customWidth="1" max="11" min="11" width="21"/>
    <col customWidth="1" max="12" min="12" width="21"/>
    <col customWidth="1" max="13" min="13" width="15"/>
    <col customWidth="1" max="14" min="14" width="21"/>
    <col customWidth="1" max="15" min="15" width="21"/>
    <col customWidth="1" max="16" min="16" width="16"/>
    <col customWidth="1" max="17" min="17" width="16"/>
    <col customWidth="1" max="18" min="18" width="16"/>
    <col customWidth="1" max="19" min="19" width="16"/>
    <col customWidth="1" max="20" min="20" width="16"/>
    <col customWidth="1" max="21" min="21" width="16"/>
    <col customWidth="1" max="22" min="22" width="21"/>
    <col customWidth="1" max="23" min="23" width="30"/>
    <col customWidth="1" max="24" min="24" width="29"/>
    <col customWidth="1" max="25" min="25" width="21"/>
    <col customWidth="1" max="26" min="26" width="31"/>
    <col customWidth="1" max="27" min="27" width="21"/>
    <col customWidth="1" max="28" min="28" width="37"/>
    <col customWidth="1" max="29" min="29" width="21"/>
    <col customWidth="1" max="30" min="30" width="21"/>
    <col customWidth="1" max="31" min="31" width="20"/>
    <col customWidth="1" max="32" min="32" width="20"/>
    <col customWidth="1" max="33" min="33" width="21"/>
    <col customWidth="1" max="34" min="34" width="21"/>
    <col customWidth="1" max="35" min="35" width="21"/>
    <col customWidth="1" max="36" min="36" width="21"/>
    <col customWidth="1" max="37" min="37" width="21"/>
    <col customWidth="1" max="38" min="38" width="21"/>
    <col customWidth="1" max="39" min="39" width="20"/>
    <col customWidth="1" max="40" min="40" width="21"/>
    <col customWidth="1" max="41" min="41" width="14"/>
  </cols>
  <sheetData>
    <row r="1" spans="1:41">
      <c r="A1" s="1" t="s">
        <v>508</v>
      </c>
      <c r="B1" s="2" t="s">
        <v>509</v>
      </c>
      <c r="C1" s="2" t="s">
        <v>510</v>
      </c>
      <c r="D1" s="2" t="s">
        <v>511</v>
      </c>
      <c r="E1" s="2" t="s">
        <v>512</v>
      </c>
      <c r="F1" s="2" t="s">
        <v>513</v>
      </c>
      <c r="G1" s="2" t="s">
        <v>514</v>
      </c>
      <c r="H1" s="2" t="s">
        <v>515</v>
      </c>
      <c r="I1" s="2" t="s">
        <v>516</v>
      </c>
      <c r="J1" s="2" t="s">
        <v>517</v>
      </c>
      <c r="K1" s="2" t="s">
        <v>345</v>
      </c>
      <c r="L1" s="2" t="s">
        <v>518</v>
      </c>
      <c r="M1" s="2" t="s">
        <v>519</v>
      </c>
      <c r="N1" s="2" t="s">
        <v>520</v>
      </c>
      <c r="O1" s="2" t="s">
        <v>521</v>
      </c>
      <c r="P1" s="2" t="s">
        <v>522</v>
      </c>
      <c r="Q1" s="2" t="s">
        <v>522</v>
      </c>
      <c r="R1" s="2" t="s">
        <v>523</v>
      </c>
      <c r="S1" s="2" t="s">
        <v>523</v>
      </c>
      <c r="T1" s="2" t="s">
        <v>316</v>
      </c>
      <c r="U1" s="2" t="s">
        <v>524</v>
      </c>
      <c r="V1" s="2" t="s">
        <v>525</v>
      </c>
      <c r="W1" s="2" t="s">
        <v>318</v>
      </c>
      <c r="X1" s="2" t="s">
        <v>319</v>
      </c>
      <c r="Y1" s="2" t="s">
        <v>526</v>
      </c>
      <c r="Z1" s="2" t="s">
        <v>483</v>
      </c>
      <c r="AA1" s="2" t="s">
        <v>345</v>
      </c>
      <c r="AB1" s="2" t="s">
        <v>527</v>
      </c>
      <c r="AC1" s="2" t="s">
        <v>345</v>
      </c>
      <c r="AD1" s="2" t="s">
        <v>485</v>
      </c>
      <c r="AE1" s="2" t="s">
        <v>528</v>
      </c>
      <c r="AF1" s="2" t="s">
        <v>529</v>
      </c>
      <c r="AG1" s="2" t="s">
        <v>530</v>
      </c>
      <c r="AH1" s="2" t="s">
        <v>531</v>
      </c>
      <c r="AI1" s="2" t="s">
        <v>532</v>
      </c>
      <c r="AJ1" s="2" t="s">
        <v>533</v>
      </c>
      <c r="AK1" s="2" t="s">
        <v>534</v>
      </c>
      <c r="AL1" s="2" t="s">
        <v>535</v>
      </c>
      <c r="AM1" s="2" t="s">
        <v>536</v>
      </c>
      <c r="AN1" s="2" t="s">
        <v>537</v>
      </c>
      <c r="AO1" s="2" t="s">
        <v>321</v>
      </c>
    </row>
    <row r="2" spans="1:41">
      <c r="A2" s="4" t="s">
        <v>486</v>
      </c>
      <c r="W2" s="4" t="s">
        <v>324</v>
      </c>
      <c r="X2" s="4" t="s">
        <v>325</v>
      </c>
    </row>
    <row r="3" spans="1:41">
      <c r="A3" s="4" t="s">
        <v>487</v>
      </c>
      <c r="Z3" s="6" t="n">
        <v>-101970</v>
      </c>
      <c r="AA3" s="4" t="s">
        <v>53</v>
      </c>
      <c r="AB3" s="6" t="n">
        <v>-106970</v>
      </c>
      <c r="AC3" s="4" t="s">
        <v>53</v>
      </c>
    </row>
    <row r="4" spans="1:41">
      <c r="A4" s="4" t="s">
        <v>538</v>
      </c>
      <c r="AB4" s="6" t="n">
        <v>1838343</v>
      </c>
      <c r="AC4" s="5" t="n">
        <v>733044</v>
      </c>
    </row>
    <row r="5" spans="1:41">
      <c r="A5" s="4" t="s">
        <v>539</v>
      </c>
      <c r="AN5" s="6" t="n">
        <v>950000</v>
      </c>
    </row>
    <row r="6" spans="1:41">
      <c r="A6" s="4" t="s">
        <v>540</v>
      </c>
      <c r="AO6" s="4" t="s">
        <v>336</v>
      </c>
    </row>
    <row r="7" spans="1:41">
      <c r="A7" s="4" t="s">
        <v>541</v>
      </c>
    </row>
    <row r="8" spans="1:41">
      <c r="A8" s="4" t="s">
        <v>542</v>
      </c>
      <c r="U8" s="4" t="s">
        <v>440</v>
      </c>
    </row>
    <row r="9" spans="1:41">
      <c r="A9" s="4" t="s">
        <v>543</v>
      </c>
      <c r="U9" s="4" t="s">
        <v>494</v>
      </c>
    </row>
    <row r="10" spans="1:41">
      <c r="A10" s="4" t="s">
        <v>495</v>
      </c>
      <c r="Z10" s="8" t="n">
        <v>0.99</v>
      </c>
      <c r="AB10" s="8" t="n">
        <v>0.99</v>
      </c>
    </row>
    <row r="11" spans="1:41">
      <c r="A11" s="4" t="s">
        <v>486</v>
      </c>
      <c r="AB11" s="4" t="s">
        <v>496</v>
      </c>
    </row>
    <row r="12" spans="1:41">
      <c r="A12" s="4" t="s">
        <v>544</v>
      </c>
      <c r="AB12" s="4" t="s">
        <v>498</v>
      </c>
    </row>
    <row r="13" spans="1:41">
      <c r="A13" s="4" t="s">
        <v>499</v>
      </c>
      <c r="AB13" s="5" t="n">
        <v>20</v>
      </c>
    </row>
    <row r="14" spans="1:41">
      <c r="A14" s="4" t="s">
        <v>487</v>
      </c>
      <c r="AB14" s="6" t="n">
        <v>1487158</v>
      </c>
    </row>
    <row r="15" spans="1:41">
      <c r="A15" s="4" t="s">
        <v>545</v>
      </c>
      <c r="Z15" s="6" t="n">
        <v>1162933</v>
      </c>
      <c r="AB15" s="5" t="n">
        <v>1162933</v>
      </c>
    </row>
    <row r="16" spans="1:41">
      <c r="A16" s="4" t="s">
        <v>546</v>
      </c>
      <c r="Z16" s="6" t="n">
        <v>0</v>
      </c>
      <c r="AB16" s="6" t="n">
        <v>0</v>
      </c>
    </row>
    <row r="17" spans="1:41">
      <c r="A17" s="4" t="s">
        <v>547</v>
      </c>
      <c r="R17" s="4" t="s">
        <v>548</v>
      </c>
    </row>
    <row r="18" spans="1:41">
      <c r="A18" s="4" t="s">
        <v>540</v>
      </c>
      <c r="U18" s="4" t="s">
        <v>549</v>
      </c>
    </row>
    <row r="19" spans="1:41">
      <c r="A19" s="4" t="s">
        <v>550</v>
      </c>
    </row>
    <row r="20" spans="1:41">
      <c r="A20" s="4" t="s">
        <v>551</v>
      </c>
      <c r="Y20" s="6" t="n">
        <v>185000</v>
      </c>
    </row>
    <row r="21" spans="1:41">
      <c r="A21" s="4" t="s">
        <v>542</v>
      </c>
      <c r="T21" s="4" t="s">
        <v>440</v>
      </c>
      <c r="Y21" s="4" t="s">
        <v>491</v>
      </c>
    </row>
    <row r="22" spans="1:41">
      <c r="A22" s="4" t="s">
        <v>492</v>
      </c>
      <c r="Y22" s="6" t="n">
        <v>185000</v>
      </c>
    </row>
    <row r="23" spans="1:41">
      <c r="A23" s="4" t="s">
        <v>543</v>
      </c>
      <c r="T23" s="4" t="s">
        <v>494</v>
      </c>
    </row>
    <row r="24" spans="1:41">
      <c r="A24" s="4" t="s">
        <v>92</v>
      </c>
      <c r="AD24" s="6" t="n">
        <v>151355</v>
      </c>
    </row>
    <row r="25" spans="1:41">
      <c r="A25" s="4" t="s">
        <v>495</v>
      </c>
      <c r="Z25" s="8" t="n">
        <v>0.99</v>
      </c>
      <c r="AB25" s="8" t="n">
        <v>0.99</v>
      </c>
    </row>
    <row r="26" spans="1:41">
      <c r="A26" s="4" t="s">
        <v>486</v>
      </c>
      <c r="AB26" s="4" t="s">
        <v>496</v>
      </c>
    </row>
    <row r="27" spans="1:41">
      <c r="A27" s="4" t="s">
        <v>544</v>
      </c>
      <c r="AB27" s="4" t="s">
        <v>498</v>
      </c>
    </row>
    <row r="28" spans="1:41">
      <c r="A28" s="4" t="s">
        <v>499</v>
      </c>
      <c r="AB28" s="5" t="n">
        <v>20</v>
      </c>
    </row>
    <row r="29" spans="1:41">
      <c r="A29" s="4" t="s">
        <v>487</v>
      </c>
      <c r="AB29" s="6" t="n">
        <v>448369</v>
      </c>
    </row>
    <row r="30" spans="1:41">
      <c r="A30" s="4" t="s">
        <v>538</v>
      </c>
      <c r="AB30" s="5" t="n">
        <v>36513</v>
      </c>
    </row>
    <row r="31" spans="1:41">
      <c r="A31" s="4" t="s">
        <v>545</v>
      </c>
      <c r="Z31" s="6" t="n">
        <v>185000</v>
      </c>
      <c r="AB31" s="5" t="n">
        <v>185000</v>
      </c>
    </row>
    <row r="32" spans="1:41">
      <c r="A32" s="4" t="s">
        <v>546</v>
      </c>
      <c r="Z32" s="5" t="n">
        <v>276071</v>
      </c>
      <c r="AB32" s="5" t="n">
        <v>276071</v>
      </c>
    </row>
    <row r="33" spans="1:41">
      <c r="A33" s="4" t="s">
        <v>552</v>
      </c>
    </row>
    <row r="34" spans="1:41">
      <c r="A34" s="4" t="s">
        <v>551</v>
      </c>
      <c r="I34" s="6" t="n">
        <v>125000</v>
      </c>
      <c r="Z34" s="5" t="n">
        <v>0</v>
      </c>
      <c r="AB34" s="5" t="n">
        <v>0</v>
      </c>
    </row>
    <row r="35" spans="1:41">
      <c r="A35" s="4" t="s">
        <v>542</v>
      </c>
      <c r="I35" s="4" t="s">
        <v>553</v>
      </c>
    </row>
    <row r="36" spans="1:41">
      <c r="A36" s="4" t="s">
        <v>543</v>
      </c>
      <c r="F36" s="4" t="s">
        <v>554</v>
      </c>
    </row>
    <row r="37" spans="1:41">
      <c r="A37" s="4" t="s">
        <v>546</v>
      </c>
      <c r="Z37" s="5" t="n">
        <v>0</v>
      </c>
      <c r="AB37" s="5" t="n">
        <v>0</v>
      </c>
      <c r="AL37" s="6" t="n">
        <v>6250</v>
      </c>
    </row>
    <row r="38" spans="1:41">
      <c r="A38" s="4" t="s">
        <v>555</v>
      </c>
      <c r="F38" s="6" t="n">
        <v>131250</v>
      </c>
    </row>
    <row r="39" spans="1:41">
      <c r="A39" s="4" t="s">
        <v>556</v>
      </c>
    </row>
    <row r="40" spans="1:41">
      <c r="A40" s="4" t="s">
        <v>551</v>
      </c>
      <c r="I40" s="6" t="n">
        <v>100000</v>
      </c>
      <c r="Z40" s="5" t="n">
        <v>0</v>
      </c>
      <c r="AB40" s="5" t="n">
        <v>0</v>
      </c>
    </row>
    <row r="41" spans="1:41">
      <c r="A41" s="4" t="s">
        <v>542</v>
      </c>
      <c r="I41" s="4" t="s">
        <v>553</v>
      </c>
    </row>
    <row r="42" spans="1:41">
      <c r="A42" s="4" t="s">
        <v>543</v>
      </c>
      <c r="F42" s="4" t="s">
        <v>557</v>
      </c>
    </row>
    <row r="43" spans="1:41">
      <c r="A43" s="4" t="s">
        <v>546</v>
      </c>
      <c r="F43" s="6" t="n">
        <v>5000</v>
      </c>
      <c r="Z43" s="5" t="n">
        <v>0</v>
      </c>
      <c r="AB43" s="5" t="n">
        <v>0</v>
      </c>
    </row>
    <row r="44" spans="1:41">
      <c r="A44" s="4" t="s">
        <v>555</v>
      </c>
      <c r="F44" s="6" t="n">
        <v>105000</v>
      </c>
    </row>
    <row r="45" spans="1:41">
      <c r="A45" s="4" t="s">
        <v>558</v>
      </c>
    </row>
    <row r="46" spans="1:41">
      <c r="A46" s="4" t="s">
        <v>551</v>
      </c>
      <c r="Z46" s="5" t="n">
        <v>0</v>
      </c>
      <c r="AB46" s="5" t="n">
        <v>0</v>
      </c>
      <c r="AJ46" s="6" t="n">
        <v>100000</v>
      </c>
    </row>
    <row r="47" spans="1:41">
      <c r="A47" s="4" t="s">
        <v>542</v>
      </c>
      <c r="AJ47" s="4" t="s">
        <v>553</v>
      </c>
    </row>
    <row r="48" spans="1:41">
      <c r="A48" s="4" t="s">
        <v>543</v>
      </c>
      <c r="D48" s="4" t="s">
        <v>559</v>
      </c>
    </row>
    <row r="49" spans="1:41">
      <c r="A49" s="4" t="s">
        <v>546</v>
      </c>
      <c r="D49" s="6" t="n">
        <v>5000</v>
      </c>
      <c r="Z49" s="5" t="n">
        <v>0</v>
      </c>
      <c r="AB49" s="5" t="n">
        <v>0</v>
      </c>
    </row>
    <row r="50" spans="1:41">
      <c r="A50" s="4" t="s">
        <v>555</v>
      </c>
      <c r="D50" s="6" t="n">
        <v>105000</v>
      </c>
    </row>
    <row r="51" spans="1:41">
      <c r="A51" s="4" t="s">
        <v>560</v>
      </c>
    </row>
    <row r="52" spans="1:41">
      <c r="A52" s="4" t="s">
        <v>551</v>
      </c>
      <c r="Z52" s="5" t="n">
        <v>0</v>
      </c>
      <c r="AB52" s="5" t="n">
        <v>0</v>
      </c>
      <c r="AH52" s="6" t="n">
        <v>122000</v>
      </c>
    </row>
    <row r="53" spans="1:41">
      <c r="A53" s="4" t="s">
        <v>542</v>
      </c>
      <c r="AH53" s="4" t="s">
        <v>553</v>
      </c>
    </row>
    <row r="54" spans="1:41">
      <c r="A54" s="4" t="s">
        <v>543</v>
      </c>
      <c r="C54" s="4" t="s">
        <v>561</v>
      </c>
    </row>
    <row r="55" spans="1:41">
      <c r="A55" s="4" t="s">
        <v>546</v>
      </c>
      <c r="C55" s="6" t="n">
        <v>6100</v>
      </c>
      <c r="Z55" s="5" t="n">
        <v>0</v>
      </c>
      <c r="AB55" s="5" t="n">
        <v>0</v>
      </c>
    </row>
    <row r="56" spans="1:41">
      <c r="A56" s="4" t="s">
        <v>555</v>
      </c>
      <c r="C56" s="6" t="n">
        <v>128100</v>
      </c>
    </row>
    <row r="57" spans="1:41">
      <c r="A57" s="4" t="s">
        <v>562</v>
      </c>
    </row>
    <row r="58" spans="1:41">
      <c r="A58" s="4" t="s">
        <v>551</v>
      </c>
      <c r="B58" s="6" t="n">
        <v>182000</v>
      </c>
      <c r="Z58" s="5" t="n">
        <v>182000</v>
      </c>
      <c r="AB58" s="5" t="n">
        <v>182000</v>
      </c>
    </row>
    <row r="59" spans="1:41">
      <c r="A59" s="4" t="s">
        <v>542</v>
      </c>
      <c r="B59" s="4" t="s">
        <v>553</v>
      </c>
    </row>
    <row r="60" spans="1:41">
      <c r="A60" s="4" t="s">
        <v>543</v>
      </c>
      <c r="B60" s="4" t="s">
        <v>563</v>
      </c>
    </row>
    <row r="61" spans="1:41">
      <c r="A61" s="4" t="s">
        <v>546</v>
      </c>
      <c r="Z61" s="5" t="n">
        <v>9100</v>
      </c>
      <c r="AB61" s="5" t="n">
        <v>9100</v>
      </c>
    </row>
    <row r="62" spans="1:41">
      <c r="A62" s="4" t="s">
        <v>564</v>
      </c>
    </row>
    <row r="63" spans="1:41">
      <c r="A63" s="4" t="s">
        <v>551</v>
      </c>
      <c r="AM63" s="6" t="n">
        <v>100000</v>
      </c>
    </row>
    <row r="64" spans="1:41">
      <c r="A64" s="4" t="s">
        <v>542</v>
      </c>
      <c r="AM64" s="4" t="s">
        <v>565</v>
      </c>
    </row>
    <row r="65" spans="1:41">
      <c r="A65" s="4" t="s">
        <v>543</v>
      </c>
      <c r="M65" s="4" t="s">
        <v>566</v>
      </c>
    </row>
    <row r="66" spans="1:41">
      <c r="A66" s="4" t="s">
        <v>546</v>
      </c>
      <c r="L66" s="6" t="n">
        <v>0</v>
      </c>
      <c r="Z66" s="5" t="n">
        <v>0</v>
      </c>
      <c r="AB66" s="5" t="n">
        <v>0</v>
      </c>
    </row>
    <row r="67" spans="1:41">
      <c r="A67" s="4" t="s">
        <v>555</v>
      </c>
      <c r="G67" s="6" t="n">
        <v>40000</v>
      </c>
      <c r="L67" s="6" t="n">
        <v>50000</v>
      </c>
      <c r="AB67" s="5" t="n">
        <v>10000</v>
      </c>
    </row>
    <row r="68" spans="1:41">
      <c r="A68" s="4" t="s">
        <v>539</v>
      </c>
      <c r="Z68" s="5" t="n">
        <v>0</v>
      </c>
      <c r="AB68" s="5" t="n">
        <v>0</v>
      </c>
    </row>
    <row r="69" spans="1:41">
      <c r="A69" s="4" t="s">
        <v>567</v>
      </c>
    </row>
    <row r="70" spans="1:41">
      <c r="A70" s="4" t="s">
        <v>551</v>
      </c>
      <c r="J70" s="6" t="n">
        <v>75000</v>
      </c>
      <c r="N70" s="6" t="n">
        <v>40000</v>
      </c>
    </row>
    <row r="71" spans="1:41">
      <c r="A71" s="4" t="s">
        <v>542</v>
      </c>
      <c r="J71" s="4" t="s">
        <v>553</v>
      </c>
      <c r="N71" s="4" t="s">
        <v>568</v>
      </c>
    </row>
    <row r="72" spans="1:41">
      <c r="A72" s="4" t="s">
        <v>543</v>
      </c>
      <c r="J72" s="4" t="s">
        <v>569</v>
      </c>
      <c r="N72" s="4" t="s">
        <v>570</v>
      </c>
    </row>
    <row r="73" spans="1:41">
      <c r="A73" s="4" t="s">
        <v>546</v>
      </c>
      <c r="Z73" s="5" t="n">
        <v>0</v>
      </c>
      <c r="AB73" s="5" t="n">
        <v>0</v>
      </c>
    </row>
    <row r="74" spans="1:41">
      <c r="A74" s="4" t="s">
        <v>539</v>
      </c>
      <c r="Z74" s="5" t="n">
        <v>40000</v>
      </c>
      <c r="AB74" s="5" t="n">
        <v>40000</v>
      </c>
    </row>
    <row r="75" spans="1:41">
      <c r="A75" s="4" t="s">
        <v>571</v>
      </c>
    </row>
    <row r="76" spans="1:41">
      <c r="A76" s="4" t="s">
        <v>551</v>
      </c>
      <c r="O76" s="6" t="n">
        <v>50000</v>
      </c>
    </row>
    <row r="77" spans="1:41">
      <c r="A77" s="4" t="s">
        <v>542</v>
      </c>
      <c r="O77" s="4" t="s">
        <v>565</v>
      </c>
    </row>
    <row r="78" spans="1:41">
      <c r="A78" s="4" t="s">
        <v>543</v>
      </c>
      <c r="O78" s="4" t="s">
        <v>548</v>
      </c>
    </row>
    <row r="79" spans="1:41">
      <c r="A79" s="4" t="s">
        <v>546</v>
      </c>
      <c r="K79" s="6" t="n">
        <v>75</v>
      </c>
      <c r="Z79" s="5" t="n">
        <v>46700</v>
      </c>
      <c r="AA79" s="5" t="n">
        <v>75</v>
      </c>
      <c r="AB79" s="5" t="n">
        <v>46700</v>
      </c>
      <c r="AC79" s="5" t="n">
        <v>75</v>
      </c>
    </row>
    <row r="80" spans="1:41">
      <c r="A80" s="4" t="s">
        <v>555</v>
      </c>
      <c r="K80" s="5" t="n">
        <v>1075</v>
      </c>
      <c r="O80" s="6" t="n">
        <v>49000</v>
      </c>
    </row>
    <row r="81" spans="1:41">
      <c r="A81" s="4" t="s">
        <v>539</v>
      </c>
      <c r="K81" s="6" t="n">
        <v>1000</v>
      </c>
      <c r="Z81" s="5" t="n">
        <v>50700</v>
      </c>
      <c r="AA81" s="6" t="n">
        <v>1000</v>
      </c>
      <c r="AB81" s="5" t="n">
        <v>50700</v>
      </c>
      <c r="AC81" s="6" t="n">
        <v>1000</v>
      </c>
    </row>
    <row r="82" spans="1:41">
      <c r="A82" s="4" t="s">
        <v>572</v>
      </c>
    </row>
    <row r="83" spans="1:41">
      <c r="A83" s="4" t="s">
        <v>551</v>
      </c>
      <c r="Z83" s="6" t="n">
        <v>1150000</v>
      </c>
      <c r="AB83" s="6" t="n">
        <v>1150000</v>
      </c>
    </row>
    <row r="84" spans="1:41">
      <c r="A84" s="4" t="s">
        <v>542</v>
      </c>
      <c r="Z84" s="4" t="s">
        <v>491</v>
      </c>
      <c r="AB84" s="4" t="s">
        <v>491</v>
      </c>
    </row>
    <row r="85" spans="1:41">
      <c r="A85" s="4" t="s">
        <v>492</v>
      </c>
      <c r="AB85" s="6" t="n">
        <v>1150000</v>
      </c>
    </row>
    <row r="86" spans="1:41">
      <c r="A86" s="4" t="s">
        <v>573</v>
      </c>
    </row>
    <row r="87" spans="1:41">
      <c r="A87" s="4" t="s">
        <v>546</v>
      </c>
      <c r="I87" s="6" t="n">
        <v>3750</v>
      </c>
      <c r="Z87" s="6" t="n">
        <v>0</v>
      </c>
      <c r="AB87" s="5" t="n">
        <v>0</v>
      </c>
    </row>
    <row r="88" spans="1:41">
      <c r="A88" s="4" t="s">
        <v>555</v>
      </c>
      <c r="I88" s="6" t="n">
        <v>78750</v>
      </c>
    </row>
    <row r="89" spans="1:41">
      <c r="A89" s="4" t="s">
        <v>539</v>
      </c>
      <c r="Z89" s="5" t="n">
        <v>0</v>
      </c>
      <c r="AB89" s="5" t="n">
        <v>0</v>
      </c>
    </row>
    <row r="90" spans="1:41">
      <c r="A90" s="4" t="s">
        <v>574</v>
      </c>
    </row>
    <row r="91" spans="1:41">
      <c r="A91" s="4" t="s">
        <v>551</v>
      </c>
      <c r="V91" s="6" t="n">
        <v>100000</v>
      </c>
    </row>
    <row r="92" spans="1:41">
      <c r="A92" s="4" t="s">
        <v>542</v>
      </c>
      <c r="V92" s="4" t="s">
        <v>575</v>
      </c>
    </row>
    <row r="93" spans="1:41">
      <c r="A93" s="4" t="s">
        <v>543</v>
      </c>
      <c r="V93" s="4" t="s">
        <v>576</v>
      </c>
    </row>
    <row r="94" spans="1:41">
      <c r="A94" s="4" t="s">
        <v>546</v>
      </c>
      <c r="Z94" s="5" t="n">
        <v>26178</v>
      </c>
      <c r="AB94" s="5" t="n">
        <v>26178</v>
      </c>
    </row>
    <row r="95" spans="1:41">
      <c r="A95" s="4" t="s">
        <v>539</v>
      </c>
      <c r="Z95" s="6" t="n">
        <v>100000</v>
      </c>
      <c r="AB95" s="6" t="n">
        <v>100000</v>
      </c>
    </row>
    <row r="96" spans="1:41">
      <c r="A96" s="4" t="s">
        <v>577</v>
      </c>
    </row>
    <row r="97" spans="1:41">
      <c r="A97" s="4" t="s">
        <v>542</v>
      </c>
      <c r="T97" s="4" t="s">
        <v>440</v>
      </c>
    </row>
    <row r="98" spans="1:41">
      <c r="A98" s="4" t="s">
        <v>543</v>
      </c>
      <c r="P98" s="4" t="s">
        <v>494</v>
      </c>
      <c r="T98" s="4" t="s">
        <v>494</v>
      </c>
    </row>
    <row r="99" spans="1:41">
      <c r="A99" s="4" t="s">
        <v>92</v>
      </c>
      <c r="AD99" s="5" t="n">
        <v>724463</v>
      </c>
    </row>
    <row r="100" spans="1:41">
      <c r="A100" s="4" t="s">
        <v>495</v>
      </c>
      <c r="Z100" s="8" t="n">
        <v>0.99</v>
      </c>
      <c r="AB100" s="8" t="n">
        <v>0.99</v>
      </c>
    </row>
    <row r="101" spans="1:41">
      <c r="A101" s="4" t="s">
        <v>486</v>
      </c>
      <c r="AB101" s="4" t="s">
        <v>496</v>
      </c>
    </row>
    <row r="102" spans="1:41">
      <c r="A102" s="4" t="s">
        <v>544</v>
      </c>
      <c r="AB102" s="4" t="s">
        <v>498</v>
      </c>
    </row>
    <row r="103" spans="1:41">
      <c r="A103" s="4" t="s">
        <v>499</v>
      </c>
      <c r="AB103" s="5" t="n">
        <v>20</v>
      </c>
    </row>
    <row r="104" spans="1:41">
      <c r="A104" s="4" t="s">
        <v>487</v>
      </c>
      <c r="AB104" s="6" t="n">
        <v>2524747</v>
      </c>
    </row>
    <row r="105" spans="1:41">
      <c r="A105" s="4" t="s">
        <v>538</v>
      </c>
      <c r="AB105" s="5" t="n">
        <v>226974</v>
      </c>
    </row>
    <row r="106" spans="1:41">
      <c r="A106" s="4" t="s">
        <v>545</v>
      </c>
      <c r="Z106" s="6" t="n">
        <v>1150000</v>
      </c>
      <c r="AB106" s="5" t="n">
        <v>1150000</v>
      </c>
    </row>
    <row r="107" spans="1:41">
      <c r="A107" s="4" t="s">
        <v>546</v>
      </c>
      <c r="Z107" s="6" t="n">
        <v>1499721</v>
      </c>
      <c r="AB107" s="6" t="n">
        <v>1499721</v>
      </c>
    </row>
    <row r="108" spans="1:41">
      <c r="A108" s="4" t="s">
        <v>578</v>
      </c>
    </row>
    <row r="109" spans="1:41">
      <c r="A109" s="4" t="s">
        <v>542</v>
      </c>
      <c r="T109" s="4" t="s">
        <v>440</v>
      </c>
    </row>
    <row r="110" spans="1:41">
      <c r="A110" s="4" t="s">
        <v>92</v>
      </c>
      <c r="AD110" s="5" t="n">
        <v>504806</v>
      </c>
    </row>
    <row r="111" spans="1:41">
      <c r="A111" s="4" t="s">
        <v>547</v>
      </c>
      <c r="R111" s="4" t="s">
        <v>548</v>
      </c>
    </row>
    <row r="112" spans="1:41">
      <c r="A112" s="4" t="s">
        <v>579</v>
      </c>
    </row>
    <row r="113" spans="1:41">
      <c r="A113" s="4" t="s">
        <v>495</v>
      </c>
      <c r="Z113" s="8" t="n">
        <v>0.99</v>
      </c>
      <c r="AB113" s="8" t="n">
        <v>0.99</v>
      </c>
    </row>
    <row r="114" spans="1:41">
      <c r="A114" s="4" t="s">
        <v>486</v>
      </c>
      <c r="AB114" s="4" t="s">
        <v>496</v>
      </c>
    </row>
    <row r="115" spans="1:41">
      <c r="A115" s="4" t="s">
        <v>544</v>
      </c>
      <c r="AB115" s="4" t="s">
        <v>498</v>
      </c>
    </row>
    <row r="116" spans="1:41">
      <c r="A116" s="4" t="s">
        <v>499</v>
      </c>
      <c r="AB116" s="5" t="n">
        <v>20</v>
      </c>
    </row>
    <row r="117" spans="1:41">
      <c r="A117" s="4" t="s">
        <v>487</v>
      </c>
      <c r="AB117" s="6" t="n">
        <v>2564130</v>
      </c>
    </row>
    <row r="118" spans="1:41">
      <c r="A118" s="4" t="s">
        <v>538</v>
      </c>
      <c r="AB118" s="5" t="n">
        <v>150987</v>
      </c>
    </row>
    <row r="119" spans="1:41">
      <c r="A119" s="4" t="s">
        <v>545</v>
      </c>
      <c r="Z119" s="6" t="n">
        <v>765000</v>
      </c>
      <c r="AB119" s="5" t="n">
        <v>765000</v>
      </c>
    </row>
    <row r="120" spans="1:41">
      <c r="A120" s="4" t="s">
        <v>546</v>
      </c>
      <c r="Z120" s="6" t="n">
        <v>1020521</v>
      </c>
      <c r="AB120" s="6" t="n">
        <v>1020521</v>
      </c>
    </row>
    <row r="121" spans="1:41">
      <c r="A121" s="4" t="s">
        <v>580</v>
      </c>
    </row>
    <row r="122" spans="1:41">
      <c r="A122" s="4" t="s">
        <v>542</v>
      </c>
      <c r="T122" s="4" t="s">
        <v>440</v>
      </c>
    </row>
    <row r="123" spans="1:41">
      <c r="A123" s="4" t="s">
        <v>543</v>
      </c>
      <c r="T123" s="4" t="s">
        <v>494</v>
      </c>
    </row>
    <row r="124" spans="1:41">
      <c r="A124" s="4" t="s">
        <v>92</v>
      </c>
      <c r="AD124" s="5" t="n">
        <v>814784</v>
      </c>
    </row>
    <row r="125" spans="1:41">
      <c r="A125" s="4" t="s">
        <v>495</v>
      </c>
      <c r="Z125" s="8" t="n">
        <v>0.99</v>
      </c>
      <c r="AB125" s="8" t="n">
        <v>0.99</v>
      </c>
    </row>
    <row r="126" spans="1:41">
      <c r="A126" s="4" t="s">
        <v>486</v>
      </c>
      <c r="AB126" s="4" t="s">
        <v>496</v>
      </c>
    </row>
    <row r="127" spans="1:41">
      <c r="A127" s="4" t="s">
        <v>544</v>
      </c>
      <c r="AB127" s="4" t="s">
        <v>498</v>
      </c>
    </row>
    <row r="128" spans="1:41">
      <c r="A128" s="4" t="s">
        <v>499</v>
      </c>
      <c r="AB128" s="5" t="n">
        <v>20</v>
      </c>
    </row>
    <row r="129" spans="1:41">
      <c r="A129" s="4" t="s">
        <v>487</v>
      </c>
      <c r="AB129" s="6" t="n">
        <v>2564130</v>
      </c>
    </row>
    <row r="130" spans="1:41">
      <c r="A130" s="4" t="s">
        <v>538</v>
      </c>
      <c r="AB130" s="5" t="n">
        <v>217303</v>
      </c>
    </row>
    <row r="131" spans="1:41">
      <c r="A131" s="4" t="s">
        <v>545</v>
      </c>
      <c r="Z131" s="6" t="n">
        <v>1101000</v>
      </c>
      <c r="AB131" s="5" t="n">
        <v>1101000</v>
      </c>
    </row>
    <row r="132" spans="1:41">
      <c r="A132" s="4" t="s">
        <v>546</v>
      </c>
      <c r="Z132" s="6" t="n">
        <v>1557009</v>
      </c>
      <c r="AB132" s="6" t="n">
        <v>1557009</v>
      </c>
    </row>
    <row r="133" spans="1:41">
      <c r="A133" s="4" t="s">
        <v>547</v>
      </c>
      <c r="S133" s="4" t="s">
        <v>548</v>
      </c>
    </row>
    <row r="134" spans="1:41">
      <c r="A134" s="4" t="s">
        <v>581</v>
      </c>
    </row>
    <row r="135" spans="1:41">
      <c r="A135" s="4" t="s">
        <v>542</v>
      </c>
      <c r="T135" s="4" t="s">
        <v>440</v>
      </c>
    </row>
    <row r="136" spans="1:41">
      <c r="A136" s="4" t="s">
        <v>543</v>
      </c>
      <c r="T136" s="4" t="s">
        <v>494</v>
      </c>
    </row>
    <row r="137" spans="1:41">
      <c r="A137" s="4" t="s">
        <v>92</v>
      </c>
      <c r="AD137" s="6" t="n">
        <v>1209606</v>
      </c>
    </row>
    <row r="138" spans="1:41">
      <c r="A138" s="4" t="s">
        <v>495</v>
      </c>
      <c r="Z138" s="8" t="n">
        <v>0.99</v>
      </c>
      <c r="AB138" s="8" t="n">
        <v>0.99</v>
      </c>
    </row>
    <row r="139" spans="1:41">
      <c r="A139" s="4" t="s">
        <v>486</v>
      </c>
      <c r="AB139" s="4" t="s">
        <v>496</v>
      </c>
    </row>
    <row r="140" spans="1:41">
      <c r="A140" s="4" t="s">
        <v>544</v>
      </c>
      <c r="AB140" s="4" t="s">
        <v>498</v>
      </c>
    </row>
    <row r="141" spans="1:41">
      <c r="A141" s="4" t="s">
        <v>499</v>
      </c>
      <c r="AB141" s="5" t="n">
        <v>20</v>
      </c>
    </row>
    <row r="142" spans="1:41">
      <c r="A142" s="4" t="s">
        <v>487</v>
      </c>
      <c r="AB142" s="6" t="n">
        <v>4656189</v>
      </c>
    </row>
    <row r="143" spans="1:41">
      <c r="A143" s="4" t="s">
        <v>538</v>
      </c>
      <c r="AB143" s="5" t="n">
        <v>439733</v>
      </c>
    </row>
    <row r="144" spans="1:41">
      <c r="A144" s="4" t="s">
        <v>545</v>
      </c>
      <c r="Z144" s="6" t="n">
        <v>2227980</v>
      </c>
      <c r="AB144" s="5" t="n">
        <v>2227980</v>
      </c>
    </row>
    <row r="145" spans="1:41">
      <c r="A145" s="4" t="s">
        <v>546</v>
      </c>
      <c r="Z145" s="5" t="n">
        <v>2711570</v>
      </c>
      <c r="AB145" s="5" t="n">
        <v>2711570</v>
      </c>
    </row>
    <row r="146" spans="1:41">
      <c r="A146" s="4" t="s">
        <v>547</v>
      </c>
      <c r="Q146" s="4" t="s">
        <v>548</v>
      </c>
    </row>
    <row r="147" spans="1:41">
      <c r="A147" s="4" t="s">
        <v>582</v>
      </c>
    </row>
    <row r="148" spans="1:41">
      <c r="A148" s="4" t="s">
        <v>551</v>
      </c>
      <c r="Z148" s="6" t="n">
        <v>765000</v>
      </c>
      <c r="AB148" s="6" t="n">
        <v>765000</v>
      </c>
    </row>
    <row r="149" spans="1:41">
      <c r="A149" s="4" t="s">
        <v>542</v>
      </c>
      <c r="Z149" s="4" t="s">
        <v>491</v>
      </c>
      <c r="AB149" s="4" t="s">
        <v>491</v>
      </c>
    </row>
    <row r="150" spans="1:41">
      <c r="A150" s="4" t="s">
        <v>492</v>
      </c>
      <c r="AB150" s="6" t="n">
        <v>765000</v>
      </c>
    </row>
    <row r="151" spans="1:41">
      <c r="A151" s="4" t="s">
        <v>583</v>
      </c>
    </row>
    <row r="152" spans="1:41">
      <c r="A152" s="4" t="s">
        <v>551</v>
      </c>
      <c r="Z152" s="6" t="n">
        <v>1101000</v>
      </c>
      <c r="AB152" s="6" t="n">
        <v>1101000</v>
      </c>
    </row>
    <row r="153" spans="1:41">
      <c r="A153" s="4" t="s">
        <v>542</v>
      </c>
      <c r="Z153" s="4" t="s">
        <v>491</v>
      </c>
      <c r="AB153" s="4" t="s">
        <v>491</v>
      </c>
    </row>
    <row r="154" spans="1:41">
      <c r="A154" s="4" t="s">
        <v>492</v>
      </c>
      <c r="AB154" s="6" t="n">
        <v>1101000</v>
      </c>
    </row>
    <row r="155" spans="1:41">
      <c r="A155" s="4" t="s">
        <v>584</v>
      </c>
    </row>
    <row r="156" spans="1:41">
      <c r="A156" s="4" t="s">
        <v>551</v>
      </c>
      <c r="Z156" s="6" t="n">
        <v>2227980</v>
      </c>
      <c r="AB156" s="6" t="n">
        <v>2227980</v>
      </c>
    </row>
    <row r="157" spans="1:41">
      <c r="A157" s="4" t="s">
        <v>542</v>
      </c>
      <c r="Z157" s="4" t="s">
        <v>491</v>
      </c>
      <c r="AB157" s="4" t="s">
        <v>491</v>
      </c>
    </row>
    <row r="158" spans="1:41">
      <c r="A158" s="4" t="s">
        <v>492</v>
      </c>
      <c r="AB158" s="6" t="n">
        <v>2227980</v>
      </c>
    </row>
    <row r="159" spans="1:41">
      <c r="A159" s="4" t="s">
        <v>585</v>
      </c>
    </row>
    <row r="160" spans="1:41">
      <c r="A160" s="4" t="s">
        <v>551</v>
      </c>
      <c r="Z160" s="6" t="n">
        <v>0</v>
      </c>
      <c r="AB160" s="5" t="n">
        <v>0</v>
      </c>
      <c r="AE160" s="6" t="n">
        <v>100000</v>
      </c>
    </row>
    <row r="161" spans="1:41">
      <c r="A161" s="4" t="s">
        <v>542</v>
      </c>
      <c r="AE161" s="4" t="s">
        <v>553</v>
      </c>
    </row>
    <row r="162" spans="1:41">
      <c r="A162" s="4" t="s">
        <v>543</v>
      </c>
      <c r="C162" s="4" t="s">
        <v>586</v>
      </c>
    </row>
    <row r="163" spans="1:41">
      <c r="A163" s="4" t="s">
        <v>546</v>
      </c>
      <c r="C163" s="6" t="n">
        <v>5000</v>
      </c>
      <c r="Z163" s="5" t="n">
        <v>0</v>
      </c>
      <c r="AB163" s="5" t="n">
        <v>0</v>
      </c>
    </row>
    <row r="164" spans="1:41">
      <c r="A164" s="4" t="s">
        <v>555</v>
      </c>
      <c r="C164" s="6" t="n">
        <v>105000</v>
      </c>
    </row>
    <row r="165" spans="1:41">
      <c r="A165" s="4" t="s">
        <v>587</v>
      </c>
    </row>
    <row r="166" spans="1:41">
      <c r="A166" s="4" t="s">
        <v>551</v>
      </c>
      <c r="AK166" s="6" t="n">
        <v>50000</v>
      </c>
    </row>
    <row r="167" spans="1:41">
      <c r="A167" s="4" t="s">
        <v>542</v>
      </c>
      <c r="AK167" s="4" t="s">
        <v>553</v>
      </c>
    </row>
    <row r="168" spans="1:41">
      <c r="A168" s="4" t="s">
        <v>543</v>
      </c>
      <c r="H168" s="4" t="s">
        <v>588</v>
      </c>
    </row>
    <row r="169" spans="1:41">
      <c r="A169" s="4" t="s">
        <v>546</v>
      </c>
      <c r="E169" s="6" t="n">
        <v>2500</v>
      </c>
      <c r="Z169" s="5" t="n">
        <v>0</v>
      </c>
      <c r="AB169" s="5" t="n">
        <v>0</v>
      </c>
    </row>
    <row r="170" spans="1:41">
      <c r="A170" s="4" t="s">
        <v>555</v>
      </c>
      <c r="E170" s="6" t="n">
        <v>52500</v>
      </c>
    </row>
    <row r="171" spans="1:41">
      <c r="A171" s="4" t="s">
        <v>539</v>
      </c>
      <c r="Z171" s="5" t="n">
        <v>0</v>
      </c>
      <c r="AB171" s="5" t="n">
        <v>0</v>
      </c>
    </row>
    <row r="172" spans="1:41">
      <c r="A172" s="4" t="s">
        <v>589</v>
      </c>
    </row>
    <row r="173" spans="1:41">
      <c r="A173" s="4" t="s">
        <v>551</v>
      </c>
      <c r="Z173" s="5" t="n">
        <v>0</v>
      </c>
      <c r="AB173" s="5" t="n">
        <v>0</v>
      </c>
      <c r="AI173" s="6" t="n">
        <v>60000</v>
      </c>
    </row>
    <row r="174" spans="1:41">
      <c r="A174" s="4" t="s">
        <v>542</v>
      </c>
      <c r="AI174" s="4" t="s">
        <v>553</v>
      </c>
    </row>
    <row r="175" spans="1:41">
      <c r="A175" s="4" t="s">
        <v>543</v>
      </c>
      <c r="C175" s="4" t="s">
        <v>586</v>
      </c>
    </row>
    <row r="176" spans="1:41">
      <c r="A176" s="4" t="s">
        <v>546</v>
      </c>
      <c r="C176" s="6" t="n">
        <v>3000</v>
      </c>
      <c r="Z176" s="5" t="n">
        <v>0</v>
      </c>
      <c r="AB176" s="5" t="n">
        <v>0</v>
      </c>
    </row>
    <row r="177" spans="1:41">
      <c r="A177" s="4" t="s">
        <v>555</v>
      </c>
      <c r="C177" s="5" t="n">
        <v>63000</v>
      </c>
    </row>
    <row r="178" spans="1:41">
      <c r="A178" s="4" t="s">
        <v>590</v>
      </c>
    </row>
    <row r="179" spans="1:41">
      <c r="A179" s="4" t="s">
        <v>551</v>
      </c>
      <c r="C179" s="6" t="n">
        <v>0</v>
      </c>
      <c r="AG179" s="6" t="n">
        <v>55000</v>
      </c>
    </row>
    <row r="180" spans="1:41">
      <c r="A180" s="4" t="s">
        <v>542</v>
      </c>
      <c r="AG180" s="4" t="s">
        <v>553</v>
      </c>
    </row>
    <row r="181" spans="1:41">
      <c r="A181" s="4" t="s">
        <v>543</v>
      </c>
      <c r="C181" s="4" t="s">
        <v>591</v>
      </c>
    </row>
    <row r="182" spans="1:41">
      <c r="A182" s="4" t="s">
        <v>546</v>
      </c>
      <c r="C182" s="6" t="n">
        <v>0</v>
      </c>
      <c r="Z182" s="5" t="n">
        <v>2750</v>
      </c>
      <c r="AB182" s="5" t="n">
        <v>2750</v>
      </c>
    </row>
    <row r="183" spans="1:41">
      <c r="A183" s="4" t="s">
        <v>555</v>
      </c>
      <c r="C183" s="6" t="n">
        <v>57750</v>
      </c>
    </row>
    <row r="184" spans="1:41">
      <c r="A184" s="4" t="s">
        <v>592</v>
      </c>
    </row>
    <row r="185" spans="1:41">
      <c r="A185" s="4" t="s">
        <v>551</v>
      </c>
      <c r="Z185" s="5" t="n">
        <v>40000</v>
      </c>
      <c r="AB185" s="5" t="n">
        <v>40000</v>
      </c>
      <c r="AF185" s="6" t="n">
        <v>40000</v>
      </c>
    </row>
    <row r="186" spans="1:41">
      <c r="A186" s="4" t="s">
        <v>542</v>
      </c>
      <c r="AF186" s="4" t="s">
        <v>553</v>
      </c>
    </row>
    <row r="187" spans="1:41">
      <c r="A187" s="4" t="s">
        <v>546</v>
      </c>
      <c r="Z187" s="6" t="n">
        <v>2000</v>
      </c>
      <c r="AB187" s="5" t="n">
        <v>2000</v>
      </c>
    </row>
    <row r="188" spans="1:41">
      <c r="A188" s="4" t="s">
        <v>555</v>
      </c>
      <c r="AB188" s="6" t="n">
        <v>4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593</v>
      </c>
      <c r="B1" s="2" t="s">
        <v>1</v>
      </c>
      <c r="C1" s="2" t="s">
        <v>142</v>
      </c>
    </row>
    <row r="2" spans="1:3">
      <c r="B2" s="2" t="s">
        <v>2</v>
      </c>
      <c r="C2" s="2" t="s">
        <v>33</v>
      </c>
    </row>
    <row r="3" spans="1:3">
      <c r="A3" s="4" t="s">
        <v>594</v>
      </c>
      <c r="B3" s="6" t="n">
        <v>6953913</v>
      </c>
      <c r="C3" s="6" t="n">
        <v>6822657</v>
      </c>
    </row>
    <row r="4" spans="1:3">
      <c r="A4" s="4" t="s">
        <v>550</v>
      </c>
    </row>
    <row r="5" spans="1:3">
      <c r="A5" s="4" t="s">
        <v>595</v>
      </c>
      <c r="B5" s="4" t="s">
        <v>596</v>
      </c>
      <c r="C5" s="4" t="s">
        <v>596</v>
      </c>
    </row>
    <row r="6" spans="1:3">
      <c r="A6" s="4" t="s">
        <v>594</v>
      </c>
      <c r="B6" s="6" t="n">
        <v>185000</v>
      </c>
      <c r="C6" s="6" t="n">
        <v>185000</v>
      </c>
    </row>
    <row r="7" spans="1:3">
      <c r="A7" s="4" t="s">
        <v>597</v>
      </c>
    </row>
    <row r="8" spans="1:3">
      <c r="A8" s="4" t="s">
        <v>595</v>
      </c>
      <c r="B8" s="4" t="s">
        <v>598</v>
      </c>
      <c r="C8" s="4" t="s">
        <v>598</v>
      </c>
    </row>
    <row r="9" spans="1:3">
      <c r="A9" s="4" t="s">
        <v>594</v>
      </c>
      <c r="B9" s="6" t="n">
        <v>182000</v>
      </c>
      <c r="C9" s="4" t="s">
        <v>53</v>
      </c>
    </row>
    <row r="10" spans="1:3">
      <c r="A10" s="4" t="s">
        <v>599</v>
      </c>
    </row>
    <row r="11" spans="1:3">
      <c r="A11" s="4" t="s">
        <v>595</v>
      </c>
      <c r="B11" s="4" t="s">
        <v>598</v>
      </c>
      <c r="C11" s="4" t="s">
        <v>598</v>
      </c>
    </row>
    <row r="12" spans="1:3">
      <c r="A12" s="4" t="s">
        <v>594</v>
      </c>
      <c r="B12" s="4" t="s">
        <v>53</v>
      </c>
      <c r="C12" s="6" t="n">
        <v>49000</v>
      </c>
    </row>
    <row r="13" spans="1:3">
      <c r="A13" s="4" t="s">
        <v>600</v>
      </c>
    </row>
    <row r="14" spans="1:3">
      <c r="A14" s="4" t="s">
        <v>595</v>
      </c>
      <c r="B14" s="4" t="s">
        <v>598</v>
      </c>
      <c r="C14" s="4" t="s">
        <v>598</v>
      </c>
    </row>
    <row r="15" spans="1:3">
      <c r="A15" s="4" t="s">
        <v>594</v>
      </c>
      <c r="B15" s="6" t="n">
        <v>100000</v>
      </c>
      <c r="C15" s="6" t="n">
        <v>100000</v>
      </c>
    </row>
    <row r="16" spans="1:3">
      <c r="A16" s="4" t="s">
        <v>601</v>
      </c>
    </row>
    <row r="17" spans="1:3">
      <c r="A17" s="4" t="s">
        <v>595</v>
      </c>
      <c r="B17" s="4" t="s">
        <v>596</v>
      </c>
      <c r="C17" s="4" t="s">
        <v>596</v>
      </c>
    </row>
    <row r="18" spans="1:3">
      <c r="A18" s="4" t="s">
        <v>594</v>
      </c>
      <c r="B18" s="6" t="n">
        <v>1150000</v>
      </c>
      <c r="C18" s="6" t="n">
        <v>1150000</v>
      </c>
    </row>
    <row r="19" spans="1:3">
      <c r="A19" s="4" t="s">
        <v>602</v>
      </c>
    </row>
    <row r="20" spans="1:3">
      <c r="A20" s="4" t="s">
        <v>595</v>
      </c>
      <c r="B20" s="4" t="s">
        <v>596</v>
      </c>
      <c r="C20" s="4" t="s">
        <v>596</v>
      </c>
    </row>
    <row r="21" spans="1:3">
      <c r="A21" s="4" t="s">
        <v>594</v>
      </c>
      <c r="B21" s="6" t="n">
        <v>765000</v>
      </c>
      <c r="C21" s="6" t="n">
        <v>765000</v>
      </c>
    </row>
    <row r="22" spans="1:3">
      <c r="A22" s="4" t="s">
        <v>603</v>
      </c>
    </row>
    <row r="23" spans="1:3">
      <c r="A23" s="4" t="s">
        <v>595</v>
      </c>
      <c r="B23" s="4" t="s">
        <v>596</v>
      </c>
      <c r="C23" s="4" t="s">
        <v>596</v>
      </c>
    </row>
    <row r="24" spans="1:3">
      <c r="A24" s="4" t="s">
        <v>594</v>
      </c>
      <c r="B24" s="6" t="n">
        <v>1101000</v>
      </c>
      <c r="C24" s="6" t="n">
        <v>1101000</v>
      </c>
    </row>
    <row r="25" spans="1:3">
      <c r="A25" s="4" t="s">
        <v>604</v>
      </c>
    </row>
    <row r="26" spans="1:3">
      <c r="A26" s="4" t="s">
        <v>595</v>
      </c>
      <c r="B26" s="4" t="s">
        <v>596</v>
      </c>
      <c r="C26" s="4" t="s">
        <v>596</v>
      </c>
    </row>
    <row r="27" spans="1:3">
      <c r="A27" s="4" t="s">
        <v>594</v>
      </c>
      <c r="B27" s="6" t="n">
        <v>1162933</v>
      </c>
      <c r="C27" s="6" t="n">
        <v>1204677</v>
      </c>
    </row>
    <row r="28" spans="1:3">
      <c r="A28" s="4" t="s">
        <v>605</v>
      </c>
    </row>
    <row r="29" spans="1:3">
      <c r="A29" s="4" t="s">
        <v>595</v>
      </c>
      <c r="B29" s="4" t="s">
        <v>596</v>
      </c>
      <c r="C29" s="4" t="s">
        <v>596</v>
      </c>
    </row>
    <row r="30" spans="1:3">
      <c r="A30" s="4" t="s">
        <v>594</v>
      </c>
      <c r="B30" s="6" t="n">
        <v>2227980</v>
      </c>
      <c r="C30" s="6" t="n">
        <v>2227980</v>
      </c>
    </row>
    <row r="31" spans="1:3">
      <c r="A31" s="4" t="s">
        <v>606</v>
      </c>
    </row>
    <row r="32" spans="1:3">
      <c r="A32" s="4" t="s">
        <v>595</v>
      </c>
      <c r="B32" s="4" t="s">
        <v>596</v>
      </c>
      <c r="C32" s="4" t="s">
        <v>596</v>
      </c>
    </row>
    <row r="33" spans="1:3">
      <c r="A33" s="4" t="s">
        <v>594</v>
      </c>
      <c r="B33" s="6" t="n">
        <v>80000</v>
      </c>
      <c r="C33" s="6" t="n">
        <v>4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U39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30"/>
    <col customWidth="1" max="9" min="9" width="20"/>
    <col customWidth="1" max="10" min="10" width="21"/>
    <col customWidth="1" max="11" min="11" width="80"/>
    <col customWidth="1" max="12" min="12" width="27"/>
    <col customWidth="1" max="13" min="13" width="21"/>
    <col customWidth="1" max="14" min="14" width="80"/>
    <col customWidth="1" max="15" min="15" width="21"/>
    <col customWidth="1" max="16" min="16" width="80"/>
    <col customWidth="1" max="17" min="17" width="31"/>
    <col customWidth="1" max="18" min="18" width="37"/>
    <col customWidth="1" max="19" min="19" width="37"/>
    <col customWidth="1" max="20" min="20" width="21"/>
    <col customWidth="1" max="21" min="21" width="80"/>
    <col customWidth="1" max="22" min="22" width="80"/>
    <col customWidth="1" max="23" min="23" width="80"/>
    <col customWidth="1" max="24" min="24" width="80"/>
    <col customWidth="1" max="25" min="25" width="31"/>
    <col customWidth="1" max="26" min="26" width="80"/>
    <col customWidth="1" max="27" min="27" width="27"/>
    <col customWidth="1" max="28" min="28" width="80"/>
    <col customWidth="1" max="29" min="29" width="27"/>
    <col customWidth="1" max="30" min="30" width="80"/>
    <col customWidth="1" max="31" min="31" width="80"/>
    <col customWidth="1" max="32" min="32" width="80"/>
    <col customWidth="1" max="33" min="33" width="80"/>
    <col customWidth="1" max="34" min="34" width="37"/>
    <col customWidth="1" max="35" min="35" width="80"/>
    <col customWidth="1" max="36" min="36" width="37"/>
    <col customWidth="1" max="37" min="37" width="80"/>
    <col customWidth="1" max="38" min="38" width="31"/>
    <col customWidth="1" max="39" min="39" width="80"/>
    <col customWidth="1" max="40" min="40" width="27"/>
    <col customWidth="1" max="41" min="41" width="27"/>
    <col customWidth="1" max="42" min="42" width="80"/>
    <col customWidth="1" max="43" min="43" width="21"/>
    <col customWidth="1" max="44" min="44" width="27"/>
    <col customWidth="1" max="45" min="45" width="20"/>
    <col customWidth="1" max="46" min="46" width="20"/>
    <col customWidth="1" max="47" min="47" width="31"/>
  </cols>
  <sheetData>
    <row r="1" spans="1:47">
      <c r="A1" s="1" t="s">
        <v>607</v>
      </c>
      <c r="B1" s="2" t="s">
        <v>608</v>
      </c>
      <c r="C1" s="2" t="s">
        <v>609</v>
      </c>
      <c r="D1" s="2" t="s">
        <v>610</v>
      </c>
      <c r="E1" s="2" t="s">
        <v>610</v>
      </c>
      <c r="F1" s="2" t="s">
        <v>610</v>
      </c>
      <c r="G1" s="2" t="s">
        <v>611</v>
      </c>
      <c r="H1" s="2" t="s">
        <v>612</v>
      </c>
      <c r="I1" s="2" t="s">
        <v>613</v>
      </c>
      <c r="J1" s="2" t="s">
        <v>530</v>
      </c>
      <c r="K1" s="2" t="s">
        <v>614</v>
      </c>
      <c r="L1" s="2" t="s">
        <v>615</v>
      </c>
      <c r="M1" s="2" t="s">
        <v>616</v>
      </c>
      <c r="N1" s="2" t="s">
        <v>617</v>
      </c>
      <c r="O1" s="2" t="s">
        <v>618</v>
      </c>
      <c r="P1" s="2" t="s">
        <v>619</v>
      </c>
      <c r="Q1" s="2" t="s">
        <v>620</v>
      </c>
      <c r="R1" s="2" t="s">
        <v>621</v>
      </c>
      <c r="S1" s="2" t="s">
        <v>622</v>
      </c>
      <c r="T1" s="2" t="s">
        <v>623</v>
      </c>
      <c r="U1" s="2" t="s">
        <v>624</v>
      </c>
      <c r="V1" s="2" t="s">
        <v>625</v>
      </c>
      <c r="W1" s="2" t="s">
        <v>626</v>
      </c>
      <c r="X1" s="2" t="s">
        <v>627</v>
      </c>
      <c r="Y1" s="2" t="s">
        <v>628</v>
      </c>
      <c r="Z1" s="2" t="s">
        <v>629</v>
      </c>
      <c r="AA1" s="2" t="s">
        <v>630</v>
      </c>
      <c r="AB1" s="2" t="s">
        <v>631</v>
      </c>
      <c r="AC1" s="2" t="s">
        <v>632</v>
      </c>
      <c r="AD1" s="2" t="s">
        <v>633</v>
      </c>
      <c r="AE1" s="2" t="s">
        <v>634</v>
      </c>
      <c r="AF1" s="2" t="s">
        <v>635</v>
      </c>
      <c r="AG1" s="2" t="s">
        <v>636</v>
      </c>
      <c r="AH1" s="2" t="s">
        <v>637</v>
      </c>
      <c r="AI1" s="2" t="s">
        <v>638</v>
      </c>
      <c r="AJ1" s="2" t="s">
        <v>639</v>
      </c>
      <c r="AK1" s="2" t="s">
        <v>640</v>
      </c>
      <c r="AL1" s="2" t="s">
        <v>641</v>
      </c>
      <c r="AM1" s="2" t="s">
        <v>642</v>
      </c>
      <c r="AN1" s="2" t="s">
        <v>643</v>
      </c>
      <c r="AO1" s="2" t="s">
        <v>644</v>
      </c>
      <c r="AP1" s="2" t="s">
        <v>645</v>
      </c>
      <c r="AQ1" s="2" t="s">
        <v>345</v>
      </c>
      <c r="AR1" s="2" t="s">
        <v>646</v>
      </c>
      <c r="AS1" s="2" t="s">
        <v>647</v>
      </c>
      <c r="AT1" s="2" t="s">
        <v>529</v>
      </c>
      <c r="AU1" s="2" t="s">
        <v>648</v>
      </c>
    </row>
    <row r="2" spans="1:47">
      <c r="A2" s="4" t="s">
        <v>538</v>
      </c>
      <c r="AP2" s="6" t="n">
        <v>1838343</v>
      </c>
      <c r="AQ2" s="6" t="n">
        <v>733044</v>
      </c>
    </row>
    <row r="3" spans="1:47">
      <c r="A3" s="4" t="s">
        <v>649</v>
      </c>
      <c r="AP3" s="7" t="n">
        <v>1e-05</v>
      </c>
      <c r="AU3" s="7" t="n">
        <v>1e-05</v>
      </c>
    </row>
    <row r="4" spans="1:47">
      <c r="A4" s="4" t="s">
        <v>650</v>
      </c>
      <c r="AP4" s="6" t="n">
        <v>2480394</v>
      </c>
      <c r="AQ4" s="6" t="n">
        <v>772000</v>
      </c>
    </row>
    <row r="5" spans="1:47">
      <c r="A5" s="4" t="s">
        <v>651</v>
      </c>
      <c r="AN5" s="6" t="n">
        <v>48750</v>
      </c>
      <c r="AO5" s="6" t="n">
        <v>27500</v>
      </c>
    </row>
    <row r="6" spans="1:47">
      <c r="A6" s="4" t="s">
        <v>110</v>
      </c>
    </row>
    <row r="7" spans="1:47">
      <c r="A7" s="4" t="s">
        <v>652</v>
      </c>
      <c r="AN7" s="5" t="n">
        <v>375000</v>
      </c>
      <c r="AO7" s="5" t="n">
        <v>250000</v>
      </c>
    </row>
    <row r="8" spans="1:47">
      <c r="A8" s="4" t="s">
        <v>651</v>
      </c>
      <c r="AN8" s="6" t="n">
        <v>4</v>
      </c>
      <c r="AO8" s="6" t="n">
        <v>3</v>
      </c>
    </row>
    <row r="9" spans="1:47">
      <c r="A9" s="4" t="s">
        <v>653</v>
      </c>
    </row>
    <row r="10" spans="1:47">
      <c r="A10" s="4" t="s">
        <v>654</v>
      </c>
      <c r="H10" s="6" t="n">
        <v>4250000</v>
      </c>
      <c r="AP10" s="5" t="n">
        <v>4250000</v>
      </c>
    </row>
    <row r="11" spans="1:47">
      <c r="A11" s="4" t="s">
        <v>492</v>
      </c>
      <c r="H11" s="5" t="n">
        <v>3000000</v>
      </c>
    </row>
    <row r="12" spans="1:47">
      <c r="A12" s="4" t="s">
        <v>650</v>
      </c>
      <c r="H12" s="6" t="n">
        <v>47740</v>
      </c>
    </row>
    <row r="13" spans="1:47">
      <c r="A13" s="4" t="s">
        <v>655</v>
      </c>
      <c r="H13" s="8" t="n">
        <v>0.4</v>
      </c>
    </row>
    <row r="14" spans="1:47">
      <c r="A14" s="4" t="s">
        <v>656</v>
      </c>
    </row>
    <row r="15" spans="1:47">
      <c r="A15" s="4" t="s">
        <v>654</v>
      </c>
      <c r="AS15" s="6" t="n">
        <v>4250000</v>
      </c>
    </row>
    <row r="16" spans="1:47">
      <c r="A16" s="4" t="s">
        <v>657</v>
      </c>
      <c r="AP16" s="5" t="n">
        <v>4404845</v>
      </c>
      <c r="AU16" s="6" t="n">
        <v>1112499</v>
      </c>
    </row>
    <row r="17" spans="1:47">
      <c r="A17" s="4" t="s">
        <v>658</v>
      </c>
    </row>
    <row r="18" spans="1:47">
      <c r="A18" s="4" t="s">
        <v>654</v>
      </c>
      <c r="AP18" s="5" t="n">
        <v>4250000</v>
      </c>
      <c r="AS18" s="6" t="n">
        <v>4250000</v>
      </c>
    </row>
    <row r="19" spans="1:47">
      <c r="A19" s="4" t="s">
        <v>492</v>
      </c>
      <c r="AP19" s="6" t="n">
        <v>3000000</v>
      </c>
    </row>
    <row r="20" spans="1:47">
      <c r="A20" s="4" t="s">
        <v>659</v>
      </c>
      <c r="AP20" s="4" t="s">
        <v>660</v>
      </c>
    </row>
    <row r="21" spans="1:47">
      <c r="A21" s="4" t="s">
        <v>661</v>
      </c>
      <c r="AP21" s="6" t="n">
        <v>47740</v>
      </c>
    </row>
    <row r="22" spans="1:47">
      <c r="A22" s="4" t="s">
        <v>662</v>
      </c>
    </row>
    <row r="23" spans="1:47">
      <c r="A23" s="4" t="s">
        <v>654</v>
      </c>
      <c r="D23" s="6" t="n">
        <v>146137</v>
      </c>
      <c r="E23" s="6" t="n">
        <v>146137</v>
      </c>
      <c r="F23" s="6" t="n">
        <v>146137</v>
      </c>
      <c r="AB23" s="6" t="n">
        <v>105000</v>
      </c>
    </row>
    <row r="24" spans="1:47">
      <c r="A24" s="4" t="s">
        <v>493</v>
      </c>
      <c r="AB24" s="4" t="s">
        <v>663</v>
      </c>
    </row>
    <row r="25" spans="1:47">
      <c r="A25" s="4" t="s">
        <v>490</v>
      </c>
      <c r="AB25" s="4" t="s">
        <v>664</v>
      </c>
    </row>
    <row r="26" spans="1:47">
      <c r="A26" s="4" t="s">
        <v>492</v>
      </c>
      <c r="AB26" s="6" t="n">
        <v>100000</v>
      </c>
    </row>
    <row r="27" spans="1:47">
      <c r="A27" s="4" t="s">
        <v>657</v>
      </c>
      <c r="AB27" s="6" t="n">
        <v>5000</v>
      </c>
    </row>
    <row r="28" spans="1:47">
      <c r="A28" s="4" t="s">
        <v>665</v>
      </c>
      <c r="AB28" s="10" t="n">
        <v>0.4</v>
      </c>
    </row>
    <row r="29" spans="1:47">
      <c r="A29" s="4" t="s">
        <v>666</v>
      </c>
      <c r="AB29" s="5" t="n">
        <v>20</v>
      </c>
    </row>
    <row r="30" spans="1:47">
      <c r="A30" s="4" t="s">
        <v>659</v>
      </c>
      <c r="AB30" s="4" t="s">
        <v>667</v>
      </c>
    </row>
    <row r="31" spans="1:47">
      <c r="A31" s="4" t="s">
        <v>538</v>
      </c>
      <c r="AP31" s="5" t="n">
        <v>92918</v>
      </c>
    </row>
    <row r="32" spans="1:47">
      <c r="A32" s="4" t="s">
        <v>668</v>
      </c>
      <c r="AP32" s="5" t="n">
        <v>0</v>
      </c>
    </row>
    <row r="33" spans="1:47">
      <c r="A33" s="4" t="s">
        <v>339</v>
      </c>
      <c r="AP33" s="5" t="n">
        <v>0</v>
      </c>
    </row>
    <row r="34" spans="1:47">
      <c r="A34" s="4" t="s">
        <v>650</v>
      </c>
      <c r="F34" s="5" t="n">
        <v>105000</v>
      </c>
    </row>
    <row r="35" spans="1:47">
      <c r="A35" s="4" t="s">
        <v>661</v>
      </c>
      <c r="D35" s="5" t="n">
        <v>41137</v>
      </c>
      <c r="E35" s="5" t="n">
        <v>41137</v>
      </c>
      <c r="F35" s="5" t="n">
        <v>41137</v>
      </c>
    </row>
    <row r="36" spans="1:47">
      <c r="A36" s="4" t="s">
        <v>669</v>
      </c>
    </row>
    <row r="37" spans="1:47">
      <c r="A37" s="4" t="s">
        <v>654</v>
      </c>
      <c r="Y37" s="6" t="n">
        <v>130000</v>
      </c>
      <c r="AL37" s="6" t="n">
        <v>300000</v>
      </c>
    </row>
    <row r="38" spans="1:47">
      <c r="A38" s="4" t="s">
        <v>493</v>
      </c>
      <c r="Y38" s="4" t="s">
        <v>670</v>
      </c>
      <c r="AL38" s="4" t="s">
        <v>671</v>
      </c>
    </row>
    <row r="39" spans="1:47">
      <c r="A39" s="4" t="s">
        <v>490</v>
      </c>
      <c r="Y39" s="4" t="s">
        <v>664</v>
      </c>
      <c r="AL39" s="4" t="s">
        <v>664</v>
      </c>
    </row>
    <row r="40" spans="1:47">
      <c r="A40" s="4" t="s">
        <v>668</v>
      </c>
      <c r="AP40" s="5" t="n">
        <v>300000</v>
      </c>
    </row>
    <row r="41" spans="1:47">
      <c r="A41" s="4" t="s">
        <v>339</v>
      </c>
      <c r="AP41" s="5" t="n">
        <v>23934</v>
      </c>
    </row>
    <row r="42" spans="1:47">
      <c r="A42" s="4" t="s">
        <v>672</v>
      </c>
      <c r="Y42" s="6" t="n">
        <v>1300000</v>
      </c>
      <c r="AL42" s="6" t="n">
        <v>300000</v>
      </c>
    </row>
    <row r="43" spans="1:47">
      <c r="A43" s="4" t="s">
        <v>495</v>
      </c>
      <c r="Y43" s="8" t="n">
        <v>0.75</v>
      </c>
      <c r="AL43" s="8" t="n">
        <v>0.75</v>
      </c>
    </row>
    <row r="44" spans="1:47">
      <c r="A44" s="4" t="s">
        <v>673</v>
      </c>
    </row>
    <row r="45" spans="1:47">
      <c r="A45" s="4" t="s">
        <v>654</v>
      </c>
      <c r="C45" s="6" t="n">
        <v>171475</v>
      </c>
      <c r="X45" s="6" t="n">
        <v>125000</v>
      </c>
    </row>
    <row r="46" spans="1:47">
      <c r="A46" s="4" t="s">
        <v>493</v>
      </c>
      <c r="X46" s="4" t="s">
        <v>674</v>
      </c>
    </row>
    <row r="47" spans="1:47">
      <c r="A47" s="4" t="s">
        <v>490</v>
      </c>
      <c r="X47" s="4" t="s">
        <v>675</v>
      </c>
    </row>
    <row r="48" spans="1:47">
      <c r="A48" s="4" t="s">
        <v>492</v>
      </c>
      <c r="X48" s="6" t="n">
        <v>112250</v>
      </c>
    </row>
    <row r="49" spans="1:47">
      <c r="A49" s="4" t="s">
        <v>657</v>
      </c>
      <c r="X49" s="6" t="n">
        <v>12750</v>
      </c>
    </row>
    <row r="50" spans="1:47">
      <c r="A50" s="4" t="s">
        <v>665</v>
      </c>
      <c r="X50" s="10" t="n">
        <v>0.5</v>
      </c>
    </row>
    <row r="51" spans="1:47">
      <c r="A51" s="4" t="s">
        <v>666</v>
      </c>
      <c r="X51" s="5" t="n">
        <v>25</v>
      </c>
    </row>
    <row r="52" spans="1:47">
      <c r="A52" s="4" t="s">
        <v>659</v>
      </c>
      <c r="X52" s="4" t="s">
        <v>676</v>
      </c>
    </row>
    <row r="53" spans="1:47">
      <c r="A53" s="4" t="s">
        <v>538</v>
      </c>
      <c r="AP53" s="5" t="n">
        <v>111240</v>
      </c>
    </row>
    <row r="54" spans="1:47">
      <c r="A54" s="4" t="s">
        <v>668</v>
      </c>
      <c r="AP54" s="5" t="n">
        <v>0</v>
      </c>
    </row>
    <row r="55" spans="1:47">
      <c r="A55" s="4" t="s">
        <v>339</v>
      </c>
      <c r="AP55" s="5" t="n">
        <v>0</v>
      </c>
    </row>
    <row r="56" spans="1:47">
      <c r="A56" s="4" t="s">
        <v>650</v>
      </c>
      <c r="B56" s="6" t="n">
        <v>125000</v>
      </c>
    </row>
    <row r="57" spans="1:47">
      <c r="A57" s="4" t="s">
        <v>661</v>
      </c>
      <c r="C57" s="5" t="n">
        <v>46475</v>
      </c>
    </row>
    <row r="58" spans="1:47">
      <c r="A58" s="4" t="s">
        <v>677</v>
      </c>
    </row>
    <row r="59" spans="1:47">
      <c r="A59" s="4" t="s">
        <v>654</v>
      </c>
      <c r="C59" s="5" t="n">
        <v>68750</v>
      </c>
      <c r="K59" s="6" t="n">
        <v>50000</v>
      </c>
    </row>
    <row r="60" spans="1:47">
      <c r="A60" s="4" t="s">
        <v>493</v>
      </c>
      <c r="K60" s="4" t="s">
        <v>678</v>
      </c>
    </row>
    <row r="61" spans="1:47">
      <c r="A61" s="4" t="s">
        <v>490</v>
      </c>
      <c r="K61" s="4" t="s">
        <v>466</v>
      </c>
    </row>
    <row r="62" spans="1:47">
      <c r="A62" s="4" t="s">
        <v>492</v>
      </c>
      <c r="K62" s="6" t="n">
        <v>47500</v>
      </c>
    </row>
    <row r="63" spans="1:47">
      <c r="A63" s="4" t="s">
        <v>657</v>
      </c>
      <c r="K63" s="6" t="n">
        <v>2500</v>
      </c>
    </row>
    <row r="64" spans="1:47">
      <c r="A64" s="4" t="s">
        <v>665</v>
      </c>
      <c r="K64" s="10" t="n">
        <v>0.4</v>
      </c>
    </row>
    <row r="65" spans="1:47">
      <c r="A65" s="4" t="s">
        <v>666</v>
      </c>
      <c r="K65" s="5" t="n">
        <v>20</v>
      </c>
    </row>
    <row r="66" spans="1:47">
      <c r="A66" s="4" t="s">
        <v>659</v>
      </c>
      <c r="K66" s="4" t="s">
        <v>667</v>
      </c>
    </row>
    <row r="67" spans="1:47">
      <c r="A67" s="4" t="s">
        <v>538</v>
      </c>
      <c r="AP67" s="5" t="n">
        <v>50000</v>
      </c>
    </row>
    <row r="68" spans="1:47">
      <c r="A68" s="4" t="s">
        <v>668</v>
      </c>
      <c r="AP68" s="5" t="n">
        <v>0</v>
      </c>
    </row>
    <row r="69" spans="1:47">
      <c r="A69" s="4" t="s">
        <v>339</v>
      </c>
      <c r="AP69" s="5" t="n">
        <v>0</v>
      </c>
    </row>
    <row r="70" spans="1:47">
      <c r="A70" s="4" t="s">
        <v>650</v>
      </c>
      <c r="C70" s="5" t="n">
        <v>50000</v>
      </c>
    </row>
    <row r="71" spans="1:47">
      <c r="A71" s="4" t="s">
        <v>661</v>
      </c>
      <c r="C71" s="5" t="n">
        <v>18750</v>
      </c>
    </row>
    <row r="72" spans="1:47">
      <c r="A72" s="4" t="s">
        <v>679</v>
      </c>
    </row>
    <row r="73" spans="1:47">
      <c r="A73" s="4" t="s">
        <v>654</v>
      </c>
      <c r="T73" s="6" t="n">
        <v>82894</v>
      </c>
      <c r="AK73" s="6" t="n">
        <v>82894</v>
      </c>
    </row>
    <row r="74" spans="1:47">
      <c r="A74" s="4" t="s">
        <v>493</v>
      </c>
      <c r="AK74" s="4" t="s">
        <v>680</v>
      </c>
    </row>
    <row r="75" spans="1:47">
      <c r="A75" s="4" t="s">
        <v>490</v>
      </c>
      <c r="AK75" s="4" t="s">
        <v>675</v>
      </c>
    </row>
    <row r="76" spans="1:47">
      <c r="A76" s="4" t="s">
        <v>492</v>
      </c>
      <c r="AK76" s="6" t="n">
        <v>75000</v>
      </c>
    </row>
    <row r="77" spans="1:47">
      <c r="A77" s="4" t="s">
        <v>657</v>
      </c>
      <c r="AK77" s="6" t="n">
        <v>7894</v>
      </c>
    </row>
    <row r="78" spans="1:47">
      <c r="A78" s="4" t="s">
        <v>665</v>
      </c>
      <c r="AK78" s="10" t="n">
        <v>0.4</v>
      </c>
    </row>
    <row r="79" spans="1:47">
      <c r="A79" s="4" t="s">
        <v>666</v>
      </c>
      <c r="AK79" s="5" t="n">
        <v>20</v>
      </c>
    </row>
    <row r="80" spans="1:47">
      <c r="A80" s="4" t="s">
        <v>659</v>
      </c>
      <c r="AK80" s="4" t="s">
        <v>681</v>
      </c>
    </row>
    <row r="81" spans="1:47">
      <c r="A81" s="4" t="s">
        <v>538</v>
      </c>
      <c r="AP81" s="5" t="n">
        <v>30253</v>
      </c>
    </row>
    <row r="82" spans="1:47">
      <c r="A82" s="4" t="s">
        <v>668</v>
      </c>
      <c r="AP82" s="5" t="n">
        <v>0</v>
      </c>
    </row>
    <row r="83" spans="1:47">
      <c r="A83" s="4" t="s">
        <v>339</v>
      </c>
      <c r="AP83" s="6" t="n">
        <v>0</v>
      </c>
    </row>
    <row r="84" spans="1:47">
      <c r="A84" s="4" t="s">
        <v>650</v>
      </c>
      <c r="T84" s="5" t="n">
        <v>118750</v>
      </c>
    </row>
    <row r="85" spans="1:47">
      <c r="A85" s="4" t="s">
        <v>661</v>
      </c>
      <c r="T85" s="6" t="n">
        <v>35856</v>
      </c>
    </row>
    <row r="86" spans="1:47">
      <c r="A86" s="4" t="s">
        <v>682</v>
      </c>
      <c r="AP86" s="5" t="n">
        <v>1211962</v>
      </c>
    </row>
    <row r="87" spans="1:47">
      <c r="A87" s="4" t="s">
        <v>683</v>
      </c>
    </row>
    <row r="88" spans="1:47">
      <c r="A88" s="4" t="s">
        <v>654</v>
      </c>
      <c r="AF88" s="6" t="n">
        <v>55000</v>
      </c>
    </row>
    <row r="89" spans="1:47">
      <c r="A89" s="4" t="s">
        <v>493</v>
      </c>
      <c r="AF89" s="4" t="s">
        <v>684</v>
      </c>
    </row>
    <row r="90" spans="1:47">
      <c r="A90" s="4" t="s">
        <v>490</v>
      </c>
      <c r="AF90" s="4" t="s">
        <v>553</v>
      </c>
    </row>
    <row r="91" spans="1:47">
      <c r="A91" s="4" t="s">
        <v>492</v>
      </c>
      <c r="AF91" s="6" t="n">
        <v>47000</v>
      </c>
    </row>
    <row r="92" spans="1:47">
      <c r="A92" s="4" t="s">
        <v>657</v>
      </c>
      <c r="AF92" s="6" t="n">
        <v>8000</v>
      </c>
    </row>
    <row r="93" spans="1:47">
      <c r="A93" s="4" t="s">
        <v>665</v>
      </c>
      <c r="AF93" s="10" t="n">
        <v>0.4</v>
      </c>
    </row>
    <row r="94" spans="1:47">
      <c r="A94" s="4" t="s">
        <v>666</v>
      </c>
      <c r="AF94" s="5" t="n">
        <v>20</v>
      </c>
    </row>
    <row r="95" spans="1:47">
      <c r="A95" s="4" t="s">
        <v>659</v>
      </c>
      <c r="AF95" s="4" t="s">
        <v>685</v>
      </c>
    </row>
    <row r="96" spans="1:47">
      <c r="A96" s="4" t="s">
        <v>538</v>
      </c>
      <c r="AP96" s="6" t="n">
        <v>13562</v>
      </c>
    </row>
    <row r="97" spans="1:47">
      <c r="A97" s="4" t="s">
        <v>668</v>
      </c>
      <c r="AP97" s="5" t="n">
        <v>55000</v>
      </c>
    </row>
    <row r="98" spans="1:47">
      <c r="A98" s="4" t="s">
        <v>339</v>
      </c>
      <c r="AP98" s="5" t="n">
        <v>1183</v>
      </c>
    </row>
    <row r="99" spans="1:47">
      <c r="A99" s="4" t="s">
        <v>682</v>
      </c>
      <c r="AF99" s="5" t="n">
        <v>100000</v>
      </c>
    </row>
    <row r="100" spans="1:47">
      <c r="A100" s="4" t="s">
        <v>655</v>
      </c>
      <c r="AF100" s="8" t="n">
        <v>0.75</v>
      </c>
    </row>
    <row r="101" spans="1:47">
      <c r="A101" s="4" t="s">
        <v>686</v>
      </c>
    </row>
    <row r="102" spans="1:47">
      <c r="A102" s="4" t="s">
        <v>654</v>
      </c>
      <c r="M102" s="6" t="n">
        <v>150000</v>
      </c>
      <c r="N102" s="6" t="n">
        <v>150000</v>
      </c>
      <c r="AM102" s="6" t="n">
        <v>150000</v>
      </c>
    </row>
    <row r="103" spans="1:47">
      <c r="A103" s="4" t="s">
        <v>493</v>
      </c>
      <c r="AM103" s="4" t="s">
        <v>687</v>
      </c>
    </row>
    <row r="104" spans="1:47">
      <c r="A104" s="4" t="s">
        <v>490</v>
      </c>
      <c r="AM104" s="4" t="s">
        <v>466</v>
      </c>
    </row>
    <row r="105" spans="1:47">
      <c r="A105" s="4" t="s">
        <v>492</v>
      </c>
      <c r="AM105" s="6" t="n">
        <v>150000</v>
      </c>
    </row>
    <row r="106" spans="1:47">
      <c r="A106" s="4" t="s">
        <v>665</v>
      </c>
      <c r="AM106" s="10" t="n">
        <v>0.4</v>
      </c>
    </row>
    <row r="107" spans="1:47">
      <c r="A107" s="4" t="s">
        <v>666</v>
      </c>
      <c r="AM107" s="5" t="n">
        <v>20</v>
      </c>
    </row>
    <row r="108" spans="1:47">
      <c r="A108" s="4" t="s">
        <v>659</v>
      </c>
      <c r="AM108" s="4" t="s">
        <v>688</v>
      </c>
    </row>
    <row r="109" spans="1:47">
      <c r="A109" s="4" t="s">
        <v>538</v>
      </c>
      <c r="AP109" s="5" t="n">
        <v>119015</v>
      </c>
    </row>
    <row r="110" spans="1:47">
      <c r="A110" s="4" t="s">
        <v>668</v>
      </c>
      <c r="AP110" s="5" t="n">
        <v>0</v>
      </c>
    </row>
    <row r="111" spans="1:47">
      <c r="A111" s="4" t="s">
        <v>339</v>
      </c>
      <c r="AP111" s="5" t="n">
        <v>0</v>
      </c>
    </row>
    <row r="112" spans="1:47">
      <c r="A112" s="4" t="s">
        <v>650</v>
      </c>
      <c r="M112" s="5" t="n">
        <v>210000</v>
      </c>
    </row>
    <row r="113" spans="1:47">
      <c r="A113" s="4" t="s">
        <v>661</v>
      </c>
      <c r="M113" s="5" t="n">
        <v>60000</v>
      </c>
      <c r="N113" s="5" t="n">
        <v>60000</v>
      </c>
    </row>
    <row r="114" spans="1:47">
      <c r="A114" s="4" t="s">
        <v>689</v>
      </c>
      <c r="AM114" s="4" t="s">
        <v>690</v>
      </c>
    </row>
    <row r="115" spans="1:47">
      <c r="A115" s="4" t="s">
        <v>691</v>
      </c>
    </row>
    <row r="116" spans="1:47">
      <c r="A116" s="4" t="s">
        <v>654</v>
      </c>
      <c r="V116" s="6" t="n">
        <v>103000</v>
      </c>
      <c r="AP116" s="5" t="n">
        <v>103000</v>
      </c>
    </row>
    <row r="117" spans="1:47">
      <c r="A117" s="4" t="s">
        <v>493</v>
      </c>
      <c r="V117" s="4" t="s">
        <v>692</v>
      </c>
    </row>
    <row r="118" spans="1:47">
      <c r="A118" s="4" t="s">
        <v>490</v>
      </c>
      <c r="V118" s="4" t="s">
        <v>664</v>
      </c>
    </row>
    <row r="119" spans="1:47">
      <c r="A119" s="4" t="s">
        <v>492</v>
      </c>
      <c r="V119" s="6" t="n">
        <v>100000</v>
      </c>
    </row>
    <row r="120" spans="1:47">
      <c r="A120" s="4" t="s">
        <v>657</v>
      </c>
      <c r="V120" s="6" t="n">
        <v>3000</v>
      </c>
    </row>
    <row r="121" spans="1:47">
      <c r="A121" s="4" t="s">
        <v>665</v>
      </c>
      <c r="V121" s="10" t="n">
        <v>0.4</v>
      </c>
    </row>
    <row r="122" spans="1:47">
      <c r="A122" s="4" t="s">
        <v>666</v>
      </c>
      <c r="V122" s="5" t="n">
        <v>20</v>
      </c>
    </row>
    <row r="123" spans="1:47">
      <c r="A123" s="4" t="s">
        <v>659</v>
      </c>
      <c r="V123" s="4" t="s">
        <v>667</v>
      </c>
    </row>
    <row r="124" spans="1:47">
      <c r="A124" s="4" t="s">
        <v>538</v>
      </c>
      <c r="AP124" s="5" t="n">
        <v>97638</v>
      </c>
    </row>
    <row r="125" spans="1:47">
      <c r="A125" s="4" t="s">
        <v>668</v>
      </c>
      <c r="AP125" s="5" t="n">
        <v>0</v>
      </c>
    </row>
    <row r="126" spans="1:47">
      <c r="A126" s="4" t="s">
        <v>339</v>
      </c>
      <c r="AP126" s="5" t="n">
        <v>0</v>
      </c>
    </row>
    <row r="127" spans="1:47">
      <c r="A127" s="4" t="s">
        <v>650</v>
      </c>
      <c r="AP127" s="5" t="n">
        <v>44812</v>
      </c>
    </row>
    <row r="128" spans="1:47">
      <c r="A128" s="4" t="s">
        <v>693</v>
      </c>
    </row>
    <row r="129" spans="1:47">
      <c r="A129" s="4" t="s">
        <v>654</v>
      </c>
      <c r="AG129" s="6" t="n">
        <v>75000</v>
      </c>
      <c r="AP129" s="5" t="n">
        <v>107308</v>
      </c>
    </row>
    <row r="130" spans="1:47">
      <c r="A130" s="4" t="s">
        <v>493</v>
      </c>
      <c r="AG130" s="4" t="s">
        <v>694</v>
      </c>
    </row>
    <row r="131" spans="1:47">
      <c r="A131" s="4" t="s">
        <v>490</v>
      </c>
      <c r="AG131" s="4" t="s">
        <v>675</v>
      </c>
    </row>
    <row r="132" spans="1:47">
      <c r="A132" s="4" t="s">
        <v>492</v>
      </c>
      <c r="AG132" s="6" t="n">
        <v>67500</v>
      </c>
    </row>
    <row r="133" spans="1:47">
      <c r="A133" s="4" t="s">
        <v>657</v>
      </c>
      <c r="AG133" s="6" t="n">
        <v>7500</v>
      </c>
    </row>
    <row r="134" spans="1:47">
      <c r="A134" s="4" t="s">
        <v>665</v>
      </c>
      <c r="AG134" s="10" t="n">
        <v>0.4</v>
      </c>
    </row>
    <row r="135" spans="1:47">
      <c r="A135" s="4" t="s">
        <v>666</v>
      </c>
      <c r="AG135" s="5" t="n">
        <v>20</v>
      </c>
    </row>
    <row r="136" spans="1:47">
      <c r="A136" s="4" t="s">
        <v>659</v>
      </c>
      <c r="AG136" s="4" t="s">
        <v>695</v>
      </c>
    </row>
    <row r="137" spans="1:47">
      <c r="A137" s="4" t="s">
        <v>538</v>
      </c>
      <c r="AP137" s="5" t="n">
        <v>24725</v>
      </c>
    </row>
    <row r="138" spans="1:47">
      <c r="A138" s="4" t="s">
        <v>668</v>
      </c>
      <c r="AP138" s="5" t="n">
        <v>0</v>
      </c>
    </row>
    <row r="139" spans="1:47">
      <c r="A139" s="4" t="s">
        <v>339</v>
      </c>
      <c r="AP139" s="5" t="n">
        <v>0</v>
      </c>
    </row>
    <row r="140" spans="1:47">
      <c r="A140" s="4" t="s">
        <v>495</v>
      </c>
      <c r="AG140" s="7" t="n">
        <v>1e-05</v>
      </c>
    </row>
    <row r="141" spans="1:47">
      <c r="A141" s="4" t="s">
        <v>650</v>
      </c>
      <c r="AP141" s="5" t="n">
        <v>75000</v>
      </c>
    </row>
    <row r="142" spans="1:47">
      <c r="A142" s="4" t="s">
        <v>661</v>
      </c>
      <c r="AP142" s="5" t="n">
        <v>32308</v>
      </c>
    </row>
    <row r="143" spans="1:47">
      <c r="A143" s="4" t="s">
        <v>696</v>
      </c>
    </row>
    <row r="144" spans="1:47">
      <c r="A144" s="4" t="s">
        <v>654</v>
      </c>
      <c r="M144" s="6" t="n">
        <v>100000</v>
      </c>
      <c r="N144" s="6" t="n">
        <v>100000</v>
      </c>
      <c r="O144" s="6" t="n">
        <v>100000</v>
      </c>
      <c r="Z144" s="6" t="n">
        <v>200000</v>
      </c>
      <c r="AI144" s="6" t="n">
        <v>100000</v>
      </c>
    </row>
    <row r="145" spans="1:47">
      <c r="A145" s="4" t="s">
        <v>493</v>
      </c>
      <c r="N145" s="4" t="s">
        <v>697</v>
      </c>
      <c r="Z145" s="4" t="s">
        <v>698</v>
      </c>
      <c r="AI145" s="4" t="s">
        <v>671</v>
      </c>
    </row>
    <row r="146" spans="1:47">
      <c r="A146" s="4" t="s">
        <v>490</v>
      </c>
      <c r="M146" s="4" t="s">
        <v>664</v>
      </c>
      <c r="N146" s="4" t="s">
        <v>664</v>
      </c>
      <c r="Z146" s="4" t="s">
        <v>664</v>
      </c>
      <c r="AI146" s="4" t="s">
        <v>664</v>
      </c>
    </row>
    <row r="147" spans="1:47">
      <c r="A147" s="4" t="s">
        <v>492</v>
      </c>
      <c r="N147" s="6" t="n">
        <v>95000</v>
      </c>
      <c r="Z147" s="6" t="n">
        <v>190000</v>
      </c>
      <c r="AI147" s="6" t="n">
        <v>95000</v>
      </c>
    </row>
    <row r="148" spans="1:47">
      <c r="A148" s="4" t="s">
        <v>657</v>
      </c>
      <c r="M148" s="6" t="n">
        <v>5000</v>
      </c>
      <c r="N148" s="6" t="n">
        <v>5000</v>
      </c>
      <c r="Z148" s="6" t="n">
        <v>10000</v>
      </c>
      <c r="AI148" s="6" t="n">
        <v>5000</v>
      </c>
    </row>
    <row r="149" spans="1:47">
      <c r="A149" s="4" t="s">
        <v>665</v>
      </c>
      <c r="N149" s="10" t="n">
        <v>0.42</v>
      </c>
      <c r="Z149" s="10" t="n">
        <v>0.42</v>
      </c>
      <c r="AI149" s="10" t="n">
        <v>0.42</v>
      </c>
    </row>
    <row r="150" spans="1:47">
      <c r="A150" s="4" t="s">
        <v>666</v>
      </c>
      <c r="N150" s="5" t="n">
        <v>12</v>
      </c>
      <c r="Z150" s="5" t="n">
        <v>12</v>
      </c>
      <c r="AI150" s="5" t="n">
        <v>12</v>
      </c>
    </row>
    <row r="151" spans="1:47">
      <c r="A151" s="4" t="s">
        <v>659</v>
      </c>
      <c r="N151" s="4" t="s">
        <v>699</v>
      </c>
      <c r="Z151" s="4" t="s">
        <v>667</v>
      </c>
      <c r="AI151" s="4" t="s">
        <v>667</v>
      </c>
    </row>
    <row r="152" spans="1:47">
      <c r="A152" s="4" t="s">
        <v>538</v>
      </c>
      <c r="AP152" s="5" t="n">
        <v>57515</v>
      </c>
    </row>
    <row r="153" spans="1:47">
      <c r="A153" s="4" t="s">
        <v>668</v>
      </c>
      <c r="AP153" s="5" t="n">
        <v>0</v>
      </c>
    </row>
    <row r="154" spans="1:47">
      <c r="A154" s="4" t="s">
        <v>339</v>
      </c>
      <c r="AP154" s="5" t="n">
        <v>0</v>
      </c>
    </row>
    <row r="155" spans="1:47">
      <c r="A155" s="4" t="s">
        <v>650</v>
      </c>
      <c r="O155" s="5" t="n">
        <v>133814</v>
      </c>
    </row>
    <row r="156" spans="1:47">
      <c r="A156" s="4" t="s">
        <v>661</v>
      </c>
      <c r="O156" s="6" t="n">
        <v>33814</v>
      </c>
    </row>
    <row r="157" spans="1:47">
      <c r="A157" s="4" t="s">
        <v>700</v>
      </c>
    </row>
    <row r="158" spans="1:47">
      <c r="A158" s="4" t="s">
        <v>654</v>
      </c>
      <c r="H158" s="6" t="n">
        <v>145961</v>
      </c>
      <c r="L158" s="6" t="n">
        <v>100000</v>
      </c>
      <c r="AC158" s="6" t="n">
        <v>100000</v>
      </c>
    </row>
    <row r="159" spans="1:47">
      <c r="A159" s="4" t="s">
        <v>493</v>
      </c>
      <c r="AC159" s="4" t="s">
        <v>701</v>
      </c>
    </row>
    <row r="160" spans="1:47">
      <c r="A160" s="4" t="s">
        <v>490</v>
      </c>
      <c r="L160" s="4" t="s">
        <v>675</v>
      </c>
      <c r="AC160" s="4" t="s">
        <v>675</v>
      </c>
    </row>
    <row r="161" spans="1:47">
      <c r="A161" s="4" t="s">
        <v>492</v>
      </c>
      <c r="AC161" s="6" t="n">
        <v>98000</v>
      </c>
    </row>
    <row r="162" spans="1:47">
      <c r="A162" s="4" t="s">
        <v>657</v>
      </c>
      <c r="L162" s="6" t="n">
        <v>2000</v>
      </c>
      <c r="AC162" s="6" t="n">
        <v>2000</v>
      </c>
    </row>
    <row r="163" spans="1:47">
      <c r="A163" s="4" t="s">
        <v>665</v>
      </c>
      <c r="AC163" s="10" t="n">
        <v>0.4</v>
      </c>
    </row>
    <row r="164" spans="1:47">
      <c r="A164" s="4" t="s">
        <v>666</v>
      </c>
      <c r="AC164" s="5" t="n">
        <v>20</v>
      </c>
    </row>
    <row r="165" spans="1:47">
      <c r="A165" s="4" t="s">
        <v>538</v>
      </c>
      <c r="AP165" s="5" t="n">
        <v>85753</v>
      </c>
    </row>
    <row r="166" spans="1:47">
      <c r="A166" s="4" t="s">
        <v>668</v>
      </c>
      <c r="AP166" s="5" t="n">
        <v>0</v>
      </c>
    </row>
    <row r="167" spans="1:47">
      <c r="A167" s="4" t="s">
        <v>339</v>
      </c>
      <c r="AP167" s="5" t="n">
        <v>0</v>
      </c>
    </row>
    <row r="168" spans="1:47">
      <c r="A168" s="4" t="s">
        <v>650</v>
      </c>
      <c r="H168" s="5" t="n">
        <v>100000</v>
      </c>
    </row>
    <row r="169" spans="1:47">
      <c r="A169" s="4" t="s">
        <v>661</v>
      </c>
      <c r="H169" s="5" t="n">
        <v>45961</v>
      </c>
    </row>
    <row r="170" spans="1:47">
      <c r="A170" s="4" t="s">
        <v>702</v>
      </c>
    </row>
    <row r="171" spans="1:47">
      <c r="A171" s="4" t="s">
        <v>654</v>
      </c>
      <c r="C171" s="5" t="n">
        <v>147827</v>
      </c>
      <c r="U171" s="6" t="n">
        <v>110000</v>
      </c>
    </row>
    <row r="172" spans="1:47">
      <c r="A172" s="4" t="s">
        <v>493</v>
      </c>
      <c r="U172" s="4" t="s">
        <v>703</v>
      </c>
    </row>
    <row r="173" spans="1:47">
      <c r="A173" s="4" t="s">
        <v>490</v>
      </c>
      <c r="U173" s="4" t="s">
        <v>664</v>
      </c>
    </row>
    <row r="174" spans="1:47">
      <c r="A174" s="4" t="s">
        <v>492</v>
      </c>
      <c r="U174" s="6" t="n">
        <v>100000</v>
      </c>
    </row>
    <row r="175" spans="1:47">
      <c r="A175" s="4" t="s">
        <v>657</v>
      </c>
      <c r="U175" s="6" t="n">
        <v>10000</v>
      </c>
    </row>
    <row r="176" spans="1:47">
      <c r="A176" s="4" t="s">
        <v>665</v>
      </c>
      <c r="U176" s="10" t="n">
        <v>0.5</v>
      </c>
    </row>
    <row r="177" spans="1:47">
      <c r="A177" s="4" t="s">
        <v>666</v>
      </c>
      <c r="U177" s="5" t="n">
        <v>20</v>
      </c>
    </row>
    <row r="178" spans="1:47">
      <c r="A178" s="4" t="s">
        <v>659</v>
      </c>
      <c r="U178" s="4" t="s">
        <v>704</v>
      </c>
    </row>
    <row r="179" spans="1:47">
      <c r="A179" s="4" t="s">
        <v>538</v>
      </c>
      <c r="AP179" s="5" t="n">
        <v>101538</v>
      </c>
    </row>
    <row r="180" spans="1:47">
      <c r="A180" s="4" t="s">
        <v>668</v>
      </c>
      <c r="AP180" s="5" t="n">
        <v>0</v>
      </c>
    </row>
    <row r="181" spans="1:47">
      <c r="A181" s="4" t="s">
        <v>339</v>
      </c>
      <c r="AP181" s="5" t="n">
        <v>0</v>
      </c>
    </row>
    <row r="182" spans="1:47">
      <c r="A182" s="4" t="s">
        <v>650</v>
      </c>
      <c r="C182" s="5" t="n">
        <v>110000</v>
      </c>
    </row>
    <row r="183" spans="1:47">
      <c r="A183" s="4" t="s">
        <v>661</v>
      </c>
      <c r="C183" s="5" t="n">
        <v>37827</v>
      </c>
    </row>
    <row r="184" spans="1:47">
      <c r="A184" s="4" t="s">
        <v>705</v>
      </c>
    </row>
    <row r="185" spans="1:47">
      <c r="A185" s="4" t="s">
        <v>654</v>
      </c>
      <c r="S185" s="6" t="n">
        <v>400000</v>
      </c>
    </row>
    <row r="186" spans="1:47">
      <c r="A186" s="4" t="s">
        <v>493</v>
      </c>
      <c r="S186" s="4" t="s">
        <v>706</v>
      </c>
    </row>
    <row r="187" spans="1:47">
      <c r="A187" s="4" t="s">
        <v>490</v>
      </c>
      <c r="S187" s="4" t="s">
        <v>707</v>
      </c>
    </row>
    <row r="188" spans="1:47">
      <c r="A188" s="4" t="s">
        <v>665</v>
      </c>
      <c r="S188" s="10" t="n">
        <v>0.4</v>
      </c>
    </row>
    <row r="189" spans="1:47">
      <c r="A189" s="4" t="s">
        <v>666</v>
      </c>
      <c r="S189" s="5" t="n">
        <v>10</v>
      </c>
    </row>
    <row r="190" spans="1:47">
      <c r="A190" s="4" t="s">
        <v>538</v>
      </c>
      <c r="AP190" s="5" t="n">
        <v>14129</v>
      </c>
    </row>
    <row r="191" spans="1:47">
      <c r="A191" s="4" t="s">
        <v>668</v>
      </c>
      <c r="AP191" s="5" t="n">
        <v>400000</v>
      </c>
    </row>
    <row r="192" spans="1:47">
      <c r="A192" s="4" t="s">
        <v>339</v>
      </c>
      <c r="AP192" s="5" t="n">
        <v>11244</v>
      </c>
    </row>
    <row r="193" spans="1:47">
      <c r="A193" s="4" t="s">
        <v>495</v>
      </c>
      <c r="S193" s="8" t="n">
        <v>0.5</v>
      </c>
    </row>
    <row r="194" spans="1:47">
      <c r="A194" s="4" t="s">
        <v>708</v>
      </c>
    </row>
    <row r="195" spans="1:47">
      <c r="A195" s="4" t="s">
        <v>495</v>
      </c>
      <c r="S195" s="10" t="n">
        <v>0.75</v>
      </c>
    </row>
    <row r="196" spans="1:47">
      <c r="A196" s="4" t="s">
        <v>709</v>
      </c>
    </row>
    <row r="197" spans="1:47">
      <c r="A197" s="4" t="s">
        <v>495</v>
      </c>
      <c r="S197" s="8" t="n">
        <v>0.75</v>
      </c>
    </row>
    <row r="198" spans="1:47">
      <c r="A198" s="4" t="s">
        <v>710</v>
      </c>
    </row>
    <row r="199" spans="1:47">
      <c r="A199" s="4" t="s">
        <v>668</v>
      </c>
      <c r="AP199" s="5" t="n">
        <v>130000</v>
      </c>
    </row>
    <row r="200" spans="1:47">
      <c r="A200" s="4" t="s">
        <v>339</v>
      </c>
      <c r="AP200" s="5" t="n">
        <v>6012</v>
      </c>
    </row>
    <row r="201" spans="1:47">
      <c r="A201" s="4" t="s">
        <v>711</v>
      </c>
    </row>
    <row r="202" spans="1:47">
      <c r="A202" s="4" t="s">
        <v>654</v>
      </c>
      <c r="AP202" s="6" t="n">
        <v>75000</v>
      </c>
      <c r="AT202" s="6" t="n">
        <v>75000</v>
      </c>
    </row>
    <row r="203" spans="1:47">
      <c r="A203" s="4" t="s">
        <v>493</v>
      </c>
      <c r="AP203" s="4" t="s">
        <v>694</v>
      </c>
    </row>
    <row r="204" spans="1:47">
      <c r="A204" s="4" t="s">
        <v>490</v>
      </c>
      <c r="AT204" s="4" t="s">
        <v>675</v>
      </c>
    </row>
    <row r="205" spans="1:47">
      <c r="A205" s="4" t="s">
        <v>657</v>
      </c>
      <c r="AT205" s="6" t="n">
        <v>7500</v>
      </c>
    </row>
    <row r="206" spans="1:47">
      <c r="A206" s="4" t="s">
        <v>538</v>
      </c>
      <c r="AP206" s="6" t="n">
        <v>16304</v>
      </c>
    </row>
    <row r="207" spans="1:47">
      <c r="A207" s="4" t="s">
        <v>339</v>
      </c>
      <c r="AT207" s="6" t="n">
        <v>1479</v>
      </c>
    </row>
    <row r="208" spans="1:47">
      <c r="A208" s="4" t="s">
        <v>712</v>
      </c>
    </row>
    <row r="209" spans="1:47">
      <c r="A209" s="4" t="s">
        <v>538</v>
      </c>
      <c r="AP209" s="5" t="n">
        <v>49315</v>
      </c>
    </row>
    <row r="210" spans="1:47">
      <c r="A210" s="4" t="s">
        <v>668</v>
      </c>
      <c r="AP210" s="5" t="n">
        <v>200000</v>
      </c>
    </row>
    <row r="211" spans="1:47">
      <c r="A211" s="4" t="s">
        <v>339</v>
      </c>
      <c r="AP211" s="5" t="n">
        <v>5392</v>
      </c>
    </row>
    <row r="212" spans="1:47">
      <c r="A212" s="4" t="s">
        <v>713</v>
      </c>
    </row>
    <row r="213" spans="1:47">
      <c r="A213" s="4" t="s">
        <v>654</v>
      </c>
      <c r="C213" s="5" t="n">
        <v>138452</v>
      </c>
    </row>
    <row r="214" spans="1:47">
      <c r="A214" s="4" t="s">
        <v>538</v>
      </c>
      <c r="AP214" s="5" t="n">
        <v>100000</v>
      </c>
    </row>
    <row r="215" spans="1:47">
      <c r="A215" s="4" t="s">
        <v>668</v>
      </c>
      <c r="AP215" s="5" t="n">
        <v>0</v>
      </c>
    </row>
    <row r="216" spans="1:47">
      <c r="A216" s="4" t="s">
        <v>339</v>
      </c>
      <c r="AP216" s="5" t="n">
        <v>0</v>
      </c>
    </row>
    <row r="217" spans="1:47">
      <c r="A217" s="4" t="s">
        <v>650</v>
      </c>
      <c r="C217" s="5" t="n">
        <v>100000</v>
      </c>
    </row>
    <row r="218" spans="1:47">
      <c r="A218" s="4" t="s">
        <v>661</v>
      </c>
      <c r="C218" s="5" t="n">
        <v>38452</v>
      </c>
    </row>
    <row r="219" spans="1:47">
      <c r="A219" s="4" t="s">
        <v>714</v>
      </c>
    </row>
    <row r="220" spans="1:47">
      <c r="A220" s="4" t="s">
        <v>654</v>
      </c>
      <c r="I220" s="6" t="n">
        <v>105000</v>
      </c>
      <c r="AD220" s="6" t="n">
        <v>75000</v>
      </c>
    </row>
    <row r="221" spans="1:47">
      <c r="A221" s="4" t="s">
        <v>493</v>
      </c>
      <c r="AD221" s="4" t="s">
        <v>715</v>
      </c>
    </row>
    <row r="222" spans="1:47">
      <c r="A222" s="4" t="s">
        <v>490</v>
      </c>
      <c r="AD222" s="4" t="s">
        <v>675</v>
      </c>
    </row>
    <row r="223" spans="1:47">
      <c r="A223" s="4" t="s">
        <v>492</v>
      </c>
      <c r="AD223" s="6" t="n">
        <v>70500</v>
      </c>
    </row>
    <row r="224" spans="1:47">
      <c r="A224" s="4" t="s">
        <v>657</v>
      </c>
      <c r="AD224" s="6" t="n">
        <v>4500</v>
      </c>
    </row>
    <row r="225" spans="1:47">
      <c r="A225" s="4" t="s">
        <v>659</v>
      </c>
      <c r="AD225" s="4" t="s">
        <v>716</v>
      </c>
    </row>
    <row r="226" spans="1:47">
      <c r="A226" s="4" t="s">
        <v>538</v>
      </c>
      <c r="AD226" s="6" t="n">
        <v>4500</v>
      </c>
    </row>
    <row r="227" spans="1:47">
      <c r="A227" s="4" t="s">
        <v>668</v>
      </c>
      <c r="AD227" s="6" t="n">
        <v>75000</v>
      </c>
      <c r="AP227" s="5" t="n">
        <v>0</v>
      </c>
    </row>
    <row r="228" spans="1:47">
      <c r="A228" s="4" t="s">
        <v>339</v>
      </c>
      <c r="AP228" s="5" t="n">
        <v>0</v>
      </c>
    </row>
    <row r="229" spans="1:47">
      <c r="A229" s="4" t="s">
        <v>649</v>
      </c>
      <c r="AD229" s="11" t="n">
        <v>0.0001</v>
      </c>
    </row>
    <row r="230" spans="1:47">
      <c r="A230" s="4" t="s">
        <v>650</v>
      </c>
      <c r="I230" s="5" t="n">
        <v>75000</v>
      </c>
    </row>
    <row r="231" spans="1:47">
      <c r="A231" s="4" t="s">
        <v>661</v>
      </c>
      <c r="I231" s="6" t="n">
        <v>30000</v>
      </c>
    </row>
    <row r="232" spans="1:47">
      <c r="A232" s="4" t="s">
        <v>717</v>
      </c>
    </row>
    <row r="233" spans="1:47">
      <c r="A233" s="4" t="s">
        <v>654</v>
      </c>
      <c r="H233" s="6" t="n">
        <v>100000</v>
      </c>
      <c r="AP233" s="5" t="n">
        <v>100000</v>
      </c>
    </row>
    <row r="234" spans="1:47">
      <c r="A234" s="4" t="s">
        <v>493</v>
      </c>
      <c r="H234" s="4" t="s">
        <v>718</v>
      </c>
    </row>
    <row r="235" spans="1:47">
      <c r="A235" s="4" t="s">
        <v>490</v>
      </c>
      <c r="H235" s="4" t="s">
        <v>675</v>
      </c>
    </row>
    <row r="236" spans="1:47">
      <c r="A236" s="4" t="s">
        <v>492</v>
      </c>
      <c r="H236" s="6" t="n">
        <v>95000</v>
      </c>
    </row>
    <row r="237" spans="1:47">
      <c r="A237" s="4" t="s">
        <v>657</v>
      </c>
      <c r="H237" s="5" t="n">
        <v>5000</v>
      </c>
    </row>
    <row r="238" spans="1:47">
      <c r="A238" s="4" t="s">
        <v>538</v>
      </c>
      <c r="H238" s="6" t="n">
        <v>5000</v>
      </c>
    </row>
    <row r="239" spans="1:47">
      <c r="A239" s="4" t="s">
        <v>339</v>
      </c>
      <c r="AP239" s="5" t="n">
        <v>1677</v>
      </c>
    </row>
    <row r="240" spans="1:47">
      <c r="A240" s="4" t="s">
        <v>649</v>
      </c>
      <c r="H240" s="11" t="n">
        <v>0.0001</v>
      </c>
    </row>
    <row r="241" spans="1:47">
      <c r="A241" s="4" t="s">
        <v>719</v>
      </c>
    </row>
    <row r="242" spans="1:47">
      <c r="A242" s="4" t="s">
        <v>654</v>
      </c>
      <c r="D242" s="5" t="n">
        <v>293867</v>
      </c>
      <c r="E242" s="5" t="n">
        <v>293867</v>
      </c>
      <c r="F242" s="5" t="n">
        <v>293867</v>
      </c>
      <c r="AE242" s="6" t="n">
        <v>300000</v>
      </c>
    </row>
    <row r="243" spans="1:47">
      <c r="A243" s="4" t="s">
        <v>493</v>
      </c>
      <c r="AE243" s="4" t="s">
        <v>720</v>
      </c>
    </row>
    <row r="244" spans="1:47">
      <c r="A244" s="4" t="s">
        <v>490</v>
      </c>
      <c r="AE244" s="4" t="s">
        <v>675</v>
      </c>
    </row>
    <row r="245" spans="1:47">
      <c r="A245" s="4" t="s">
        <v>492</v>
      </c>
      <c r="AE245" s="6" t="n">
        <v>270000</v>
      </c>
    </row>
    <row r="246" spans="1:47">
      <c r="A246" s="4" t="s">
        <v>657</v>
      </c>
      <c r="AE246" s="6" t="n">
        <v>30000</v>
      </c>
    </row>
    <row r="247" spans="1:47">
      <c r="A247" s="4" t="s">
        <v>659</v>
      </c>
      <c r="AE247" s="4" t="s">
        <v>721</v>
      </c>
    </row>
    <row r="248" spans="1:47">
      <c r="A248" s="4" t="s">
        <v>538</v>
      </c>
      <c r="AE248" s="6" t="n">
        <v>85473</v>
      </c>
      <c r="AP248" s="5" t="n">
        <v>113641</v>
      </c>
    </row>
    <row r="249" spans="1:47">
      <c r="A249" s="4" t="s">
        <v>668</v>
      </c>
      <c r="AP249" s="5" t="n">
        <v>0</v>
      </c>
    </row>
    <row r="250" spans="1:47">
      <c r="A250" s="4" t="s">
        <v>339</v>
      </c>
      <c r="AP250" s="5" t="n">
        <v>0</v>
      </c>
    </row>
    <row r="251" spans="1:47">
      <c r="A251" s="4" t="s">
        <v>649</v>
      </c>
      <c r="AE251" s="11" t="n">
        <v>0.0001</v>
      </c>
    </row>
    <row r="252" spans="1:47">
      <c r="A252" s="4" t="s">
        <v>650</v>
      </c>
      <c r="F252" s="5" t="n">
        <v>282000</v>
      </c>
    </row>
    <row r="253" spans="1:47">
      <c r="A253" s="4" t="s">
        <v>661</v>
      </c>
      <c r="D253" s="5" t="n">
        <v>11867</v>
      </c>
      <c r="E253" s="5" t="n">
        <v>11867</v>
      </c>
      <c r="F253" s="5" t="n">
        <v>11867</v>
      </c>
    </row>
    <row r="254" spans="1:47">
      <c r="A254" s="4" t="s">
        <v>652</v>
      </c>
      <c r="AE254" s="5" t="n">
        <v>1362398</v>
      </c>
    </row>
    <row r="255" spans="1:47">
      <c r="A255" s="4" t="s">
        <v>722</v>
      </c>
    </row>
    <row r="256" spans="1:47">
      <c r="A256" s="4" t="s">
        <v>538</v>
      </c>
      <c r="AE256" s="6" t="n">
        <v>28200</v>
      </c>
    </row>
    <row r="257" spans="1:47">
      <c r="A257" s="4" t="s">
        <v>652</v>
      </c>
      <c r="AE257" s="5" t="n">
        <v>235000</v>
      </c>
    </row>
    <row r="258" spans="1:47">
      <c r="A258" s="4" t="s">
        <v>723</v>
      </c>
    </row>
    <row r="259" spans="1:47">
      <c r="A259" s="4" t="s">
        <v>654</v>
      </c>
      <c r="D259" s="5" t="n">
        <v>319510</v>
      </c>
      <c r="E259" s="5" t="n">
        <v>319510</v>
      </c>
      <c r="F259" s="5" t="n">
        <v>319510</v>
      </c>
      <c r="P259" s="6" t="n">
        <v>282000</v>
      </c>
      <c r="Q259" s="6" t="n">
        <v>282000</v>
      </c>
    </row>
    <row r="260" spans="1:47">
      <c r="A260" s="4" t="s">
        <v>493</v>
      </c>
      <c r="P260" s="4" t="s">
        <v>724</v>
      </c>
    </row>
    <row r="261" spans="1:47">
      <c r="A261" s="4" t="s">
        <v>490</v>
      </c>
      <c r="P261" s="4" t="s">
        <v>675</v>
      </c>
      <c r="Q261" s="4" t="s">
        <v>675</v>
      </c>
    </row>
    <row r="262" spans="1:47">
      <c r="A262" s="4" t="s">
        <v>492</v>
      </c>
      <c r="P262" s="6" t="n">
        <v>250000</v>
      </c>
    </row>
    <row r="263" spans="1:47">
      <c r="A263" s="4" t="s">
        <v>657</v>
      </c>
      <c r="P263" s="6" t="n">
        <v>32000</v>
      </c>
      <c r="Q263" s="6" t="n">
        <v>32000</v>
      </c>
    </row>
    <row r="264" spans="1:47">
      <c r="A264" s="4" t="s">
        <v>665</v>
      </c>
      <c r="P264" s="10" t="n">
        <v>0.45</v>
      </c>
    </row>
    <row r="265" spans="1:47">
      <c r="A265" s="4" t="s">
        <v>666</v>
      </c>
      <c r="P265" s="5" t="n">
        <v>30</v>
      </c>
    </row>
    <row r="266" spans="1:47">
      <c r="A266" s="4" t="s">
        <v>659</v>
      </c>
      <c r="P266" s="4" t="s">
        <v>725</v>
      </c>
    </row>
    <row r="267" spans="1:47">
      <c r="A267" s="4" t="s">
        <v>538</v>
      </c>
      <c r="P267" s="6" t="n">
        <v>113641</v>
      </c>
      <c r="AP267" s="5" t="n">
        <v>54477</v>
      </c>
    </row>
    <row r="268" spans="1:47">
      <c r="A268" s="4" t="s">
        <v>668</v>
      </c>
      <c r="AP268" s="5" t="n">
        <v>0</v>
      </c>
    </row>
    <row r="269" spans="1:47">
      <c r="A269" s="4" t="s">
        <v>339</v>
      </c>
      <c r="AP269" s="5" t="n">
        <v>0</v>
      </c>
    </row>
    <row r="270" spans="1:47">
      <c r="A270" s="4" t="s">
        <v>495</v>
      </c>
      <c r="P270" s="8" t="n">
        <v>0.11</v>
      </c>
      <c r="Q270" s="8" t="n">
        <v>0.11</v>
      </c>
    </row>
    <row r="271" spans="1:47">
      <c r="A271" s="4" t="s">
        <v>649</v>
      </c>
      <c r="P271" s="11" t="n">
        <v>0.0001</v>
      </c>
      <c r="Q271" s="11" t="n">
        <v>0.0001</v>
      </c>
    </row>
    <row r="272" spans="1:47">
      <c r="A272" s="4" t="s">
        <v>650</v>
      </c>
      <c r="D272" s="5" t="n">
        <v>300000</v>
      </c>
    </row>
    <row r="273" spans="1:47">
      <c r="A273" s="4" t="s">
        <v>661</v>
      </c>
      <c r="D273" s="5" t="n">
        <v>19510</v>
      </c>
      <c r="E273" s="5" t="n">
        <v>19510</v>
      </c>
      <c r="F273" s="5" t="n">
        <v>19510</v>
      </c>
    </row>
    <row r="274" spans="1:47">
      <c r="A274" s="4" t="s">
        <v>652</v>
      </c>
      <c r="P274" s="5" t="n">
        <v>1000000</v>
      </c>
    </row>
    <row r="275" spans="1:47">
      <c r="A275" s="4" t="s">
        <v>726</v>
      </c>
      <c r="P275" s="4" t="s">
        <v>727</v>
      </c>
    </row>
    <row r="276" spans="1:47">
      <c r="A276" s="4" t="s">
        <v>651</v>
      </c>
      <c r="P276" s="6" t="n">
        <v>17550</v>
      </c>
    </row>
    <row r="277" spans="1:47">
      <c r="A277" s="4" t="s">
        <v>728</v>
      </c>
    </row>
    <row r="278" spans="1:47">
      <c r="A278" s="4" t="s">
        <v>652</v>
      </c>
      <c r="P278" s="5" t="n">
        <v>130000</v>
      </c>
    </row>
    <row r="279" spans="1:47">
      <c r="A279" s="4" t="s">
        <v>729</v>
      </c>
    </row>
    <row r="280" spans="1:47">
      <c r="A280" s="4" t="s">
        <v>654</v>
      </c>
      <c r="AR280" s="6" t="n">
        <v>100000</v>
      </c>
    </row>
    <row r="281" spans="1:47">
      <c r="A281" s="4" t="s">
        <v>493</v>
      </c>
      <c r="AR281" s="4" t="s">
        <v>692</v>
      </c>
    </row>
    <row r="282" spans="1:47">
      <c r="A282" s="4" t="s">
        <v>490</v>
      </c>
      <c r="AR282" s="4" t="s">
        <v>664</v>
      </c>
    </row>
    <row r="283" spans="1:47">
      <c r="A283" s="4" t="s">
        <v>492</v>
      </c>
      <c r="AR283" s="6" t="n">
        <v>95000</v>
      </c>
    </row>
    <row r="284" spans="1:47">
      <c r="A284" s="4" t="s">
        <v>657</v>
      </c>
      <c r="AR284" s="6" t="n">
        <v>5000</v>
      </c>
    </row>
    <row r="285" spans="1:47">
      <c r="A285" s="4" t="s">
        <v>665</v>
      </c>
      <c r="AR285" s="10" t="n">
        <v>0.4</v>
      </c>
    </row>
    <row r="286" spans="1:47">
      <c r="A286" s="4" t="s">
        <v>666</v>
      </c>
      <c r="AR286" s="5" t="n">
        <v>20</v>
      </c>
    </row>
    <row r="287" spans="1:47">
      <c r="A287" s="4" t="s">
        <v>538</v>
      </c>
      <c r="AP287" s="5" t="n">
        <v>41918</v>
      </c>
    </row>
    <row r="288" spans="1:47">
      <c r="A288" s="4" t="s">
        <v>668</v>
      </c>
      <c r="AP288" s="5" t="n">
        <v>100000</v>
      </c>
    </row>
    <row r="289" spans="1:47">
      <c r="A289" s="4" t="s">
        <v>339</v>
      </c>
      <c r="AP289" s="5" t="n">
        <v>4192</v>
      </c>
    </row>
    <row r="290" spans="1:47">
      <c r="A290" s="4" t="s">
        <v>730</v>
      </c>
    </row>
    <row r="291" spans="1:47">
      <c r="A291" s="4" t="s">
        <v>654</v>
      </c>
      <c r="P291" s="6" t="n">
        <v>53000</v>
      </c>
      <c r="Q291" s="6" t="n">
        <v>53000</v>
      </c>
      <c r="AJ291" s="6" t="n">
        <v>53000</v>
      </c>
    </row>
    <row r="292" spans="1:47">
      <c r="A292" s="4" t="s">
        <v>493</v>
      </c>
      <c r="AJ292" s="4" t="s">
        <v>559</v>
      </c>
    </row>
    <row r="293" spans="1:47">
      <c r="A293" s="4" t="s">
        <v>492</v>
      </c>
      <c r="AJ293" s="6" t="n">
        <v>50000</v>
      </c>
    </row>
    <row r="294" spans="1:47">
      <c r="A294" s="4" t="s">
        <v>657</v>
      </c>
      <c r="AJ294" s="6" t="n">
        <v>3000</v>
      </c>
    </row>
    <row r="295" spans="1:47">
      <c r="A295" s="4" t="s">
        <v>666</v>
      </c>
      <c r="AJ295" s="5" t="n">
        <v>3</v>
      </c>
    </row>
    <row r="296" spans="1:47">
      <c r="A296" s="4" t="s">
        <v>538</v>
      </c>
      <c r="AP296" s="5" t="n">
        <v>1233</v>
      </c>
    </row>
    <row r="297" spans="1:47">
      <c r="A297" s="4" t="s">
        <v>668</v>
      </c>
      <c r="AP297" s="5" t="n">
        <v>0</v>
      </c>
    </row>
    <row r="298" spans="1:47">
      <c r="A298" s="4" t="s">
        <v>339</v>
      </c>
      <c r="P298" s="6" t="n">
        <v>22855</v>
      </c>
      <c r="Q298" s="5" t="n">
        <v>22855</v>
      </c>
      <c r="AP298" s="5" t="n">
        <v>0</v>
      </c>
    </row>
    <row r="299" spans="1:47">
      <c r="A299" s="4" t="s">
        <v>495</v>
      </c>
      <c r="AJ299" s="7" t="n">
        <v>9.000000000000001e-05</v>
      </c>
    </row>
    <row r="300" spans="1:47">
      <c r="A300" s="4" t="s">
        <v>649</v>
      </c>
      <c r="AJ300" s="11" t="n">
        <v>0.0001</v>
      </c>
    </row>
    <row r="301" spans="1:47">
      <c r="A301" s="4" t="s">
        <v>650</v>
      </c>
      <c r="Q301" s="6" t="n">
        <v>75855</v>
      </c>
    </row>
    <row r="302" spans="1:47">
      <c r="A302" s="4" t="s">
        <v>726</v>
      </c>
      <c r="AJ302" s="4" t="s">
        <v>731</v>
      </c>
    </row>
    <row r="303" spans="1:47">
      <c r="A303" s="4" t="s">
        <v>732</v>
      </c>
      <c r="AJ303" s="4" t="s">
        <v>733</v>
      </c>
    </row>
    <row r="304" spans="1:47">
      <c r="A304" s="4" t="s">
        <v>734</v>
      </c>
    </row>
    <row r="305" spans="1:47">
      <c r="A305" s="4" t="s">
        <v>490</v>
      </c>
      <c r="AJ305" s="4" t="s">
        <v>675</v>
      </c>
    </row>
    <row r="306" spans="1:47">
      <c r="A306" s="4" t="s">
        <v>735</v>
      </c>
    </row>
    <row r="307" spans="1:47">
      <c r="A307" s="4" t="s">
        <v>490</v>
      </c>
      <c r="AJ307" s="4" t="s">
        <v>736</v>
      </c>
    </row>
    <row r="308" spans="1:47">
      <c r="A308" s="4" t="s">
        <v>737</v>
      </c>
    </row>
    <row r="309" spans="1:47">
      <c r="A309" s="4" t="s">
        <v>654</v>
      </c>
      <c r="J309" s="6" t="n">
        <v>63000</v>
      </c>
      <c r="AH309" s="6" t="n">
        <v>63000</v>
      </c>
    </row>
    <row r="310" spans="1:47">
      <c r="A310" s="4" t="s">
        <v>493</v>
      </c>
      <c r="AH310" s="4" t="s">
        <v>738</v>
      </c>
    </row>
    <row r="311" spans="1:47">
      <c r="A311" s="4" t="s">
        <v>492</v>
      </c>
      <c r="J311" s="5" t="n">
        <v>60000</v>
      </c>
      <c r="AH311" s="6" t="n">
        <v>60000</v>
      </c>
    </row>
    <row r="312" spans="1:47">
      <c r="A312" s="4" t="s">
        <v>657</v>
      </c>
      <c r="J312" s="6" t="n">
        <v>3000</v>
      </c>
      <c r="AH312" s="6" t="n">
        <v>3000</v>
      </c>
      <c r="AP312" s="6" t="n">
        <v>2253</v>
      </c>
    </row>
    <row r="313" spans="1:47">
      <c r="A313" s="4" t="s">
        <v>666</v>
      </c>
      <c r="AH313" s="5" t="n">
        <v>3</v>
      </c>
    </row>
    <row r="314" spans="1:47">
      <c r="A314" s="4" t="s">
        <v>659</v>
      </c>
      <c r="AP314" s="4" t="s">
        <v>739</v>
      </c>
    </row>
    <row r="315" spans="1:47">
      <c r="A315" s="4" t="s">
        <v>668</v>
      </c>
      <c r="AP315" s="6" t="n">
        <v>0</v>
      </c>
    </row>
    <row r="316" spans="1:47">
      <c r="A316" s="4" t="s">
        <v>339</v>
      </c>
      <c r="AP316" s="5" t="n">
        <v>0</v>
      </c>
    </row>
    <row r="317" spans="1:47">
      <c r="A317" s="4" t="s">
        <v>495</v>
      </c>
      <c r="AH317" s="7" t="n">
        <v>9.000000000000001e-05</v>
      </c>
    </row>
    <row r="318" spans="1:47">
      <c r="A318" s="4" t="s">
        <v>649</v>
      </c>
      <c r="AH318" s="11" t="n">
        <v>0.0001</v>
      </c>
    </row>
    <row r="319" spans="1:47">
      <c r="A319" s="4" t="s">
        <v>726</v>
      </c>
      <c r="AH319" s="4" t="s">
        <v>731</v>
      </c>
    </row>
    <row r="320" spans="1:47">
      <c r="A320" s="4" t="s">
        <v>732</v>
      </c>
      <c r="AH320" s="4" t="s">
        <v>733</v>
      </c>
    </row>
    <row r="321" spans="1:47">
      <c r="A321" s="4" t="s">
        <v>740</v>
      </c>
    </row>
    <row r="322" spans="1:47">
      <c r="A322" s="4" t="s">
        <v>490</v>
      </c>
      <c r="AH322" s="4" t="s">
        <v>675</v>
      </c>
    </row>
    <row r="323" spans="1:47">
      <c r="A323" s="4" t="s">
        <v>741</v>
      </c>
    </row>
    <row r="324" spans="1:47">
      <c r="A324" s="4" t="s">
        <v>490</v>
      </c>
      <c r="AH324" s="4" t="s">
        <v>736</v>
      </c>
    </row>
    <row r="325" spans="1:47">
      <c r="A325" s="4" t="s">
        <v>737</v>
      </c>
    </row>
    <row r="326" spans="1:47">
      <c r="A326" s="4" t="s">
        <v>654</v>
      </c>
      <c r="AP326" s="5" t="n">
        <v>63000</v>
      </c>
    </row>
    <row r="327" spans="1:47">
      <c r="A327" s="4" t="s">
        <v>657</v>
      </c>
      <c r="AP327" s="5" t="n">
        <v>3000</v>
      </c>
    </row>
    <row r="328" spans="1:47">
      <c r="A328" s="4" t="s">
        <v>339</v>
      </c>
      <c r="AP328" s="6" t="n">
        <v>17062</v>
      </c>
    </row>
    <row r="329" spans="1:47">
      <c r="A329" s="4" t="s">
        <v>495</v>
      </c>
      <c r="AP329" s="6" t="n">
        <v>0</v>
      </c>
    </row>
    <row r="330" spans="1:47">
      <c r="A330" s="4" t="s">
        <v>649</v>
      </c>
      <c r="AP330" s="6" t="n">
        <v>0</v>
      </c>
    </row>
    <row r="331" spans="1:47">
      <c r="A331" s="4" t="s">
        <v>742</v>
      </c>
    </row>
    <row r="332" spans="1:47">
      <c r="A332" s="4" t="s">
        <v>654</v>
      </c>
      <c r="R332" s="6" t="n">
        <v>53000</v>
      </c>
    </row>
    <row r="333" spans="1:47">
      <c r="A333" s="4" t="s">
        <v>493</v>
      </c>
      <c r="R333" s="4" t="s">
        <v>743</v>
      </c>
    </row>
    <row r="334" spans="1:47">
      <c r="A334" s="4" t="s">
        <v>492</v>
      </c>
      <c r="R334" s="6" t="n">
        <v>50000</v>
      </c>
    </row>
    <row r="335" spans="1:47">
      <c r="A335" s="4" t="s">
        <v>657</v>
      </c>
      <c r="R335" s="6" t="n">
        <v>3000</v>
      </c>
    </row>
    <row r="336" spans="1:47">
      <c r="A336" s="4" t="s">
        <v>666</v>
      </c>
      <c r="R336" s="5" t="n">
        <v>3</v>
      </c>
    </row>
    <row r="337" spans="1:47">
      <c r="A337" s="4" t="s">
        <v>538</v>
      </c>
      <c r="R337" s="6" t="n">
        <v>3000</v>
      </c>
      <c r="AP337" s="6" t="n">
        <v>3000</v>
      </c>
    </row>
    <row r="338" spans="1:47">
      <c r="A338" s="4" t="s">
        <v>668</v>
      </c>
      <c r="AP338" s="5" t="n">
        <v>0</v>
      </c>
    </row>
    <row r="339" spans="1:47">
      <c r="A339" s="4" t="s">
        <v>339</v>
      </c>
      <c r="AP339" s="5" t="n">
        <v>0</v>
      </c>
    </row>
    <row r="340" spans="1:47">
      <c r="A340" s="4" t="s">
        <v>495</v>
      </c>
      <c r="R340" s="7" t="n">
        <v>9.000000000000001e-05</v>
      </c>
    </row>
    <row r="341" spans="1:47">
      <c r="A341" s="4" t="s">
        <v>649</v>
      </c>
      <c r="R341" s="11" t="n">
        <v>0.0001</v>
      </c>
    </row>
    <row r="342" spans="1:47">
      <c r="A342" s="4" t="s">
        <v>726</v>
      </c>
      <c r="R342" s="4" t="s">
        <v>731</v>
      </c>
    </row>
    <row r="343" spans="1:47">
      <c r="A343" s="4" t="s">
        <v>732</v>
      </c>
      <c r="R343" s="4" t="s">
        <v>733</v>
      </c>
    </row>
    <row r="344" spans="1:47">
      <c r="A344" s="4" t="s">
        <v>744</v>
      </c>
    </row>
    <row r="345" spans="1:47">
      <c r="A345" s="4" t="s">
        <v>490</v>
      </c>
      <c r="R345" s="4" t="s">
        <v>675</v>
      </c>
    </row>
    <row r="346" spans="1:47">
      <c r="A346" s="4" t="s">
        <v>745</v>
      </c>
    </row>
    <row r="347" spans="1:47">
      <c r="A347" s="4" t="s">
        <v>654</v>
      </c>
      <c r="D347" s="5" t="n">
        <v>67353</v>
      </c>
      <c r="E347" s="5" t="n">
        <v>67353</v>
      </c>
      <c r="F347" s="5" t="n">
        <v>67353</v>
      </c>
    </row>
    <row r="348" spans="1:47">
      <c r="A348" s="4" t="s">
        <v>490</v>
      </c>
      <c r="R348" s="4" t="s">
        <v>736</v>
      </c>
    </row>
    <row r="349" spans="1:47">
      <c r="A349" s="4" t="s">
        <v>650</v>
      </c>
      <c r="E349" s="5" t="n">
        <v>53000</v>
      </c>
    </row>
    <row r="350" spans="1:47">
      <c r="A350" s="4" t="s">
        <v>661</v>
      </c>
      <c r="D350" s="6" t="n">
        <v>14353</v>
      </c>
      <c r="E350" s="6" t="n">
        <v>14353</v>
      </c>
      <c r="F350" s="6" t="n">
        <v>14353</v>
      </c>
    </row>
    <row r="351" spans="1:47">
      <c r="A351" s="4" t="s">
        <v>746</v>
      </c>
    </row>
    <row r="352" spans="1:47">
      <c r="A352" s="4" t="s">
        <v>538</v>
      </c>
      <c r="AP352" s="5" t="n">
        <v>39899</v>
      </c>
    </row>
    <row r="353" spans="1:47">
      <c r="A353" s="4" t="s">
        <v>746</v>
      </c>
    </row>
    <row r="354" spans="1:47">
      <c r="A354" s="4" t="s">
        <v>668</v>
      </c>
      <c r="AP354" s="5" t="n">
        <v>100000</v>
      </c>
    </row>
    <row r="355" spans="1:47">
      <c r="A355" s="4" t="s">
        <v>339</v>
      </c>
      <c r="AP355" s="5" t="n">
        <v>3463</v>
      </c>
    </row>
    <row r="356" spans="1:47">
      <c r="A356" s="4" t="s">
        <v>747</v>
      </c>
    </row>
    <row r="357" spans="1:47">
      <c r="A357" s="4" t="s">
        <v>493</v>
      </c>
      <c r="L357" s="4" t="s">
        <v>748</v>
      </c>
    </row>
    <row r="358" spans="1:47">
      <c r="A358" s="4" t="s">
        <v>492</v>
      </c>
      <c r="L358" s="6" t="n">
        <v>98000</v>
      </c>
    </row>
    <row r="359" spans="1:47">
      <c r="A359" s="4" t="s">
        <v>665</v>
      </c>
      <c r="L359" s="10" t="n">
        <v>0.4</v>
      </c>
    </row>
    <row r="360" spans="1:47">
      <c r="A360" s="4" t="s">
        <v>666</v>
      </c>
      <c r="L360" s="5" t="n">
        <v>20</v>
      </c>
    </row>
    <row r="361" spans="1:47">
      <c r="A361" s="4" t="s">
        <v>749</v>
      </c>
    </row>
    <row r="362" spans="1:47">
      <c r="A362" s="4" t="s">
        <v>654</v>
      </c>
      <c r="C362" s="5" t="n">
        <v>146252</v>
      </c>
      <c r="W362" s="6" t="n">
        <v>100000</v>
      </c>
    </row>
    <row r="363" spans="1:47">
      <c r="A363" s="4" t="s">
        <v>493</v>
      </c>
      <c r="W363" s="4" t="s">
        <v>750</v>
      </c>
    </row>
    <row r="364" spans="1:47">
      <c r="A364" s="4" t="s">
        <v>490</v>
      </c>
      <c r="W364" s="4" t="s">
        <v>466</v>
      </c>
    </row>
    <row r="365" spans="1:47">
      <c r="A365" s="4" t="s">
        <v>492</v>
      </c>
      <c r="W365" s="6" t="n">
        <v>85000</v>
      </c>
    </row>
    <row r="366" spans="1:47">
      <c r="A366" s="4" t="s">
        <v>657</v>
      </c>
      <c r="W366" s="6" t="n">
        <v>15000</v>
      </c>
    </row>
    <row r="367" spans="1:47">
      <c r="A367" s="4" t="s">
        <v>665</v>
      </c>
      <c r="W367" s="10" t="n">
        <v>0.4</v>
      </c>
    </row>
    <row r="368" spans="1:47">
      <c r="A368" s="4" t="s">
        <v>666</v>
      </c>
      <c r="W368" s="5" t="n">
        <v>20</v>
      </c>
    </row>
    <row r="369" spans="1:47">
      <c r="A369" s="4" t="s">
        <v>659</v>
      </c>
      <c r="W369" s="4" t="s">
        <v>751</v>
      </c>
    </row>
    <row r="370" spans="1:47">
      <c r="A370" s="4" t="s">
        <v>538</v>
      </c>
      <c r="W370" s="6" t="n">
        <v>22500</v>
      </c>
      <c r="AP370" s="5" t="n">
        <v>21020</v>
      </c>
    </row>
    <row r="371" spans="1:47">
      <c r="A371" s="4" t="s">
        <v>668</v>
      </c>
      <c r="AP371" s="5" t="n">
        <v>0</v>
      </c>
    </row>
    <row r="372" spans="1:47">
      <c r="A372" s="4" t="s">
        <v>339</v>
      </c>
      <c r="AP372" s="5" t="n">
        <v>0</v>
      </c>
    </row>
    <row r="373" spans="1:47">
      <c r="A373" s="4" t="s">
        <v>650</v>
      </c>
      <c r="C373" s="5" t="n">
        <v>100000</v>
      </c>
    </row>
    <row r="374" spans="1:47">
      <c r="A374" s="4" t="s">
        <v>661</v>
      </c>
      <c r="C374" s="5" t="n">
        <v>46252</v>
      </c>
    </row>
    <row r="375" spans="1:47">
      <c r="A375" s="4" t="s">
        <v>752</v>
      </c>
    </row>
    <row r="376" spans="1:47">
      <c r="A376" s="4" t="s">
        <v>538</v>
      </c>
      <c r="W376" s="6" t="n">
        <v>7500</v>
      </c>
    </row>
    <row r="377" spans="1:47">
      <c r="A377" s="4" t="s">
        <v>652</v>
      </c>
      <c r="W377" s="5" t="n">
        <v>39473</v>
      </c>
    </row>
    <row r="378" spans="1:47">
      <c r="A378" s="4" t="s">
        <v>753</v>
      </c>
    </row>
    <row r="379" spans="1:47">
      <c r="A379" s="4" t="s">
        <v>654</v>
      </c>
      <c r="C379" s="6" t="n">
        <v>78546</v>
      </c>
      <c r="AA379" s="6" t="n">
        <v>55000</v>
      </c>
    </row>
    <row r="380" spans="1:47">
      <c r="A380" s="4" t="s">
        <v>493</v>
      </c>
      <c r="C380" s="4" t="s">
        <v>754</v>
      </c>
      <c r="AA380" s="4" t="s">
        <v>755</v>
      </c>
    </row>
    <row r="381" spans="1:47">
      <c r="A381" s="4" t="s">
        <v>490</v>
      </c>
      <c r="C381" s="4" t="s">
        <v>466</v>
      </c>
      <c r="AA381" s="4" t="s">
        <v>466</v>
      </c>
    </row>
    <row r="382" spans="1:47">
      <c r="A382" s="4" t="s">
        <v>492</v>
      </c>
      <c r="AA382" s="6" t="n">
        <v>47500</v>
      </c>
    </row>
    <row r="383" spans="1:47">
      <c r="A383" s="4" t="s">
        <v>657</v>
      </c>
      <c r="AA383" s="6" t="n">
        <v>7500</v>
      </c>
    </row>
    <row r="384" spans="1:47">
      <c r="A384" s="4" t="s">
        <v>665</v>
      </c>
      <c r="AA384" s="10" t="n">
        <v>0.4</v>
      </c>
    </row>
    <row r="385" spans="1:47">
      <c r="A385" s="4" t="s">
        <v>666</v>
      </c>
      <c r="AA385" s="5" t="n">
        <v>20</v>
      </c>
    </row>
    <row r="386" spans="1:47">
      <c r="A386" s="4" t="s">
        <v>538</v>
      </c>
      <c r="AP386" s="5" t="n">
        <v>49726</v>
      </c>
    </row>
    <row r="387" spans="1:47">
      <c r="A387" s="4" t="s">
        <v>668</v>
      </c>
      <c r="AP387" s="5" t="n">
        <v>0</v>
      </c>
    </row>
    <row r="388" spans="1:47">
      <c r="A388" s="4" t="s">
        <v>339</v>
      </c>
      <c r="AP388" s="5" t="n">
        <v>0</v>
      </c>
    </row>
    <row r="389" spans="1:47">
      <c r="A389" s="4" t="s">
        <v>650</v>
      </c>
      <c r="C389" s="6" t="n">
        <v>55000</v>
      </c>
    </row>
    <row r="390" spans="1:47">
      <c r="A390" s="4" t="s">
        <v>661</v>
      </c>
      <c r="C390" s="6" t="n">
        <v>23546</v>
      </c>
    </row>
    <row r="391" spans="1:47">
      <c r="A391" s="4" t="s">
        <v>756</v>
      </c>
    </row>
    <row r="392" spans="1:47">
      <c r="A392" s="4" t="s">
        <v>654</v>
      </c>
      <c r="G392" s="6" t="n">
        <v>105000</v>
      </c>
      <c r="AP392" s="5" t="n">
        <v>105000</v>
      </c>
    </row>
    <row r="393" spans="1:47">
      <c r="A393" s="4" t="s">
        <v>492</v>
      </c>
      <c r="G393" s="5" t="n">
        <v>100000</v>
      </c>
    </row>
    <row r="394" spans="1:47">
      <c r="A394" s="4" t="s">
        <v>657</v>
      </c>
      <c r="G394" s="5" t="n">
        <v>5000</v>
      </c>
    </row>
    <row r="395" spans="1:47">
      <c r="A395" s="4" t="s">
        <v>538</v>
      </c>
      <c r="G395" s="6" t="n">
        <v>13197</v>
      </c>
    </row>
    <row r="396" spans="1:47">
      <c r="A396" s="4" t="s">
        <v>661</v>
      </c>
      <c r="AP396" s="6" t="n">
        <v>13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3</v>
      </c>
    </row>
    <row r="2" spans="1:3">
      <c r="A2" s="4" t="s">
        <v>758</v>
      </c>
      <c r="B2" s="6" t="n">
        <v>-648212</v>
      </c>
      <c r="C2" s="6" t="n">
        <v>-1169395</v>
      </c>
    </row>
    <row r="3" spans="1:3">
      <c r="A3" s="4" t="s">
        <v>759</v>
      </c>
      <c r="B3" s="5" t="n">
        <v>561943</v>
      </c>
      <c r="C3" s="4" t="s">
        <v>53</v>
      </c>
    </row>
    <row r="4" spans="1:3">
      <c r="A4" s="4" t="s">
        <v>760</v>
      </c>
    </row>
    <row r="5" spans="1:3">
      <c r="A5" s="4" t="s">
        <v>761</v>
      </c>
      <c r="B5" s="4" t="s">
        <v>53</v>
      </c>
      <c r="C5" s="5" t="n">
        <v>105000</v>
      </c>
    </row>
    <row r="6" spans="1:3">
      <c r="A6" s="4" t="s">
        <v>762</v>
      </c>
    </row>
    <row r="7" spans="1:3">
      <c r="A7" s="4" t="s">
        <v>761</v>
      </c>
      <c r="B7" s="5" t="n">
        <v>430000</v>
      </c>
      <c r="C7" s="5" t="n">
        <v>430000</v>
      </c>
    </row>
    <row r="8" spans="1:3">
      <c r="A8" s="4" t="s">
        <v>763</v>
      </c>
    </row>
    <row r="9" spans="1:3">
      <c r="A9" s="4" t="s">
        <v>761</v>
      </c>
      <c r="B9" s="4" t="s">
        <v>53</v>
      </c>
      <c r="C9" s="5" t="n">
        <v>125000</v>
      </c>
    </row>
    <row r="10" spans="1:3">
      <c r="A10" s="4" t="s">
        <v>764</v>
      </c>
    </row>
    <row r="11" spans="1:3">
      <c r="A11" s="4" t="s">
        <v>761</v>
      </c>
      <c r="B11" s="5" t="n">
        <v>100000</v>
      </c>
      <c r="C11" s="5" t="n">
        <v>75000</v>
      </c>
    </row>
    <row r="12" spans="1:3">
      <c r="A12" s="4" t="s">
        <v>765</v>
      </c>
    </row>
    <row r="13" spans="1:3">
      <c r="A13" s="4" t="s">
        <v>761</v>
      </c>
      <c r="B13" s="4" t="s">
        <v>53</v>
      </c>
      <c r="C13" s="4" t="s">
        <v>53</v>
      </c>
    </row>
    <row r="14" spans="1:3">
      <c r="A14" s="4" t="s">
        <v>766</v>
      </c>
    </row>
    <row r="15" spans="1:3">
      <c r="A15" s="4" t="s">
        <v>761</v>
      </c>
      <c r="B15" s="4" t="s">
        <v>53</v>
      </c>
      <c r="C15" s="5" t="n">
        <v>82894</v>
      </c>
    </row>
    <row r="16" spans="1:3">
      <c r="A16" s="4" t="s">
        <v>767</v>
      </c>
    </row>
    <row r="17" spans="1:3">
      <c r="A17" s="4" t="s">
        <v>761</v>
      </c>
      <c r="B17" s="5" t="n">
        <v>55000</v>
      </c>
      <c r="C17" s="5" t="n">
        <v>55000</v>
      </c>
    </row>
    <row r="18" spans="1:3">
      <c r="A18" s="4" t="s">
        <v>653</v>
      </c>
    </row>
    <row r="19" spans="1:3">
      <c r="A19" s="4" t="s">
        <v>761</v>
      </c>
      <c r="B19" s="5" t="n">
        <v>4250000</v>
      </c>
      <c r="C19" s="5" t="n">
        <v>150000</v>
      </c>
    </row>
    <row r="20" spans="1:3">
      <c r="A20" s="4" t="s">
        <v>768</v>
      </c>
    </row>
    <row r="21" spans="1:3">
      <c r="A21" s="4" t="s">
        <v>761</v>
      </c>
      <c r="B21" s="4" t="s">
        <v>53</v>
      </c>
      <c r="C21" s="5" t="n">
        <v>103000</v>
      </c>
    </row>
    <row r="22" spans="1:3">
      <c r="A22" s="4" t="s">
        <v>769</v>
      </c>
    </row>
    <row r="23" spans="1:3">
      <c r="A23" s="4" t="s">
        <v>761</v>
      </c>
      <c r="B23" s="5" t="n">
        <v>75000</v>
      </c>
      <c r="C23" s="5" t="n">
        <v>75000</v>
      </c>
    </row>
    <row r="24" spans="1:3">
      <c r="A24" s="4" t="s">
        <v>770</v>
      </c>
    </row>
    <row r="25" spans="1:3">
      <c r="A25" s="4" t="s">
        <v>761</v>
      </c>
      <c r="B25" s="5" t="n">
        <v>100000</v>
      </c>
      <c r="C25" s="5" t="n">
        <v>300000</v>
      </c>
    </row>
    <row r="26" spans="1:3">
      <c r="A26" s="4" t="s">
        <v>771</v>
      </c>
    </row>
    <row r="27" spans="1:3">
      <c r="A27" s="4" t="s">
        <v>761</v>
      </c>
      <c r="B27" s="4" t="s">
        <v>53</v>
      </c>
      <c r="C27" s="5" t="n">
        <v>100000</v>
      </c>
    </row>
    <row r="28" spans="1:3">
      <c r="A28" s="4" t="s">
        <v>772</v>
      </c>
    </row>
    <row r="29" spans="1:3">
      <c r="A29" s="4" t="s">
        <v>761</v>
      </c>
      <c r="B29" s="4" t="s">
        <v>53</v>
      </c>
      <c r="C29" s="5" t="n">
        <v>300000</v>
      </c>
    </row>
    <row r="30" spans="1:3">
      <c r="A30" s="4" t="s">
        <v>773</v>
      </c>
    </row>
    <row r="31" spans="1:3">
      <c r="A31" s="4" t="s">
        <v>761</v>
      </c>
      <c r="B31" s="4" t="s">
        <v>53</v>
      </c>
      <c r="C31" s="5" t="n">
        <v>100000</v>
      </c>
    </row>
    <row r="32" spans="1:3">
      <c r="A32" s="4" t="s">
        <v>774</v>
      </c>
    </row>
    <row r="33" spans="1:3">
      <c r="A33" s="4" t="s">
        <v>761</v>
      </c>
      <c r="B33" s="4" t="s">
        <v>53</v>
      </c>
      <c r="C33" s="5" t="n">
        <v>55000</v>
      </c>
    </row>
    <row r="34" spans="1:3">
      <c r="A34" s="4" t="s">
        <v>775</v>
      </c>
    </row>
    <row r="35" spans="1:3">
      <c r="A35" s="4" t="s">
        <v>761</v>
      </c>
      <c r="B35" s="5" t="n">
        <v>105000</v>
      </c>
      <c r="C35" s="4" t="s">
        <v>53</v>
      </c>
    </row>
    <row r="36" spans="1:3">
      <c r="A36" s="4" t="s">
        <v>776</v>
      </c>
    </row>
    <row r="37" spans="1:3">
      <c r="A37" s="4" t="s">
        <v>761</v>
      </c>
      <c r="B37" s="5" t="n">
        <v>100000</v>
      </c>
      <c r="C37" s="4" t="s">
        <v>53</v>
      </c>
    </row>
    <row r="38" spans="1:3">
      <c r="A38" s="4" t="s">
        <v>777</v>
      </c>
    </row>
    <row r="39" spans="1:3">
      <c r="A39" s="4" t="s">
        <v>761</v>
      </c>
      <c r="B39" s="4" t="s">
        <v>53</v>
      </c>
      <c r="C39" s="5" t="n">
        <v>116000</v>
      </c>
    </row>
    <row r="40" spans="1:3">
      <c r="A40" s="4" t="s">
        <v>778</v>
      </c>
    </row>
    <row r="41" spans="1:3">
      <c r="A41" s="4" t="s">
        <v>761</v>
      </c>
      <c r="B41" s="4" t="s">
        <v>53</v>
      </c>
      <c r="C41" s="5" t="n">
        <v>110000</v>
      </c>
    </row>
    <row r="42" spans="1:3">
      <c r="A42" s="4" t="s">
        <v>779</v>
      </c>
    </row>
    <row r="43" spans="1:3">
      <c r="A43" s="4" t="s">
        <v>761</v>
      </c>
      <c r="B43" s="5" t="n">
        <v>400000</v>
      </c>
      <c r="C43" s="4" t="s">
        <v>53</v>
      </c>
    </row>
    <row r="44" spans="1:3">
      <c r="A44" s="4" t="s">
        <v>656</v>
      </c>
    </row>
    <row r="45" spans="1:3">
      <c r="A45" s="4" t="s">
        <v>761</v>
      </c>
      <c r="B45" s="5" t="n">
        <v>5615000</v>
      </c>
      <c r="C45" s="5" t="n">
        <v>2281894</v>
      </c>
    </row>
    <row r="46" spans="1:3">
      <c r="A46" s="4" t="s">
        <v>507</v>
      </c>
      <c r="B46" s="5" t="n">
        <v>-4404845</v>
      </c>
      <c r="C46" s="5" t="n">
        <v>-1112499</v>
      </c>
    </row>
    <row r="47" spans="1:3">
      <c r="A47" s="4" t="s">
        <v>780</v>
      </c>
      <c r="B47" s="5" t="n">
        <v>1210155</v>
      </c>
      <c r="C47" s="5" t="n">
        <v>1169395</v>
      </c>
    </row>
    <row r="48" spans="1:3">
      <c r="A48" s="4" t="s">
        <v>758</v>
      </c>
      <c r="B48" s="5" t="n">
        <v>-648212</v>
      </c>
      <c r="C48" s="5" t="n">
        <v>-1169395</v>
      </c>
    </row>
    <row r="49" spans="1:3">
      <c r="A49" s="4" t="s">
        <v>759</v>
      </c>
      <c r="B49" s="6" t="n">
        <v>561943</v>
      </c>
      <c r="C49" s="4" t="s">
        <v>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781</v>
      </c>
      <c r="B1" s="2" t="s">
        <v>782</v>
      </c>
      <c r="C1" s="2" t="s">
        <v>783</v>
      </c>
      <c r="D1" s="2" t="s">
        <v>784</v>
      </c>
      <c r="E1" s="2" t="s">
        <v>785</v>
      </c>
      <c r="F1" s="2" t="s">
        <v>786</v>
      </c>
      <c r="G1" s="2" t="s">
        <v>787</v>
      </c>
      <c r="H1" s="2" t="s">
        <v>788</v>
      </c>
      <c r="I1" s="2" t="s">
        <v>2</v>
      </c>
      <c r="J1" s="2" t="s">
        <v>143</v>
      </c>
      <c r="K1" s="2" t="s">
        <v>79</v>
      </c>
      <c r="L1" s="2" t="s">
        <v>144</v>
      </c>
      <c r="M1" s="2" t="s">
        <v>2</v>
      </c>
      <c r="N1" s="2" t="s">
        <v>79</v>
      </c>
      <c r="O1" s="2" t="s">
        <v>789</v>
      </c>
    </row>
    <row r="2" spans="1:15">
      <c r="A2" s="4" t="s">
        <v>790</v>
      </c>
      <c r="I2" s="6" t="n">
        <v>123970</v>
      </c>
      <c r="J2" s="6" t="n">
        <v>122850</v>
      </c>
      <c r="K2" s="6" t="n">
        <v>16010</v>
      </c>
      <c r="L2" s="6" t="n">
        <v>221988</v>
      </c>
    </row>
    <row r="3" spans="1:15">
      <c r="A3" s="4" t="s">
        <v>791</v>
      </c>
      <c r="I3" s="5" t="n">
        <v>-101970</v>
      </c>
      <c r="K3" s="4" t="s">
        <v>53</v>
      </c>
      <c r="M3" s="6" t="n">
        <v>-106970</v>
      </c>
      <c r="N3" s="4" t="s">
        <v>53</v>
      </c>
    </row>
    <row r="4" spans="1:15">
      <c r="A4" s="4" t="s">
        <v>792</v>
      </c>
      <c r="J4" s="6" t="n">
        <v>48750</v>
      </c>
      <c r="L4" s="6" t="n">
        <v>27500</v>
      </c>
    </row>
    <row r="5" spans="1:15">
      <c r="A5" s="4" t="s">
        <v>140</v>
      </c>
      <c r="I5" s="5" t="n">
        <v>1211962</v>
      </c>
    </row>
    <row r="6" spans="1:15">
      <c r="A6" s="4" t="s">
        <v>656</v>
      </c>
    </row>
    <row r="7" spans="1:15">
      <c r="A7" s="4" t="s">
        <v>654</v>
      </c>
      <c r="C7" s="6" t="n">
        <v>4250000</v>
      </c>
    </row>
    <row r="8" spans="1:15">
      <c r="A8" s="4" t="s">
        <v>793</v>
      </c>
    </row>
    <row r="9" spans="1:15">
      <c r="A9" s="4" t="s">
        <v>794</v>
      </c>
      <c r="D9" s="11" t="n">
        <v>0.3399</v>
      </c>
    </row>
    <row r="10" spans="1:15">
      <c r="A10" s="4" t="s">
        <v>795</v>
      </c>
      <c r="D10" s="5" t="n">
        <v>300000</v>
      </c>
    </row>
    <row r="11" spans="1:15">
      <c r="A11" s="4" t="s">
        <v>790</v>
      </c>
      <c r="D11" s="6" t="n">
        <v>101970</v>
      </c>
    </row>
    <row r="12" spans="1:15">
      <c r="A12" s="4" t="s">
        <v>796</v>
      </c>
    </row>
    <row r="13" spans="1:15">
      <c r="A13" s="4" t="s">
        <v>794</v>
      </c>
      <c r="F13" s="12" t="n">
        <v>0.189</v>
      </c>
    </row>
    <row r="14" spans="1:15">
      <c r="A14" s="4" t="s">
        <v>795</v>
      </c>
      <c r="F14" s="5" t="n">
        <v>650000</v>
      </c>
    </row>
    <row r="15" spans="1:15">
      <c r="A15" s="4" t="s">
        <v>790</v>
      </c>
      <c r="F15" s="6" t="n">
        <v>122850</v>
      </c>
    </row>
    <row r="16" spans="1:15">
      <c r="A16" s="4" t="s">
        <v>797</v>
      </c>
    </row>
    <row r="17" spans="1:15">
      <c r="A17" s="4" t="s">
        <v>794</v>
      </c>
      <c r="E17" s="8" t="n">
        <v>0.13</v>
      </c>
    </row>
    <row r="18" spans="1:15">
      <c r="A18" s="4" t="s">
        <v>798</v>
      </c>
      <c r="E18" s="5" t="n">
        <v>375000</v>
      </c>
    </row>
    <row r="19" spans="1:15">
      <c r="A19" s="4" t="s">
        <v>792</v>
      </c>
      <c r="E19" s="6" t="n">
        <v>48750</v>
      </c>
    </row>
    <row r="20" spans="1:15">
      <c r="A20" s="4" t="s">
        <v>653</v>
      </c>
    </row>
    <row r="21" spans="1:15">
      <c r="A21" s="4" t="s">
        <v>654</v>
      </c>
      <c r="I21" s="6" t="n">
        <v>4250000</v>
      </c>
      <c r="M21" s="6" t="n">
        <v>4250000</v>
      </c>
      <c r="O21" s="6" t="n">
        <v>4250000</v>
      </c>
    </row>
    <row r="22" spans="1:15">
      <c r="A22" s="4" t="s">
        <v>799</v>
      </c>
      <c r="O22" s="8" t="n">
        <v>0.4</v>
      </c>
    </row>
    <row r="23" spans="1:15">
      <c r="A23" s="4" t="s">
        <v>800</v>
      </c>
    </row>
    <row r="24" spans="1:15">
      <c r="A24" s="4" t="s">
        <v>794</v>
      </c>
      <c r="B24" s="8" t="n">
        <v>0.11</v>
      </c>
      <c r="G24" s="8" t="n">
        <v>0.12</v>
      </c>
    </row>
    <row r="25" spans="1:15">
      <c r="A25" s="4" t="s">
        <v>795</v>
      </c>
      <c r="B25" s="5" t="n">
        <v>200000</v>
      </c>
      <c r="G25" s="5" t="n">
        <v>100000</v>
      </c>
    </row>
    <row r="26" spans="1:15">
      <c r="A26" s="4" t="s">
        <v>790</v>
      </c>
      <c r="B26" s="6" t="n">
        <v>22000</v>
      </c>
      <c r="G26" s="6" t="n">
        <v>12000</v>
      </c>
    </row>
    <row r="27" spans="1:15">
      <c r="A27" s="4" t="s">
        <v>791</v>
      </c>
      <c r="G27" s="5" t="n">
        <v>5000</v>
      </c>
    </row>
    <row r="28" spans="1:15">
      <c r="A28" s="4" t="s">
        <v>801</v>
      </c>
      <c r="G28" s="6" t="n">
        <v>7000</v>
      </c>
    </row>
    <row r="29" spans="1:15">
      <c r="A29" s="4" t="s">
        <v>802</v>
      </c>
    </row>
    <row r="30" spans="1:15">
      <c r="A30" s="4" t="s">
        <v>798</v>
      </c>
      <c r="C30" s="5" t="n">
        <v>3000000</v>
      </c>
    </row>
    <row r="31" spans="1:15">
      <c r="A31" s="4" t="s">
        <v>792</v>
      </c>
      <c r="C31" s="6" t="n">
        <v>1211962</v>
      </c>
    </row>
    <row r="32" spans="1:15">
      <c r="A32" s="4" t="s">
        <v>803</v>
      </c>
      <c r="C32" s="5" t="n">
        <v>9250000</v>
      </c>
    </row>
    <row r="33" spans="1:15">
      <c r="A33" s="4" t="s">
        <v>804</v>
      </c>
      <c r="C33" s="5" t="n">
        <v>3750000</v>
      </c>
    </row>
    <row r="34" spans="1:15">
      <c r="A34" s="4" t="s">
        <v>805</v>
      </c>
      <c r="C34" s="4" t="s">
        <v>363</v>
      </c>
    </row>
    <row r="35" spans="1:15">
      <c r="A35" s="4" t="s">
        <v>799</v>
      </c>
      <c r="C35" s="8" t="n">
        <v>0.6</v>
      </c>
    </row>
    <row r="36" spans="1:15">
      <c r="A36" s="4" t="s">
        <v>806</v>
      </c>
      <c r="C36" s="4" t="s">
        <v>807</v>
      </c>
    </row>
    <row r="37" spans="1:15">
      <c r="A37" s="4" t="s">
        <v>793</v>
      </c>
    </row>
    <row r="38" spans="1:15">
      <c r="A38" s="4" t="s">
        <v>808</v>
      </c>
      <c r="H38" s="5" t="n">
        <v>130000</v>
      </c>
    </row>
    <row r="39" spans="1:15">
      <c r="A39" s="4" t="s">
        <v>794</v>
      </c>
      <c r="H39" s="12" t="n">
        <v>0.135</v>
      </c>
    </row>
    <row r="40" spans="1:15">
      <c r="A40" s="4" t="s">
        <v>809</v>
      </c>
      <c r="H40" s="6" t="n">
        <v>17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0</v>
      </c>
      <c r="B1" s="2" t="s">
        <v>1</v>
      </c>
      <c r="C1" s="2" t="s">
        <v>142</v>
      </c>
    </row>
    <row r="2" spans="1:3">
      <c r="B2" s="2" t="s">
        <v>2</v>
      </c>
      <c r="C2" s="2" t="s">
        <v>33</v>
      </c>
    </row>
    <row r="3" spans="1:3">
      <c r="A3" s="4" t="s">
        <v>811</v>
      </c>
      <c r="B3" s="5" t="n">
        <v>1043637</v>
      </c>
      <c r="C3" s="5" t="n">
        <v>743637</v>
      </c>
    </row>
    <row r="4" spans="1:3">
      <c r="A4" s="4" t="s">
        <v>812</v>
      </c>
      <c r="B4" s="5" t="n">
        <v>9250000</v>
      </c>
      <c r="C4" s="5" t="n">
        <v>300000</v>
      </c>
    </row>
    <row r="5" spans="1:3">
      <c r="A5" s="4" t="s">
        <v>813</v>
      </c>
      <c r="B5" s="4" t="s">
        <v>53</v>
      </c>
      <c r="C5" s="4" t="s">
        <v>53</v>
      </c>
    </row>
    <row r="6" spans="1:3">
      <c r="A6" s="4" t="s">
        <v>814</v>
      </c>
      <c r="B6" s="5" t="n">
        <v>-100000</v>
      </c>
      <c r="C6" s="4" t="s">
        <v>53</v>
      </c>
    </row>
    <row r="7" spans="1:3">
      <c r="A7" s="4" t="s">
        <v>815</v>
      </c>
      <c r="B7" s="5" t="n">
        <v>10193637</v>
      </c>
      <c r="C7" s="5" t="n">
        <v>1043637</v>
      </c>
    </row>
    <row r="8" spans="1:3">
      <c r="A8" s="4" t="s">
        <v>816</v>
      </c>
      <c r="B8" s="8" t="n">
        <v>1.12</v>
      </c>
      <c r="C8" s="8" t="n">
        <v>1.27</v>
      </c>
    </row>
    <row r="9" spans="1:3">
      <c r="A9" s="4" t="s">
        <v>817</v>
      </c>
      <c r="B9" s="10" t="n">
        <v>0.49</v>
      </c>
      <c r="C9" s="10" t="n">
        <v>0.75</v>
      </c>
    </row>
    <row r="10" spans="1:3">
      <c r="A10" s="4" t="s">
        <v>818</v>
      </c>
      <c r="B10" s="4" t="s">
        <v>53</v>
      </c>
      <c r="C10" s="4" t="s">
        <v>53</v>
      </c>
    </row>
    <row r="11" spans="1:3">
      <c r="A11" s="4" t="s">
        <v>819</v>
      </c>
      <c r="B11" s="10" t="n">
        <v>0.75</v>
      </c>
      <c r="C11" s="4" t="s">
        <v>53</v>
      </c>
    </row>
    <row r="12" spans="1:3">
      <c r="A12" s="4" t="s">
        <v>820</v>
      </c>
      <c r="B12" s="8" t="n">
        <v>0.52</v>
      </c>
      <c r="C12" s="8" t="n">
        <v>1.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41</v>
      </c>
      <c r="B1" s="2" t="s">
        <v>78</v>
      </c>
      <c r="F1" s="2" t="s">
        <v>1</v>
      </c>
      <c r="H1" s="2" t="s">
        <v>142</v>
      </c>
    </row>
    <row r="2" spans="1:8">
      <c r="B2" s="2" t="s">
        <v>2</v>
      </c>
      <c r="C2" s="2" t="s">
        <v>143</v>
      </c>
      <c r="D2" s="2" t="s">
        <v>79</v>
      </c>
      <c r="E2" s="2" t="s">
        <v>144</v>
      </c>
      <c r="F2" s="2" t="s">
        <v>2</v>
      </c>
      <c r="G2" s="2" t="s">
        <v>79</v>
      </c>
      <c r="H2" s="2" t="s">
        <v>33</v>
      </c>
    </row>
    <row r="3" spans="1:8">
      <c r="A3" s="3" t="s">
        <v>145</v>
      </c>
    </row>
    <row r="4" spans="1:8">
      <c r="A4" s="4" t="s">
        <v>146</v>
      </c>
      <c r="B4" s="6" t="n">
        <v>-2368024</v>
      </c>
      <c r="C4" s="6" t="n">
        <v>-3786821</v>
      </c>
      <c r="D4" s="6" t="n">
        <v>-784140</v>
      </c>
      <c r="E4" s="6" t="n">
        <v>-1485706</v>
      </c>
      <c r="F4" s="6" t="n">
        <v>-6154845</v>
      </c>
      <c r="G4" s="6" t="n">
        <v>-2269846</v>
      </c>
    </row>
    <row r="5" spans="1:8">
      <c r="A5" s="3" t="s">
        <v>147</v>
      </c>
    </row>
    <row r="6" spans="1:8">
      <c r="A6" s="4" t="s">
        <v>148</v>
      </c>
      <c r="F6" s="5" t="n">
        <v>109702</v>
      </c>
      <c r="G6" s="5" t="n">
        <v>113176</v>
      </c>
    </row>
    <row r="7" spans="1:8">
      <c r="A7" s="4" t="s">
        <v>149</v>
      </c>
      <c r="F7" s="5" t="n">
        <v>144860</v>
      </c>
      <c r="G7" s="5" t="n">
        <v>237998</v>
      </c>
    </row>
    <row r="8" spans="1:8">
      <c r="A8" s="4" t="s">
        <v>91</v>
      </c>
      <c r="B8" s="5" t="n">
        <v>101970</v>
      </c>
      <c r="D8" s="4" t="s">
        <v>53</v>
      </c>
      <c r="F8" s="5" t="n">
        <v>106970</v>
      </c>
      <c r="G8" s="4" t="s">
        <v>53</v>
      </c>
    </row>
    <row r="9" spans="1:8">
      <c r="A9" s="4" t="s">
        <v>90</v>
      </c>
      <c r="F9" s="5" t="n">
        <v>-1246003</v>
      </c>
      <c r="G9" s="5" t="n">
        <v>-775573</v>
      </c>
    </row>
    <row r="10" spans="1:8">
      <c r="A10" s="4" t="s">
        <v>150</v>
      </c>
      <c r="F10" s="5" t="n">
        <v>1383856</v>
      </c>
    </row>
    <row r="11" spans="1:8">
      <c r="A11" s="4" t="s">
        <v>151</v>
      </c>
      <c r="F11" s="5" t="n">
        <v>1211962</v>
      </c>
      <c r="G11" s="4" t="s">
        <v>53</v>
      </c>
    </row>
    <row r="12" spans="1:8">
      <c r="A12" s="4" t="s">
        <v>152</v>
      </c>
      <c r="F12" s="5" t="n">
        <v>1838343</v>
      </c>
      <c r="G12" s="5" t="n">
        <v>733044</v>
      </c>
    </row>
    <row r="13" spans="1:8">
      <c r="A13" s="3" t="s">
        <v>153</v>
      </c>
    </row>
    <row r="14" spans="1:8">
      <c r="A14" s="4" t="s">
        <v>154</v>
      </c>
      <c r="F14" s="5" t="n">
        <v>-11517</v>
      </c>
      <c r="G14" s="5" t="n">
        <v>-4571</v>
      </c>
    </row>
    <row r="15" spans="1:8">
      <c r="A15" s="4" t="s">
        <v>155</v>
      </c>
      <c r="F15" s="5" t="n">
        <v>-106047</v>
      </c>
      <c r="G15" s="5" t="n">
        <v>1025293</v>
      </c>
    </row>
    <row r="16" spans="1:8">
      <c r="A16" s="4" t="s">
        <v>156</v>
      </c>
      <c r="F16" s="5" t="n">
        <v>7459</v>
      </c>
      <c r="G16" s="5" t="n">
        <v>-26796</v>
      </c>
    </row>
    <row r="17" spans="1:8">
      <c r="A17" s="4" t="s">
        <v>157</v>
      </c>
      <c r="F17" s="5" t="n">
        <v>675009</v>
      </c>
      <c r="G17" s="5" t="n">
        <v>474336</v>
      </c>
    </row>
    <row r="18" spans="1:8">
      <c r="A18" s="4" t="s">
        <v>158</v>
      </c>
      <c r="F18" s="5" t="n">
        <v>505569</v>
      </c>
      <c r="G18" s="5" t="n">
        <v>500821</v>
      </c>
    </row>
    <row r="19" spans="1:8">
      <c r="A19" s="4" t="s">
        <v>159</v>
      </c>
      <c r="F19" s="5" t="n">
        <v>20024</v>
      </c>
      <c r="G19" s="4" t="s">
        <v>53</v>
      </c>
    </row>
    <row r="20" spans="1:8">
      <c r="A20" s="4" t="s">
        <v>160</v>
      </c>
      <c r="F20" s="5" t="n">
        <v>-1514658</v>
      </c>
      <c r="G20" s="5" t="n">
        <v>7882</v>
      </c>
    </row>
    <row r="21" spans="1:8">
      <c r="A21" s="3" t="s">
        <v>161</v>
      </c>
    </row>
    <row r="22" spans="1:8">
      <c r="A22" s="4" t="s">
        <v>162</v>
      </c>
      <c r="F22" s="4" t="s">
        <v>53</v>
      </c>
      <c r="G22" s="5" t="n">
        <v>-12045</v>
      </c>
    </row>
    <row r="23" spans="1:8">
      <c r="A23" s="4" t="s">
        <v>163</v>
      </c>
      <c r="F23" s="4" t="s">
        <v>53</v>
      </c>
      <c r="G23" s="5" t="n">
        <v>-12045</v>
      </c>
    </row>
    <row r="24" spans="1:8">
      <c r="A24" s="3" t="s">
        <v>164</v>
      </c>
    </row>
    <row r="25" spans="1:8">
      <c r="A25" s="4" t="s">
        <v>165</v>
      </c>
      <c r="F25" s="4" t="s">
        <v>53</v>
      </c>
      <c r="G25" s="5" t="n">
        <v>-120000</v>
      </c>
    </row>
    <row r="26" spans="1:8">
      <c r="A26" s="4" t="s">
        <v>166</v>
      </c>
      <c r="F26" s="5" t="n">
        <v>-1136759</v>
      </c>
      <c r="G26" s="5" t="n">
        <v>-1054173</v>
      </c>
    </row>
    <row r="27" spans="1:8">
      <c r="A27" s="4" t="s">
        <v>167</v>
      </c>
      <c r="F27" s="5" t="n">
        <v>-2480394</v>
      </c>
      <c r="G27" s="5" t="n">
        <v>-772000</v>
      </c>
    </row>
    <row r="28" spans="1:8">
      <c r="A28" s="4" t="s">
        <v>168</v>
      </c>
      <c r="F28" s="5" t="n">
        <v>969000</v>
      </c>
      <c r="G28" s="5" t="n">
        <v>918000</v>
      </c>
    </row>
    <row r="29" spans="1:8">
      <c r="A29" s="4" t="s">
        <v>169</v>
      </c>
      <c r="F29" s="5" t="n">
        <v>4075975</v>
      </c>
      <c r="G29" s="5" t="n">
        <v>919750</v>
      </c>
    </row>
    <row r="30" spans="1:8">
      <c r="A30" s="4" t="s">
        <v>170</v>
      </c>
      <c r="F30" s="4" t="s">
        <v>53</v>
      </c>
      <c r="G30" s="5" t="n">
        <v>17093</v>
      </c>
    </row>
    <row r="31" spans="1:8">
      <c r="A31" s="4" t="s">
        <v>171</v>
      </c>
      <c r="F31" s="4" t="s">
        <v>53</v>
      </c>
      <c r="G31" s="5" t="n">
        <v>26038</v>
      </c>
    </row>
    <row r="32" spans="1:8">
      <c r="A32" s="4" t="s">
        <v>172</v>
      </c>
      <c r="F32" s="5" t="n">
        <v>48750</v>
      </c>
      <c r="G32" s="5" t="n">
        <v>27500</v>
      </c>
    </row>
    <row r="33" spans="1:8">
      <c r="A33" s="4" t="s">
        <v>173</v>
      </c>
      <c r="F33" s="5" t="n">
        <v>1476572</v>
      </c>
      <c r="G33" s="5" t="n">
        <v>-37792</v>
      </c>
    </row>
    <row r="34" spans="1:8">
      <c r="A34" s="4" t="s">
        <v>174</v>
      </c>
      <c r="F34" s="5" t="n">
        <v>-39</v>
      </c>
      <c r="G34" s="5" t="n">
        <v>-1221</v>
      </c>
    </row>
    <row r="35" spans="1:8">
      <c r="A35" s="4" t="s">
        <v>175</v>
      </c>
      <c r="F35" s="5" t="n">
        <v>-38125</v>
      </c>
      <c r="G35" s="5" t="n">
        <v>-43176</v>
      </c>
    </row>
    <row r="36" spans="1:8">
      <c r="A36" s="4" t="s">
        <v>176</v>
      </c>
      <c r="C36" s="6" t="n">
        <v>50857</v>
      </c>
      <c r="E36" s="6" t="n">
        <v>51800</v>
      </c>
      <c r="F36" s="5" t="n">
        <v>50857</v>
      </c>
      <c r="G36" s="5" t="n">
        <v>51800</v>
      </c>
      <c r="H36" s="6" t="n">
        <v>51800</v>
      </c>
    </row>
    <row r="37" spans="1:8">
      <c r="A37" s="4" t="s">
        <v>177</v>
      </c>
      <c r="B37" s="6" t="n">
        <v>12732</v>
      </c>
      <c r="D37" s="6" t="n">
        <v>8624</v>
      </c>
      <c r="F37" s="5" t="n">
        <v>12732</v>
      </c>
      <c r="G37" s="5" t="n">
        <v>8624</v>
      </c>
      <c r="H37" s="6" t="n">
        <v>50857</v>
      </c>
    </row>
    <row r="38" spans="1:8">
      <c r="A38" s="3" t="s">
        <v>178</v>
      </c>
    </row>
    <row r="39" spans="1:8">
      <c r="A39" s="4" t="s">
        <v>179</v>
      </c>
      <c r="F39" s="5" t="n">
        <v>947514</v>
      </c>
      <c r="G39" s="5" t="n">
        <v>530151</v>
      </c>
    </row>
    <row r="40" spans="1:8">
      <c r="A40" s="4" t="s">
        <v>180</v>
      </c>
      <c r="F40" s="4" t="s">
        <v>53</v>
      </c>
      <c r="G40" s="4" t="s">
        <v>53</v>
      </c>
    </row>
    <row r="41" spans="1:8">
      <c r="A41" s="3" t="s">
        <v>181</v>
      </c>
    </row>
    <row r="42" spans="1:8">
      <c r="A42" s="4" t="s">
        <v>182</v>
      </c>
      <c r="F42" s="5" t="n">
        <v>12000</v>
      </c>
      <c r="G42" s="4" t="s">
        <v>53</v>
      </c>
    </row>
    <row r="43" spans="1:8">
      <c r="A43" s="4" t="s">
        <v>183</v>
      </c>
      <c r="F43" s="5" t="n">
        <v>17550</v>
      </c>
      <c r="G43" s="4" t="s">
        <v>53</v>
      </c>
    </row>
    <row r="44" spans="1:8">
      <c r="A44" s="4" t="s">
        <v>184</v>
      </c>
      <c r="F44" s="5" t="n">
        <v>47128</v>
      </c>
      <c r="G44" s="4" t="s">
        <v>53</v>
      </c>
    </row>
    <row r="45" spans="1:8">
      <c r="A45" s="4" t="s">
        <v>185</v>
      </c>
      <c r="F45" s="5" t="n">
        <v>3915737</v>
      </c>
      <c r="G45" s="4" t="s">
        <v>53</v>
      </c>
    </row>
    <row r="46" spans="1:8">
      <c r="A46" s="4" t="s">
        <v>186</v>
      </c>
      <c r="F46" s="5" t="n">
        <v>40000</v>
      </c>
      <c r="G46" s="4" t="s">
        <v>53</v>
      </c>
    </row>
    <row r="47" spans="1:8">
      <c r="A47" s="4" t="s">
        <v>151</v>
      </c>
      <c r="F47" s="6" t="n">
        <v>-1211962</v>
      </c>
      <c r="G47" s="4" t="s">
        <v>53</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21</v>
      </c>
      <c r="B1" s="2" t="s">
        <v>1</v>
      </c>
    </row>
    <row r="2" spans="1:2">
      <c r="B2" s="2" t="s">
        <v>822</v>
      </c>
    </row>
    <row r="3" spans="1:2">
      <c r="A3" s="4" t="s">
        <v>823</v>
      </c>
      <c r="B3" s="8" t="n">
        <v>0.4</v>
      </c>
    </row>
    <row r="4" spans="1:2">
      <c r="A4" s="4" t="s">
        <v>824</v>
      </c>
      <c r="B4" s="8" t="n">
        <v>6.88</v>
      </c>
    </row>
    <row r="5" spans="1:2">
      <c r="A5" s="4" t="s">
        <v>825</v>
      </c>
      <c r="B5" s="5" t="n">
        <v>10193637</v>
      </c>
    </row>
    <row r="6" spans="1:2">
      <c r="A6" s="4" t="s">
        <v>826</v>
      </c>
      <c r="B6" s="4" t="s">
        <v>827</v>
      </c>
    </row>
    <row r="7" spans="1:2">
      <c r="A7" s="4" t="s">
        <v>828</v>
      </c>
      <c r="B7" s="8" t="n">
        <v>0.52</v>
      </c>
    </row>
    <row r="8" spans="1:2">
      <c r="A8" s="4" t="s">
        <v>829</v>
      </c>
      <c r="B8" s="5" t="n">
        <v>10193637</v>
      </c>
    </row>
    <row r="9" spans="1:2">
      <c r="A9" s="4" t="s">
        <v>830</v>
      </c>
      <c r="B9" s="8" t="n">
        <v>0.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831</v>
      </c>
      <c r="B1" s="2" t="s">
        <v>832</v>
      </c>
      <c r="C1" s="2" t="s">
        <v>833</v>
      </c>
      <c r="D1" s="2" t="s">
        <v>834</v>
      </c>
      <c r="E1" s="2" t="s">
        <v>2</v>
      </c>
    </row>
    <row r="2" spans="1:5">
      <c r="A2" s="4" t="s">
        <v>506</v>
      </c>
    </row>
    <row r="3" spans="1:5">
      <c r="A3" s="4" t="s">
        <v>835</v>
      </c>
      <c r="E3" s="6" t="n">
        <v>969000</v>
      </c>
    </row>
    <row r="4" spans="1:5">
      <c r="A4" s="4" t="s">
        <v>836</v>
      </c>
      <c r="E4" s="5" t="n">
        <v>1136759</v>
      </c>
    </row>
    <row r="5" spans="1:5">
      <c r="A5" s="4" t="s">
        <v>837</v>
      </c>
    </row>
    <row r="6" spans="1:5">
      <c r="A6" s="4" t="s">
        <v>838</v>
      </c>
      <c r="B6" s="6" t="n">
        <v>300000</v>
      </c>
    </row>
    <row r="7" spans="1:5">
      <c r="A7" s="4" t="s">
        <v>839</v>
      </c>
    </row>
    <row r="8" spans="1:5">
      <c r="A8" s="4" t="s">
        <v>840</v>
      </c>
      <c r="E8" s="6" t="n">
        <v>1035000</v>
      </c>
    </row>
    <row r="9" spans="1:5">
      <c r="A9" s="4" t="s">
        <v>841</v>
      </c>
    </row>
    <row r="10" spans="1:5">
      <c r="A10" s="4" t="s">
        <v>842</v>
      </c>
      <c r="C10" s="6" t="n">
        <v>25000</v>
      </c>
      <c r="D10" s="6" t="n">
        <v>18000</v>
      </c>
    </row>
    <row r="11" spans="1:5">
      <c r="A11" s="4" t="s">
        <v>843</v>
      </c>
      <c r="D11" s="4" t="s">
        <v>8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45</v>
      </c>
      <c r="B1" s="2" t="s">
        <v>846</v>
      </c>
    </row>
    <row r="2" spans="1:2">
      <c r="A2" s="3" t="s">
        <v>224</v>
      </c>
    </row>
    <row r="3" spans="1:2">
      <c r="A3" s="4" t="s">
        <v>847</v>
      </c>
      <c r="B3" s="6" t="n">
        <v>3617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848</v>
      </c>
      <c r="B1" s="2" t="s">
        <v>1</v>
      </c>
    </row>
    <row r="2" spans="1:2">
      <c r="B2" s="2" t="s">
        <v>2</v>
      </c>
    </row>
    <row r="3" spans="1:2">
      <c r="A3" s="4" t="s">
        <v>849</v>
      </c>
    </row>
    <row r="4" spans="1:2">
      <c r="A4" s="4" t="s">
        <v>850</v>
      </c>
      <c r="B4" s="4" t="s">
        <v>5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10:56Z</dcterms:created>
  <dcterms:modified xmlns:dcterms="http://purl.org/dc/terms/" xmlns:xsi="http://www.w3.org/2001/XMLSchema-instance" xsi:type="dcterms:W3CDTF">2019-08-14T15:10:56Z</dcterms:modified>
</cp:coreProperties>
</file>